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Business Acquisitions" sheetId="9" state="visible" r:id="rId9"/>
    <sheet xmlns:r="http://schemas.openxmlformats.org/officeDocument/2006/relationships" name="Accounts Receivable" sheetId="10" state="visible" r:id="rId10"/>
    <sheet xmlns:r="http://schemas.openxmlformats.org/officeDocument/2006/relationships" name="Intangible Assets And Goodwill" sheetId="11" state="visible" r:id="rId11"/>
    <sheet xmlns:r="http://schemas.openxmlformats.org/officeDocument/2006/relationships" name="Term Loans Payable And Revolvin" sheetId="12" state="visible" r:id="rId12"/>
    <sheet xmlns:r="http://schemas.openxmlformats.org/officeDocument/2006/relationships" name="Financing Obligation"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Of Financial Instrum" sheetId="17" state="visible" r:id="rId17"/>
    <sheet xmlns:r="http://schemas.openxmlformats.org/officeDocument/2006/relationships" name="Stock-Based Compensation Plans" sheetId="18" state="visible" r:id="rId18"/>
    <sheet xmlns:r="http://schemas.openxmlformats.org/officeDocument/2006/relationships" name="Contract Termination And Restru"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Business Acquisitions (Tables)" sheetId="27" state="visible" r:id="rId27"/>
    <sheet xmlns:r="http://schemas.openxmlformats.org/officeDocument/2006/relationships" name="Accounts Receivable (Tables)" sheetId="28" state="visible" r:id="rId28"/>
    <sheet xmlns:r="http://schemas.openxmlformats.org/officeDocument/2006/relationships" name="Intangible Assets And Goodwill " sheetId="29" state="visible" r:id="rId29"/>
    <sheet xmlns:r="http://schemas.openxmlformats.org/officeDocument/2006/relationships" name="Term Loans Payable And Revolv_2" sheetId="30" state="visible" r:id="rId30"/>
    <sheet xmlns:r="http://schemas.openxmlformats.org/officeDocument/2006/relationships" name="Financing Obligation (Tables)" sheetId="31" state="visible" r:id="rId31"/>
    <sheet xmlns:r="http://schemas.openxmlformats.org/officeDocument/2006/relationships" name="Operating Leases (Tables)" sheetId="32" state="visible" r:id="rId32"/>
    <sheet xmlns:r="http://schemas.openxmlformats.org/officeDocument/2006/relationships" name="Fair Value Of Financial Instr_2" sheetId="33" state="visible" r:id="rId33"/>
    <sheet xmlns:r="http://schemas.openxmlformats.org/officeDocument/2006/relationships" name="Stock-Based Compensation Plans " sheetId="34" state="visible" r:id="rId34"/>
    <sheet xmlns:r="http://schemas.openxmlformats.org/officeDocument/2006/relationships" name="Contract Termination And Rest_2"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Nature Of Operations And Summ_7" sheetId="43" state="visible" r:id="rId43"/>
    <sheet xmlns:r="http://schemas.openxmlformats.org/officeDocument/2006/relationships" name="Nature Of Operations And Summ_8" sheetId="44" state="visible" r:id="rId44"/>
    <sheet xmlns:r="http://schemas.openxmlformats.org/officeDocument/2006/relationships" name="Nature Of Operations And Summ_9" sheetId="45" state="visible" r:id="rId45"/>
    <sheet xmlns:r="http://schemas.openxmlformats.org/officeDocument/2006/relationships" name="Business Acquisitions (Narrativ" sheetId="46" state="visible" r:id="rId46"/>
    <sheet xmlns:r="http://schemas.openxmlformats.org/officeDocument/2006/relationships" name="Business Acquisitions (Schedule" sheetId="47" state="visible" r:id="rId47"/>
    <sheet xmlns:r="http://schemas.openxmlformats.org/officeDocument/2006/relationships" name="Business Acquisitions (Schedu_2" sheetId="48" state="visible" r:id="rId48"/>
    <sheet xmlns:r="http://schemas.openxmlformats.org/officeDocument/2006/relationships" name="Business Acquisitions (Schedu_3" sheetId="49" state="visible" r:id="rId49"/>
    <sheet xmlns:r="http://schemas.openxmlformats.org/officeDocument/2006/relationships" name="Business Acquisitions (Schedu_4" sheetId="50" state="visible" r:id="rId50"/>
    <sheet xmlns:r="http://schemas.openxmlformats.org/officeDocument/2006/relationships" name="Accounts Receivable (Narrative)" sheetId="51" state="visible" r:id="rId51"/>
    <sheet xmlns:r="http://schemas.openxmlformats.org/officeDocument/2006/relationships" name="Accounts Receivable (Activity I"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Intangible Assets And Goodwil_7" sheetId="58" state="visible" r:id="rId58"/>
    <sheet xmlns:r="http://schemas.openxmlformats.org/officeDocument/2006/relationships" name="Intangible Assets And Goodwil_8" sheetId="59" state="visible" r:id="rId59"/>
    <sheet xmlns:r="http://schemas.openxmlformats.org/officeDocument/2006/relationships" name="Term Loans Payable And Revolv_3" sheetId="60" state="visible" r:id="rId60"/>
    <sheet xmlns:r="http://schemas.openxmlformats.org/officeDocument/2006/relationships" name="Term Loans Payable And Revolv_4" sheetId="61" state="visible" r:id="rId61"/>
    <sheet xmlns:r="http://schemas.openxmlformats.org/officeDocument/2006/relationships" name="Term Loans Payable And Revolv_5" sheetId="62" state="visible" r:id="rId62"/>
    <sheet xmlns:r="http://schemas.openxmlformats.org/officeDocument/2006/relationships" name="Financing Obligation (Narrative" sheetId="63" state="visible" r:id="rId63"/>
    <sheet xmlns:r="http://schemas.openxmlformats.org/officeDocument/2006/relationships" name="Financing Obligation (Financing" sheetId="64" state="visible" r:id="rId64"/>
    <sheet xmlns:r="http://schemas.openxmlformats.org/officeDocument/2006/relationships" name="Financing Obligation (Future Pr" sheetId="65" state="visible" r:id="rId65"/>
    <sheet xmlns:r="http://schemas.openxmlformats.org/officeDocument/2006/relationships" name="Financing Obligation (Future Mi" sheetId="66" state="visible" r:id="rId66"/>
    <sheet xmlns:r="http://schemas.openxmlformats.org/officeDocument/2006/relationships" name="Operating Leases (Narrative) (D" sheetId="67" state="visible" r:id="rId67"/>
    <sheet xmlns:r="http://schemas.openxmlformats.org/officeDocument/2006/relationships" name="Operating Leases (Future Minimu" sheetId="68" state="visible" r:id="rId68"/>
    <sheet xmlns:r="http://schemas.openxmlformats.org/officeDocument/2006/relationships" name="Operating Leases (Future Mini_2" sheetId="69" state="visible" r:id="rId69"/>
    <sheet xmlns:r="http://schemas.openxmlformats.org/officeDocument/2006/relationships" name="Commitments And Contingencies (" sheetId="70" state="visible" r:id="rId70"/>
    <sheet xmlns:r="http://schemas.openxmlformats.org/officeDocument/2006/relationships" name="Shareholders' Equity (Narrative"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Contract Termination And Rest_3" sheetId="80" state="visible" r:id="rId80"/>
    <sheet xmlns:r="http://schemas.openxmlformats.org/officeDocument/2006/relationships" name="Contract Termination And Rest_4" sheetId="81" state="visible" r:id="rId81"/>
    <sheet xmlns:r="http://schemas.openxmlformats.org/officeDocument/2006/relationships" name="Employee Benefit Plans (Narrati" sheetId="82" state="visible" r:id="rId82"/>
    <sheet xmlns:r="http://schemas.openxmlformats.org/officeDocument/2006/relationships" name="Income Taxes (Narrative) (Detai" sheetId="83" state="visible" r:id="rId83"/>
    <sheet xmlns:r="http://schemas.openxmlformats.org/officeDocument/2006/relationships" name="Income Taxes (Benefit (Provisio" sheetId="84" state="visible" r:id="rId84"/>
    <sheet xmlns:r="http://schemas.openxmlformats.org/officeDocument/2006/relationships" name="Income Taxes (Allocation Of Tot" sheetId="85" state="visible" r:id="rId85"/>
    <sheet xmlns:r="http://schemas.openxmlformats.org/officeDocument/2006/relationships" name="Income Taxes (Income (Loss) Fro" sheetId="86" state="visible" r:id="rId86"/>
    <sheet xmlns:r="http://schemas.openxmlformats.org/officeDocument/2006/relationships" name="Income Taxes (Differences Betwe" sheetId="87" state="visible" r:id="rId87"/>
    <sheet xmlns:r="http://schemas.openxmlformats.org/officeDocument/2006/relationships" name="Income Taxes (Significant Compo" sheetId="88" state="visible" r:id="rId88"/>
    <sheet xmlns:r="http://schemas.openxmlformats.org/officeDocument/2006/relationships" name="Income Taxes (Deferred Income T" sheetId="89" state="visible" r:id="rId89"/>
    <sheet xmlns:r="http://schemas.openxmlformats.org/officeDocument/2006/relationships" name="Income Taxes (Summary of Operat" sheetId="90" state="visible" r:id="rId90"/>
    <sheet xmlns:r="http://schemas.openxmlformats.org/officeDocument/2006/relationships" name="Income Taxes (Summary Of Tax Cr" sheetId="91" state="visible" r:id="rId91"/>
    <sheet xmlns:r="http://schemas.openxmlformats.org/officeDocument/2006/relationships" name="Income Taxes (Reconciliation Of" sheetId="92" state="visible" r:id="rId92"/>
    <sheet xmlns:r="http://schemas.openxmlformats.org/officeDocument/2006/relationships" name="Income Taxes (Tax Years That Re" sheetId="93" state="visible" r:id="rId93"/>
    <sheet xmlns:r="http://schemas.openxmlformats.org/officeDocument/2006/relationships" name="Earnings (Loss) Per Share (Narr" sheetId="94" state="visible" r:id="rId94"/>
    <sheet xmlns:r="http://schemas.openxmlformats.org/officeDocument/2006/relationships" name="Earnings (Loss) Per Share (Comp" sheetId="95" state="visible" r:id="rId95"/>
    <sheet xmlns:r="http://schemas.openxmlformats.org/officeDocument/2006/relationships" name="Segment Information (Schedule O" sheetId="96" state="visible" r:id="rId96"/>
    <sheet xmlns:r="http://schemas.openxmlformats.org/officeDocument/2006/relationships" name="Segment Information (Reconcilia" sheetId="97" state="visible" r:id="rId97"/>
    <sheet xmlns:r="http://schemas.openxmlformats.org/officeDocument/2006/relationships" name="Segment Information (Consolidat" sheetId="98" state="visible" r:id="rId98"/>
    <sheet xmlns:r="http://schemas.openxmlformats.org/officeDocument/2006/relationships" name="Segment Information (Long-Lived" sheetId="99" state="visible" r:id="rId99"/>
    <sheet xmlns:r="http://schemas.openxmlformats.org/officeDocument/2006/relationships" name="Related Party Transactions (Nar" sheetId="100" state="visible" r:id="rId100"/>
    <sheet xmlns:r="http://schemas.openxmlformats.org/officeDocument/2006/relationships" name="Related Party Transactions (Com" sheetId="101" state="visible" r:id="rId101"/>
  </sheets>
  <definedNames/>
  <calcPr calcId="124519" fullCalcOnLoad="1"/>
</workbook>
</file>

<file path=xl/sharedStrings.xml><?xml version="1.0" encoding="utf-8"?>
<sst xmlns="http://schemas.openxmlformats.org/spreadsheetml/2006/main" uniqueCount="1100">
  <si>
    <t>Document And Entity Information - USD ($) $ in Millions</t>
  </si>
  <si>
    <t>12 Months Ended</t>
  </si>
  <si>
    <t>Aug. 31, 2018</t>
  </si>
  <si>
    <t>Oct. 31, 2018</t>
  </si>
  <si>
    <t>Feb. 28, 2018</t>
  </si>
  <si>
    <t>Document And Entity Information [Abstract]</t>
  </si>
  <si>
    <t>Document Type</t>
  </si>
  <si>
    <t>10-K</t>
  </si>
  <si>
    <t>Document Period End Date</t>
  </si>
  <si>
    <t>Aug. 31,
		2018</t>
  </si>
  <si>
    <t>Amendment Flag</t>
  </si>
  <si>
    <t>false</t>
  </si>
  <si>
    <t>Document Fiscal Period Focus</t>
  </si>
  <si>
    <t>FY</t>
  </si>
  <si>
    <t>Document Fiscal Year Focus</t>
  </si>
  <si>
    <t>Entity Registrant Name</t>
  </si>
  <si>
    <t>FRANKLIN COVEY CO</t>
  </si>
  <si>
    <t>Entity Central Index Key</t>
  </si>
  <si>
    <t>Current Fiscal Year End Date</t>
  </si>
  <si>
    <t>--08-31</t>
  </si>
  <si>
    <t>Entity Filer Category</t>
  </si>
  <si>
    <t>Accelerated Filer</t>
  </si>
  <si>
    <t>Entity Well-known Seasoned Issuer</t>
  </si>
  <si>
    <t>No</t>
  </si>
  <si>
    <t>Entity Voluntary Filers</t>
  </si>
  <si>
    <t>Entity Current Reporting Status</t>
  </si>
  <si>
    <t>Yes</t>
  </si>
  <si>
    <t>Entity Small Business</t>
  </si>
  <si>
    <t>true</t>
  </si>
  <si>
    <t>Entity Emerging Growth Company</t>
  </si>
  <si>
    <t>Entity Shell Company</t>
  </si>
  <si>
    <t>Trading Symbol</t>
  </si>
  <si>
    <t>fc</t>
  </si>
  <si>
    <t>Entity Common Stock, Shares Outstanding</t>
  </si>
  <si>
    <t>Entity Public Float</t>
  </si>
  <si>
    <t>Consolidated Balance Sheets - USD ($) $ in Thousands</t>
  </si>
  <si>
    <t>Aug. 31, 2017</t>
  </si>
  <si>
    <t>Current assets:</t>
  </si>
  <si>
    <t>Cash and cash equivalents</t>
  </si>
  <si>
    <t>Accounts receivable, less allowance for doubtful accounts of $3,555 and $2,310</t>
  </si>
  <si>
    <t>Inventories</t>
  </si>
  <si>
    <t>Income taxes receivable</t>
  </si>
  <si>
    <t>Prepaid expenses</t>
  </si>
  <si>
    <t>Other current assets</t>
  </si>
  <si>
    <t>Total current assets</t>
  </si>
  <si>
    <t>Property and equipment, net</t>
  </si>
  <si>
    <t>Intangible assets, net</t>
  </si>
  <si>
    <t>Goodwill</t>
  </si>
  <si>
    <t>Deferred income tax assets</t>
  </si>
  <si>
    <t>Other long-term assets</t>
  </si>
  <si>
    <t>Total assets</t>
  </si>
  <si>
    <t>Current liabilities:</t>
  </si>
  <si>
    <t>Current portion of term notes payable</t>
  </si>
  <si>
    <t>Current portion of financing obligation</t>
  </si>
  <si>
    <t>Accounts payable</t>
  </si>
  <si>
    <t>Deferred revenue</t>
  </si>
  <si>
    <t>Accrued liabilities</t>
  </si>
  <si>
    <t>Total current liabilities</t>
  </si>
  <si>
    <t>Line of credit</t>
  </si>
  <si>
    <t>Term notes payable, less current portion</t>
  </si>
  <si>
    <t>Financing obligation, less current portion</t>
  </si>
  <si>
    <t>Other liabilities</t>
  </si>
  <si>
    <t>Deferred income tax liabilities</t>
  </si>
  <si>
    <t>Total liabilities</t>
  </si>
  <si>
    <t>Commitments and contingencies (Notes 7 and 8)</t>
  </si>
  <si>
    <t xml:space="preserve"> </t>
  </si>
  <si>
    <t>Shareholders' equity:</t>
  </si>
  <si>
    <t>Common stock, $.05 par value; 40,000 shares authorized, 27,056 shares issued</t>
  </si>
  <si>
    <t>Additional paid-in capital</t>
  </si>
  <si>
    <t>Retained earnings</t>
  </si>
  <si>
    <t>Accumulated other comprehensive income</t>
  </si>
  <si>
    <t>Treasury stock at cost, 13,159 shares and 13,414 shares</t>
  </si>
  <si>
    <t>Total shareholders' equity</t>
  </si>
  <si>
    <t>Total liabilities and shareholders' equity</t>
  </si>
  <si>
    <t>Consolidated Balance Sheets (Parenthetical) - USD ($) $ in Thousands</t>
  </si>
  <si>
    <t>Consolidated Balance Sheets [Abstract]</t>
  </si>
  <si>
    <t>Allowance for doubtful accounts</t>
  </si>
  <si>
    <t>Common stock, par value</t>
  </si>
  <si>
    <t>Common stock, shares authorized</t>
  </si>
  <si>
    <t>Common stock, shares issued</t>
  </si>
  <si>
    <t>Treasury stock, shares</t>
  </si>
  <si>
    <t>Consolidated Statements Of Operations And Comprehensive Income (Loss) - USD ($) shares in Thousands, $ in Thousands</t>
  </si>
  <si>
    <t>Aug. 31, 2016</t>
  </si>
  <si>
    <t>Net sales:</t>
  </si>
  <si>
    <t>Net sales</t>
  </si>
  <si>
    <t>Cost of sales:</t>
  </si>
  <si>
    <t>Cost of sales</t>
  </si>
  <si>
    <t>Gross profit</t>
  </si>
  <si>
    <t>Selling, general, and administrative</t>
  </si>
  <si>
    <t>Contract termination costs</t>
  </si>
  <si>
    <t>Restructuring costs</t>
  </si>
  <si>
    <t>Depreciation</t>
  </si>
  <si>
    <t>Amortization</t>
  </si>
  <si>
    <t>Income (loss) from operations</t>
  </si>
  <si>
    <t>Interest income</t>
  </si>
  <si>
    <t>Interest expense</t>
  </si>
  <si>
    <t>Discount accretion on related-party receivable</t>
  </si>
  <si>
    <t>Income (loss) before income taxes</t>
  </si>
  <si>
    <t>Benefit (provision) for income taxes</t>
  </si>
  <si>
    <t>Net income (loss)</t>
  </si>
  <si>
    <t>Net income (loss) per share:</t>
  </si>
  <si>
    <t>Basic and diluted</t>
  </si>
  <si>
    <t>Weighted average number of common shares:</t>
  </si>
  <si>
    <t>Basic</t>
  </si>
  <si>
    <t>Diluted</t>
  </si>
  <si>
    <t>COMPREHENSIVE INCOME (LOSS)</t>
  </si>
  <si>
    <t>Foreign currency translation adjustments, net of income tax benefit (provision) of $(75), $37, and $115</t>
  </si>
  <si>
    <t>Comprehensive income (loss)</t>
  </si>
  <si>
    <t>Training And Consulting Services [Member]</t>
  </si>
  <si>
    <t>Products [Member]</t>
  </si>
  <si>
    <t>Leasing [Member]</t>
  </si>
  <si>
    <t>Consolidated Statements Of Operations And Comprehensive Income (Loss) (Parenthetical) - USD ($) $ in Thousands</t>
  </si>
  <si>
    <t>Consolidated Statements Of Operations And Comprehensive Income (Loss) [Abstract]</t>
  </si>
  <si>
    <t>Foreign currency translation adjustments, tax</t>
  </si>
  <si>
    <t>Consolidated Statements Of Cash Flows - USD ($) $ in Thousands</t>
  </si>
  <si>
    <t>CASH FLOWS FROM OPERATING ACTIVITIES</t>
  </si>
  <si>
    <t>Adjustments to reconcile net income (loss) to net cash provided by operating activities:</t>
  </si>
  <si>
    <t>Depreciation and amortization</t>
  </si>
  <si>
    <t>Amortization of capitalized curriculum development costs</t>
  </si>
  <si>
    <t>Deferred income taxes</t>
  </si>
  <si>
    <t>Stock-based compensation expense</t>
  </si>
  <si>
    <t>Excess tax expense (benefit) from stock-based compensation</t>
  </si>
  <si>
    <t>Increase (decrease) in contingent consideration liabilities</t>
  </si>
  <si>
    <t>Changes in assets and liabilities, net of effect of acquired business:</t>
  </si>
  <si>
    <t>Decrease (increase) in accounts receivable, net</t>
  </si>
  <si>
    <t>Decrease (increase) in inventories</t>
  </si>
  <si>
    <t>Decrease in receivable from related party</t>
  </si>
  <si>
    <t>Increase in prepaid expenses and other assets</t>
  </si>
  <si>
    <t>Increase in accounts payable and accrued liabilities</t>
  </si>
  <si>
    <t>Increase in deferred revenue</t>
  </si>
  <si>
    <t>Increase (decrease) in income taxes payable/receivable</t>
  </si>
  <si>
    <t>Decrease in other liabilities</t>
  </si>
  <si>
    <t>Net cash provided by operating activities</t>
  </si>
  <si>
    <t>CASH FLOWS FROM INVESTING ACTIVITIES</t>
  </si>
  <si>
    <t>Purchases of property and equipment</t>
  </si>
  <si>
    <t>Capitalized curriculum development costs</t>
  </si>
  <si>
    <t>Acquisition of businesses, net of cash acquired</t>
  </si>
  <si>
    <t>Acquisition of license right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ies</t>
  </si>
  <si>
    <t>Income tax benefit (expense) recorded in paid-in capital</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Consolidated Statements Of Shareholders' Equity - USD ($) $ in Thousands</t>
  </si>
  <si>
    <t>Common Stock [Member]</t>
  </si>
  <si>
    <t>Additional Paid-in Capital [Member]</t>
  </si>
  <si>
    <t>Retained Earnings [Member]</t>
  </si>
  <si>
    <t>Accumulated Other Comprehensive Income [Member]</t>
  </si>
  <si>
    <t>Treasury Stock [Member]</t>
  </si>
  <si>
    <t>Total</t>
  </si>
  <si>
    <t>Beginning balance, shares at Aug. 31, 2015</t>
  </si>
  <si>
    <t>Beginning balance at Aug. 31, 2015</t>
  </si>
  <si>
    <t>Issuance of common stock from treasury, shares</t>
  </si>
  <si>
    <t>Issuance of common stock from treasury</t>
  </si>
  <si>
    <t>Purchase of treasury shares, shares</t>
  </si>
  <si>
    <t>Purchase of treasury shares</t>
  </si>
  <si>
    <t>Unvested share award, shares</t>
  </si>
  <si>
    <t>Unvested share award</t>
  </si>
  <si>
    <t>Stock-based compensation</t>
  </si>
  <si>
    <t>Cumulative translation adjustments</t>
  </si>
  <si>
    <t>Tax benefits (expense) recorded in paid-in capital</t>
  </si>
  <si>
    <t>Other</t>
  </si>
  <si>
    <t>Ending balance, shares at Aug. 31, 2016</t>
  </si>
  <si>
    <t>Ending balance at Aug. 31, 2016</t>
  </si>
  <si>
    <t>Ending balance, shares at Aug. 31, 2017</t>
  </si>
  <si>
    <t>Ending balance at Aug. 31, 2017</t>
  </si>
  <si>
    <t>Ending balance, shares at Aug. 31, 2018</t>
  </si>
  <si>
    <t>Ending balance at Aug. 31, 2018</t>
  </si>
  <si>
    <t>Nature Of Operations And Summary Of Significant Accounting Policies</t>
  </si>
  <si>
    <t>Nature Of Operations And Summary Of Significant Accounting Policies [Abstract]</t>
  </si>
  <si>
    <t xml:space="preserve">1.
NATURE OF OPERATIONS AND SUMMARY OF SIGNIFICANT ACCOUNTING POLICIES
﻿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and The Four Disciplines of Execution , and proprietary content in the areas of Execution, Sales Performance, Productivity, Customer Loyalty,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
﻿
Fiscal Year
﻿
Our fiscal year ends on August 31 of each year. During fiscal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our fiscal quarters now end on the last day of November, February, and May. Unless otherwise noted, references to fiscal years apply to the 12 months ended August 31 of the specified year.
﻿
Basis of Presentation
﻿
The accompanying consolidated financial statements include the accounts of the Company and our wholly-owned subsidiaries, which consist of Franklin Development Corp., and our offices in Japan, China, the United Kingdom, and Australia. Intercompany balances and transactions are eliminated in consolidation.
﻿
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Reclassifications
﻿
Certain reclassifications have been made to our prior period financial statements to conform with the current period presentation. On our consolidated balance sheet, we have separately classified deferred income tax assets and combined amounts receivable from FC Organizational Products (FCOP) with other current and other long-term assets (Note 17). On our consolidated statements of operations, we reclassified $0.2 million in each of the fiscal years ended August 31, 2017 and 2016 from interest income to the accretion of discount on related party receivables.
﻿
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8 or 2017. Of our $10.2 million in cash at August 31, 2018, $8.9 million of it was held outside the U.S. by our foreign subsidiaries. We routinely repatriate cash from our foreign subsidiaries and consider cash generated from foreign activities a key component of our overall liquidity position.
﻿
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18
2017
﻿ Finished goods
$ 3,130
$ 3,306
﻿ Raw materials
30
47
﻿
$ 3,160
$ 3,353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During fiscal 2017, we exited the publishing business in Japan (Note 12) and wrote off the majority of our book inventory located in Japan, which totaled $2.1 million. The cost of the books written off was recorded in cost of sales during fiscal 2017.
﻿
Other Current Assets
﻿
Significant components of our other current assets were as follows (in thousands):
﻿
﻿
﻿
﻿ AUGUST 31,
2018
2017
﻿ Deferred commissions
$ 6,958
$ 6,150
﻿ Other current assets
3,935
3,237
﻿
$ 10,893
$ 9,387
﻿
We defer commission expense on subscription-based sales and recognize the commission expense with the recognition of the corresponding revenue.
﻿
Property and Equipment
﻿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8
2017
﻿ Land and improvements
$ 1,312
$ 1,312
﻿ Buildings
30,038
30,044
﻿ Machinery and equipment
1,723
2,119
﻿ Computer hardware and software
27,066
22,647
﻿ Furniture, fixtures, and leasehold
﻿ improvements
8,272
8,319
﻿
68,411
64,441
﻿ Less accumulated depreciation
(47,010)
(44,711)
﻿
$ 21,401
$ 19,730
﻿
We expense costs for repairs and maintenance as incurred. Gains and losses resulting from the sale of property and equipment are recorded in operating income (loss). Depreciation of capitalized portal costs is included in depreciation expense in the accompanying consolidated statements of operations. During each of the fiscal years ended August 31, 2018 and 2017, we capitalized $0.1 million of interest expense in connection with the installation of our new enterprise resource planning system and the development of our new All Access Pass portal.
﻿
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
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8 evaluation of the Covey trade name, we believe the fair value of the Covey trade name substantially exceeds its carrying value. No impairment charges were recorded against the Covey trade name during the fiscal years ended August 31, 2018, 2017, or 2016.
﻿
Goodwill is recorded when the purchase price for an acquisition exceeds the estimated fair value of the net tangible and identified intangible assets acquired. During August 2017, we adopted Accounting Standards Update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
We tested goodwill for impairment at August 31, 2018 at the reporting unit level using a quantitative approach. The goodwill impairment testing process involves determining whether the estimated fair value of the reporting unit exceeds its respective book value. If the fair value exceeds the book value, goodwill of that reporting unit is not impaired. If the book value exceeds the fair value, an impairment charge is recognized for the amount by which the carrying amount exceeds the reporting unit’s fair value.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18 or 2017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4.
﻿
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8, which totaled $3.0 million, was primarily for offerings related to the All Access Pass, including The Four Essential Roles of Leadership , and for various other offerings in our Education practice.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9.3 million and $ 11.6 million at August 31, 2018 and 2017. Amortization of capitalized curriculum development costs is reported as a component of cost of sales in the accompanying consolidated statements of operations.
﻿
Accrued Liabilities
﻿
Significant components of our accrued liabilities were as follows (in thousands):
﻿
﻿
﻿ AUGUST 31,
2018
2017
﻿ Accrued compensation
$ 11,858
$ 10,611
﻿ Other accrued liabilities
8,903
12,006
﻿
$ 20,761
$ 22,617
﻿
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
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5 million, $0.2 million, and $0.3 million for the fiscal years ended August 31, 2018, 2017, and 2016, respectively, and are included as a component of selling, general, and administrative expenses in our consolidated statements of operations.
﻿
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
Revenue Recognition
﻿
We recognize revenue when: 1) persuasive evidence of an arrangement exists, 2) delivery of the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ontent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offerings,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offering,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0.7 million, $10.6 million, and $ 14.4 million for the fiscal years ended August 31, 2018, 2017, and 2016. The decrease in international licensee royalties in fiscal 2017 was primarily due to the conversion of our licensee operations in China into directly-owned offices.
﻿
Revenue is recognized as the net amount to be received after deducting estimated amounts for discounts and product returns.
﻿
Stock-Based Compensation
﻿
We record the compensation expense for all stock-based payment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1.
﻿
Shipping and Handling Fees and Costs
﻿
All shipping and handling fees billed to customers are recorded as a component of net sales. All costs incurred related to the shipping and handling of products are recorded in cost of sales.
﻿
Advertising Costs
﻿
Costs for advertising are expensed as incurred. Advertising costs included in selling, general, and administrative expenses totaled $6.9 million, $6.4 million, and $6.6 million for the fiscal years ended August 31, 2018, 2017, and 2016.
﻿
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
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
Accounting Pronouncements Issued and Adopted
﻿
In March 2016, the Financial Accounting Standards Board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We adopted the provisions of ASU 2016-09 on September 1, 2017 on a prospective basis and prior periods have not been restated for these amendments. The primary impact of adopting this guidance on our financial statements has been the classification of excess income tax benefits or expense in income taxes rather than as a component of additional paid-in capital. The adoption of ASU 2016-09 did not have a material impact on our financial statements in fiscal 2018.
﻿
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will adopt this standard on September 1, 2018 and apply the new guidance during interim periods within fiscal 2019. We plan to adopt ASU No. 2014-09 using the “modified retrospective” approach.
﻿
Based upon our analysis of Topic 606, we expect that revenue recognition among our products and services will remain largely unchanged except for our initial license fee associated with licensing an international location. The Company currently records the non-refundable initial license fee from licensing an international location as revenue at the time the license period begins if all other revenue requirements have been met. However, under Topic 606, we have concluded that initial upfront fees should be recognized over the course of the initial contract.
﻿
Under Topic 606, we will account for the All Access Pass (AAP)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affected materially in any period due to the adoption of Topic 606.
﻿
Although the Company is still finalizing its analysis of the adoption of Topic 606, we estimate that the initial impact upon adoption will be a reduction to the opening balance of retained earnings with offsetting amount s recorded to deferred revenue and deferred tax asset in an amount between $2 million and $4 million. We do not expect the adoption of ASU 2014-09 to have any impact on our operating cash flow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and early adoption is permitted for all entities. We expect to adopt the provisions of ASU 2016-02 on September 1, 2019, and we may elect to apply the new standard on a prospective basis. At August 31, 2018, our leases primarily consist of the lease on our corporate campus, which is accounted for as a financing obligation (Note 6) on our consolidated balance sheets and operating leases for office and warehousing space. We expect the adoption of this new standard will increase our reported assets and liabilities since we will record the lease obligation and a corresponding right of use asset on our balance sheet for leases that are currently accounted for as operating leases (Note 7). However, as of August 31, 2018, we have not yet elected the transition method or determined the full impact that the adoption of ASU 2016-02 will have on our consolidated financial statements. </t>
  </si>
  <si>
    <t>Business Acquisitions</t>
  </si>
  <si>
    <t>Business Acquisitions [Abstract]</t>
  </si>
  <si>
    <t xml:space="preserve">﻿
2. BUSINESS ACQUISITIONS
﻿
Robert Gregory Partners, LLC
﻿
On May 15, 2017, we acquired the assets of Robert Gregory Partners, LLC (RGP), a Dublin, Ohio based corporate coaching firm, for $3.5 million in cash plus potential contingent consideration totaling $4.5 million. Robert Gregory Partners is a corporate coaching firm with expertise in executive coaching, transition acceleration coaching, leadership development coaching, implementation coaching, and consulting. We believe that the acquired RGP services and methodologies have become important offerings in our training and consulting business. The financial results of RGP have been included in our consolidated financial statements since the date of the acquisition.
﻿
The total purchase price consisted of the following (in thousands):
﻿
﻿
﻿
﻿ Cash paid to RGP at closing
$ 3,500
﻿ Fair value of contingent consideration
1,413
﻿ Total purchase price
$ 4,913
﻿
The major classes of assets and liabilities to which we have allocated the purchase price were as follows (in thousands):
﻿
﻿
﻿
﻿ Accounts receivable
$ 458
﻿ Prepaid expenses
136
﻿ Intangible assets
3,811
﻿ Goodwill
1,232
﻿ Assets acquired
5,637
﻿
﻿ Accounts payable
(51)
﻿ Accrued liabilities
(80)
﻿ Deferred revenues
(593)
﻿ Liabilities assumed
(724)
﻿
$ 4,913
﻿
The goodwill generated from the RGP acquisition was allocated to each of our operating segments. The goodwill was primarily attributed to increased synergies that are expected to be achieved from the integration of RGP’s coaching methodologies into our services and offerings. All of the goodwill from the RGP acquisition is expected to be deductible for income tax purposes.
﻿
The payment of contingent consideration is based on the achievement of specified financial results and the delivery of “add-on coaching services” content that is included in our All Access Pass offering. We paid the former owners of RGP $1.0 million during fiscal 2018 as contingent consideration for achieving specified financial results. During the fourth quarter of fiscal 2017, we paid the former owners of RGP $0.5 million of contingent consideration for delivery of the content that was integrated into our AAP offering. Due to the timing of the $0.5 million payment for add-on coaching services, this amount was included in the investing activities section of the accompanying consolidated statement of cash flows for fiscal 2017. Refer to Note 10 for further information regarding the fair value of the contingent consideration liability resulting from the RGP acquisition.
﻿
The details of the purchase price allocated to the intangible assets acquired were as follows (in thousands):
﻿
﻿
﻿
﻿
Weighted Average
﻿ Description
Amount
Life
﻿ Customer list
$ 2,249
10 years
﻿ Content
461
5 years
﻿ Trade name
341
5 years
﻿ Non-compete agreements
328
2 years
﻿ Deferred contract revenue
237
2 years
﻿ Coach relationships
150
10 years
﻿ Acquired technology
45
3 years
﻿
$ 3,811
8 years
﻿
Our fiscal 2017 consolidated statement of operations include $1.2 million of revenue and $0.4 million of income from operations, excluding amortization of intangible assets, attributable to RGP since the date of the acquisition. For the twelve months ended December 31, 2016, RGP had revenues of $3.3 million (unaudited) and operating income of $1.1 million (unaudited). The costs to acquire RGP totaled approximately $0.1 million and were expensed as components of selling, general, and administrative expense in our consolidated financial statements.
﻿
Jhana Education
﻿
On July 11, 2017, we acquired all of the outstanding stock of Jhana Education (Jhana), a San Francisco based company that specializes in the creation and dissemination of relevant, bite-sized content and learning tools for leaders and managers. The acquired Jhana content and delivery methodologies have become key features of our current AAP offering. The purchase price was $3.5 million in cash plus up to $7.2 million of contingent consideration. The financial results of Jhana have been included in our consolidated financial statements since the date of the acquisition.
﻿
The total purchase price consisted of the following (in thousands):
﻿
﻿
﻿
﻿ Cash paid to Jhana at closing
$ 3,525
﻿ Fair value of contingent consideration
6,052
﻿ Total purchase price
$ 9,577
﻿
The major classes of assets and liabilities to which we have allocated the purchase price were as follows (in thousands):
﻿
﻿
﻿
﻿ Cash
$ 253
﻿ Accounts receivable
195
﻿ Prepaid expenses and other current assets
86
﻿ Deferred tax asset
3,138
﻿ Intangible assets
6,076
﻿ Goodwill
3,085
﻿ Assets acquired
12,833
﻿
﻿ Accounts payable
(185)
﻿ Accrued liabilities
(19)
﻿ Deferred tax liability
(2,257)
﻿ Deferred revenues
(795)
﻿ Liabilities assumed
(3,256)
﻿
$ 9,577
﻿
The details of the purchase price allocated to the intangible assets acquired consisted of the following (in thousands):
﻿
﻿
﻿
﻿
Weighted Average
﻿ Description
Amount
Life
﻿ Content
$ 3,097
5 years
﻿ Acquired technology
1,474
3 years
﻿ Customer list
1,016
5 years
﻿ Trade name
445
5 years
﻿ Non-compete agreements
44
3 years
﻿
$ 6,076
5 years
﻿
The goodwill from the Jhana acquisition was assigned to the Direct Offices, Strategic Markets, and International Licensee segments (Note 4). The goodwill was primarily attributed to increased synergies that are expected to be achieved from the integration of Jhana’s content and delivery methodologies into our services and offerings, especially in the All Access Pass. None of the goodwill from the Jhana acquisition is expected to be deductible for income tax purposes.
﻿
During fiscal 2018, we paid $2.4 million to the former owners of Jhana as contingent consideration based on the acquisition agreement. The first $1.1 million was paid within 90 days of the acquisition date and was classified as a component of cash flows from investing activities in our fiscal 2018 consolidated statement of cash flows. The payment of the remaining contingent consideration is based on certain revenue streams over the measurement period, which ends in July 2026. Refer to Note 10 for further information regarding the fair value of contingent consideration resulting from the Jhana acquisition.
﻿
The acquisition of Jhana had an immaterial impact on our consolidated financial statements for the fiscal year ended August 31, 2017. For the year ending December 31, 2016, Jhana had revenues of $1.6 million (unaudited) and a loss before income taxes of $3.1 million (unaudited). The costs to acquire Jhana totaled approximately $0.1 million and were expensed as incurred. The acquisition costs were included in our selling, general, and administrative expenses.
﻿
Unaudited Pro Forma Information
﻿
The following are supplemental consolidated financial results of Franklin Covey Co. on an unaudited pro forma basis as if the acquisitions of RGP and Jhana had been completed on September 1, 2015 (in thousands, except per share amounts):
﻿
﻿
﻿
﻿ YEAR ENDED
﻿ AUGUST 31,
2017
2016
﻿ Revenue
$ 187,745
$ 204,505
﻿ Net income (loss)
(7,976)
4,863
﻿ Diluted earnings (loss) per share
(0.58)
0.32
﻿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the amortization of intangible assets, interest expense, and inclusion of acquisition costs. </t>
  </si>
  <si>
    <t>Accounts Receivable</t>
  </si>
  <si>
    <t>Accounts Receivable [Abstract]</t>
  </si>
  <si>
    <t xml:space="preserve">﻿
﻿
3. ACCOUNTS RECEIVABLE
﻿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and current general economic conditions. Receivable balances past due over 90 days, which exceed a specified dollar amount, are reviewed individually for collectability. As we increase sales to governmental organizations, including school districts, and offer longer payment terms on certain contracts (which are still within our normal payment terms), our collection cycle may increase in future periods. If the risk of non-collection increases for such receivable balances, there may be additional charges to expense to increase the allowance for doubtful accounts.
﻿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Activity in our allowance for doubtful accounts was comprised of the following for the periods indicated (in thousands):
﻿
﻿
﻿ YEAR ENDED
﻿ AUGUST 31,
2018
2017
2016
﻿ Beginning balance
$ 2,310
$ 1,579
$ 1,333
﻿ Charged to costs and expenses
2,029
1,747
2,022
﻿ Deductions
(784)
(1,016)
(1,776)
﻿ Ending balance
$ 3,555
$ 2,310
$ 1,579
﻿
Deductions on the foregoing table represent the write-off of amounts deemed uncollectible during the fiscal year presented. Recoveries of amounts previously written off were insignificant for the periods presented. </t>
  </si>
  <si>
    <t>Intangible Assets And Goodwill</t>
  </si>
  <si>
    <t>Intangible Assets And Goodwill [Abstract]</t>
  </si>
  <si>
    <t xml:space="preserve">﻿
﻿
4. INTANGIBLE ASSETS AND GOODWILL
﻿
Intangible Assets
﻿
Our intangible assets were comprised of the following (in thousands):
﻿
﻿
﻿
Gross Carrying
Accumulated
Net Carrying
﻿ AUGUST 31, 2018
Amount
Amortization
Amount
﻿ Finite-lived intangible assets:
﻿ License rights
$ 27,750
$ (18,889)
$ 8,861
﻿ Acquired content
62,102
(46,147)
15,955
﻿ Customer lists
20,092
(17,835)
2,257
﻿ Acquired technology
3,568
(2,642)
926
﻿ Trade names
2,036
(1,441)
595
﻿ Non-compete agreements and other
758
(418)
340
﻿
116,306
(87,372)
28,934
﻿ Indefinite-lived intangible asset:
﻿ Covey trade name
23,000
-
23,000
﻿
$ 139,306
$ (87,372)
$ 51,934
﻿
﻿ AUGUST 31, 2017
﻿ Finite-lived intangible assets:
﻿ License rights
$ 27,750
$ (17,802)
$ 9,948
﻿ Acquired content
62,094
(43,864)
18,230
﻿ Customer lists
20,092
(16,935)
3,157
﻿ Acquired technology
3,568
(2,136)
1,432
﻿ Trade names
2,036
(1,163)
873
﻿ Non-compete agreements and other
758
(104)
654
﻿
116,298
(82,004)
34,294
﻿ Indefinite-lived intangible asset:
﻿ Covey trade name
23,000
-
23,000
﻿
$ 139,298
$ (82,004)
$ 57,294
﻿
Our intangible assets are amortized over the estimated useful life of the asset. The range of remaining estimated useful lives and weighted-average amortization period over which we are amortizing the major categories of finite-lived intangible assets at August 31, 2018 were as follows:
﻿
﻿
﻿
Category of Intangible Asset
Range of Remaining Estimated Useful Lives
Weighted Average Original Amortization Period
﻿
License rights
4 to 8 years
30 years
Acquired content
1 to 8 years
25 years
Customer lists
1 to 9 years
12 years
Acquired technology
2 years
3 years
Trade names
1 to 4 years
5 years
Non-compete agreements and other
1 to 9 years
4 years
﻿
Our aggregate amortization expense from finite-lived intangible assets totaled $5.4 million, $3.5 million, and $3.3 million for the fiscal years ended August 31, 2018, 2017, and 2016. Amortization expense from our intangible assets over the next five years is expected to be as follows (in thousands):
﻿
﻿
﻿
﻿ YEAR ENDING
﻿ AUGUST 31,
﻿ 2019
$ 4,790
﻿ 2020
4,324
﻿ 2021
3,809
﻿ 2022
3,498
﻿ 2023
2,612
﻿
Goodwill
﻿
Activity in our consolidated goodwill consisted of the following during fiscal 2018 and 2017 (in thousands):
﻿
﻿
﻿ Balance at August 31, 2016
$ 19,903
﻿ Acquisition of RGP (Note 2)
1,232
﻿ Acquisition of Jhanna (Note 2)
3,085
﻿ Accumulated impairments
-
﻿ Balance at August 31, 2017
24,220
﻿ Accumulated impairments
-
﻿ Balance at August 31, 2018
$ 24,220
﻿
We allocated the goodwill generated from our fiscal 2017 business acquisitions to our operating segments based on their relative fair values as shown below (in thousands):
﻿
﻿
﻿
﻿ Direct offices
$ 2,592
﻿ Strategic markets
513
﻿ Education practice
154
﻿ International licensees
1,058
﻿
$ 4,317
﻿
During fiscal 2018, we dissolved the Strategic Markets segment and combined its operations with the Direct Office segment (Note 16). We reclassified the goodwill from the Strategic Market segment to the Direct Office segment as shown below (in thousands):
﻿
﻿
﻿
﻿
Adjusted
﻿ AUGUST 31,
2017
Goodwill
2018
﻿ Direct offices
$ 13,382
$ 3,443
$ 16,825
﻿ Strategic markets
3,443
(3,443)
-
﻿ Education practice
2,330
-
2,330
﻿ International licensees
5,065
-
5,065
﻿
$ 24,220
$
-
$ 24,220
﻿ </t>
  </si>
  <si>
    <t>Term Loans Payable And Revolving Line Of Credit</t>
  </si>
  <si>
    <t>Term Loans Payable And Revolving Line Of Credit [Abstract]</t>
  </si>
  <si>
    <t xml:space="preserve">﻿
﻿
5. TERM LOANS PAYABLE AND REVOLVING LINE OF CREDIT
﻿
W e have entered into an amended and restated secured credit agreement (the Restated Credit Agreement) with our existing lender. The Restated Credit Agreement provides us with a revolving line of credit facility and the ability to borrow on other instruments, such as term loans. We generally renew the Restated Credit Agreement on a regular basis to maintain the long-term availability of this credit facility.
﻿
During fiscal 2017, we entered into the Sixth, Seventh, and Eighth Modification Agreements to the Restated Credit Agreement. The Sixth Modification and Eighth Modification agreements adjusted the definition of EBITDAR in the funded debt to EBITDAR and fixed charge coverage ratios applicable to our debt covenants to include the change in deferred revenue from subscription sales. The Seventh Modification Agreement extended the maturity date of the Restated Credit Agreement. On August 17, 2018, we entered into the Ninth Modification Agreement, which extended the maturity date of the Restated Credit Agreement by one year to March 31, 2021 .
﻿
In connection with the modification agreements to the Restated Credit Agreement, we have entered into a security agreement, repayment guaranty agreements, and a pledge and security agreement. These agreements pledge substantially all of our assets located in the United States to the lender as collateral for borrowings under the Restated Credit Agreement and subsequent amendments.
﻿
The effective interest rate on our term loans and revolving line of credit was 3.9 percent at August 31, 2018 and 3.1 percent at August 31, 2017.
﻿
Term Loans Payable
﻿
In connection with the terms of our modified Restated Credit Agreement, we obtained a $15.0 million term loan and have the ability to obtain additional term loans in increments of $5.0 million up to a maximum of $40.0 million. Each additional term loan reduces the amount available to borrow on the revolving line of credit facility on a dollar-for-dollar basis. We obtained additional $5.0 million term loans during each of September 2016 and August 2017. Interest on the term loans is payable monthly at LIBOR plus 1.85 percent per year and each term loan matures three years from the date of borrowing. Interest is payable monthly and principal payments are due and payable on the first day of each January, April, July, and October. Principal payments are equal to the original amount of each term loan divided by 16 and any remaining principal at the maturity date is immediately payable or may be rolled into a new term loan. The proceeds from each term loan may be used for general corporate purposes and each term loan may be repaid sooner than the maturity date at our discretion. The following information applies to our term loans payable at August 31, 2018 (in thousands):
﻿
﻿
﻿
﻿
Original Principal
Quarterly Principal
Outstanding
﻿ Maturity Date
Amount
Payment Amount
Principal
﻿ May 24, 2019
$ 15,000
$ 938
$ 6,563
﻿ August 29, 2019
5,000
313
2,500
﻿ August 29, 2020
5,000
313
3,750
﻿
$ 12,813
﻿
Principal payments by fiscal year through the maturity dates of the term loans are as follows (in thousands):
﻿
﻿
﻿
﻿ YEAR ENDING
﻿ AUGUST 31,
﻿ 2019
$ 10,313
﻿ 2020
2,500
﻿
$ 12,813
﻿
Revolving Line of Credit
﻿
The key terms and conditions of our revolving line of credit are as follows:
﻿
·
Available Credit – $30.0 million as of August 31, 2018.
﻿
·
Maturity Date – March 31, 2021 .
﻿
·
Interest Rate – The effective interest rate is LIBOR plus 1.85 percent per annum and the unused credit fee on the line of credit is 0.25 percent per annum.
﻿
·
Financial Covenants – The Restated Credit Agreement requires us to be in compliance with specified financial covenants, including (a) a funded debt to EBITDAR (earnings before interest, taxes, depreciation, amortization, and rental expense) ratio of less than 3.00 to 1.00; (b) a fixed charge coverage ratio greater than 1.15 to 1.0; (c) an annual limit on capital expenditures (not including capitalized curriculum development) of $ 8.0 million; and (d) consolidated accounts receivable must exceed 150 percent of the amount outstanding on the line of credit.
﻿
In the event of noncompliance with these financial covenants and other defined events of default, the lender is entitled to certain remedies, including acceleration of the repayment of any amounts outstanding on the Restated Credit Agreement. At August 31, 2018, we believe that we were in compliance with the terms and covenants applicable to our Restated Credit Agreement and its modifications. We had $11.3 million outstanding on our revolving line of credit at August 31, 2018, and $ 4.4 million outstanding on August 31, 2017. </t>
  </si>
  <si>
    <t>Financing Obligation</t>
  </si>
  <si>
    <t>Financing Obligation [Abstract]</t>
  </si>
  <si>
    <t xml:space="preserve">﻿
﻿
6. FINANCING OBLIGATION
﻿
In connection with the sale and leaseback of our corporate headquarters facility located in Salt Lake City, Utah, we entered into a 20 -year master lease agreement with the purchaser, an unrelated private investment group. The 20-year master lease agreement also contains six five -year renewal options that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
﻿
The financing obligation on our corporate campus was comprised of the following (in thousands):
﻿
﻿
﻿ AUGUST 31,
2018
2017
﻿ Financing obligation payable in
﻿ monthly installments of $303 at
﻿ August 31, 2018, including
﻿ principal and interest, with two
﻿ percent annual increases
﻿ (imputed interest at 7.7% ),
﻿ through June 2025
$ 21,075
$ 22,943
﻿ Less current portion
(2,092)
(1,868)
﻿ Total financing obligation,
﻿ less current portion
$ 18,983
$ 21,075
﻿
Future principal maturities of our financing obligation were as follows at August 31, 2018 (in thousands):
﻿
﻿
﻿ YEAR ENDING
﻿ AUGUST 31,
﻿ 2019
$ 2,092
﻿ 2020
2,335
﻿ 2021
2,600
﻿ 2022
2,887
﻿ 2023
3,199
﻿ Thereafter
7,962
﻿
$ 21,075
﻿
Our remaining future minimum payments under the financing obligation in the initial 20-year lease term are as follows (in thousands):
﻿
﻿
﻿ YEAR ENDING
﻿ AUGUST 31,
﻿ 2019
$ 3,651
﻿ 2020
3,724
﻿ 2021
3,798
﻿ 2022
3,874
﻿ 2023
3,952
﻿ Thereafter
7,331
﻿ Total future minimum financing
﻿ obligation payments
26,330
﻿ Less interest
(6,567)
﻿ Present value of future minimum
﻿ financing obligation payments
$ 19,763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f our consolidated financial statements. </t>
  </si>
  <si>
    <t>Operating Leases</t>
  </si>
  <si>
    <t>Operating Leases [Abstract]</t>
  </si>
  <si>
    <t xml:space="preserve">﻿
﻿
7. OPERATING LEASES
﻿
Lease Expense
﻿
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many of the rental agreements provide for regular increases to the base rental rate at specified intervals, which usually occur on an annual basis. At August 31, 2018, we had operating leases with remaining terms ranging from less than one year to approximately seven years. The following table summarizes our future minimum lease payments under operating lease agreements at August 31, 2018 (in thousands):
﻿
﻿
﻿ YEAR ENDING
﻿ AUGUST 31,
﻿ 2019
$ 865
﻿ 2020
415
﻿ 2021
231
﻿ 2022
85
﻿ 2023
85
﻿ Thereafter
184
﻿
$ 1,865
﻿
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1.6 million, $1.8 million, and $2.2 million for the fiscal years ended August 31, 2018, 2017, and 2016.
﻿
Lease Income
﻿
We have subleased the majority of our corporate headquarters campus located in Salt Lake City, Utah to multiple, unrelated tenants as well as to FC Organizational Products (Note 17). We recognize sublease income on a straight-line basis over the life of the sublease agreement. The cost basis of our corporate campus was $ 34.8 million, which had a carrying value of $ 7.6 million at August 31, 2018. The following future minimum lease payments due to us from our sublease agreements at August 31, 2018 include lease income of approximately $0.6 million per year from FCOP (in thousands):
﻿
﻿
﻿ YEAR ENDING
﻿ AUGUST 31,
﻿ 2019
$ 3,789
﻿ 2020
3,888
﻿ 2021
2,340
﻿ 2022
1,514
﻿ 2023
1,514
﻿ Thereafter
2,802
﻿
$ 15,847
﻿
Sublease revenue totaled $3.5 million, $3.6 million, and $4.4 million during the fiscal years ended August 31, 2018, 2017, and 2016. </t>
  </si>
  <si>
    <t>Commitments And Contingencies</t>
  </si>
  <si>
    <t>Commitments And Contingencies [Abstract]</t>
  </si>
  <si>
    <t xml:space="preserve">﻿
﻿
8. COMMITMENTS AND CONTINGENCIES
﻿
Warehouse Outsourcing Contract
﻿
Effective July 1, 2016, we entered into a warehousing services agreement with an independent warehouse and distribution company to provide product kitting, warehousing, and order fulfillment services at a facility in Des Moines, Iowa. Under the terms of this contract, we pay a fixed charge of approximately $19,000 per month for account management services and variable charges for other warehousing services based on specified activities, including shipping charges. The warehouse charges may be increased each year of the contract based upon changes in the Employment Cost Index. The warehousing and distribution contract expires on June 30, 2019 .
﻿
During fiscal years 2018, 2017, and 2016, we expensed $2.9 million, $2.6 million, and $3.8 million for services provided under the terms of our warehouse and distribution outsourcing contract. The total amount expensed each year under these contracts include freight charges, which are billed to the Company based upon activity. Freight charges included in the warehouse and distribution outsourcing costs totaled $1.9 million, $1.5 million, and $1.8 million during the fiscal years ended August 31, 2018, 2017, and 2016. Because of the variable component of the agreement, our payments for warehouse and distribution services may fluctuate in future periods based upon sales and levels of specified activities.
﻿
Purchase Commitments
﻿
During the normal course of business, we issue purchase orders to various vendors for products and services. At August 31, 2018, we had open purchase commitments totaling $ 4.3 million for products and services to be delivered primarily in fiscal 2019.
﻿
Letters of Credit
﻿
At August 31, 2018 and 2017, we had standby letters of credit totaling $0.1 million. These letters of credit were primarily required to secure commitments for certain insurance policies and expire in January 2019 . No amounts were drawn on the letters of credit at either August 31, 2018 or August 31, 2017.
﻿
Legal Matters and Loss Contingencies
﻿
We are the subject of certain legal actions, which we consider routine to our business activities. At August 31, 2018, we believe that, after consultation with legal counsel, any potential liability to us under these other actions will not materially affect our financial position, liquidity, or results of operations. </t>
  </si>
  <si>
    <t>Shareholders' Equity</t>
  </si>
  <si>
    <t>Shareholders' Equity [Abstract]</t>
  </si>
  <si>
    <t xml:space="preserve">9. SHAREHOLDERS’ EQUITY
﻿
Preferred Stock
﻿
We have 14.0 million shares of preferred stock authorized for issuance. At August 31, 2018 and 2017 , no shares of preferred stock were issued or outstanding .
﻿
Treasury Stock
﻿
Open Market Purchases
﻿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Through August 31, 2018, we have purchased 1,539,828 shares of our common stock for $26.8 million under the terms of this expanded common stock repurchase plan.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The Company has no obligation to repurchase any common shares under the authorization, and the repurchase plan may be suspended, discontinued, or modified at any time for any reason.
﻿
The cost of common stock purchased for treasury as shown on our consolidated statement of cash flows for the year ending August 31, 2018 is comprised of the cost of 104,699 shares that were withheld for statutory income taxes on stock-based compensation awards issued to participants during the fiscal 2018. The withheld shares were valued at the market price on the date the shares were distributed to participants, which totaled $2.0 million . For the fiscal years ended August 31, 2017 and 2016, we withheld 51,15 6 shares and 2,260 shares for minimum statutory taxes on stock-based compensation awards, which had a total value of $0.9 million and $38,000 , respectively.
﻿
Fiscal 2016 Tender Offer
﻿
On December 8, 2015, we announced that our Board of Directors approved a modified Dutch auction tender offer for up to $35.0 million in value of shares of our common stock at a price within (and including) the range of $15.50 to $17.75 per share. The tender offer commenced on December 14, 2015 , and expired at 11:59 p.m. Eastern time, on January 12, 2016 . The tender offer was fully subscribed and we acquired 1,971,832 shares of our common stock at $17.75 per share. Including fees to complete the tender offer, the total cost of the tendered shares was $35.3 million, which was financed by existing cash and proceeds from our revolving line of credit facility. For further information regarding the terms and conditions of this completed tender offer, refer to information in the Tender Offer Statement on Schedule TO filed with Securities and Exchange Commission on December 14, 2015 and subsequent amendments thereto.
﻿ </t>
  </si>
  <si>
    <t>Fair Value Of Financial Instruments</t>
  </si>
  <si>
    <t>Fair Value Of Financial Instruments [Abstract]</t>
  </si>
  <si>
    <t xml:space="preserve">﻿
10. FAIR VALUE OF FINANCIAL INSTRU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
Level 3 valuations are based on information that is unobservable and significant to the overall fair value measurement.
﻿
The book values of our financial instruments at August 31, 2018 and 2017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8 or 2017,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
Cash, Cash Equivalents, and Accounts Receivable – The carrying amounts of cash, cash equivalents, and accounts receivable approximate their fair values due to the liquidity and short-term maturity of these instruments.
﻿
Other Assets – Our other assets, including notes receivable, were recorded at the net realizable value of estimated future cash flows from these instruments.
﻿
Debt Obligations – At August 31, 2018, our debt obligations consisted of variable-rate term notes payable and borrowings on our variable-rate revolving line of credit. The term notes payable and revolving line of credit (Note 5 ) are negotiated components of our Restated Credit Agreement, which is renewed on a regular basis to maintain the long-term borrowing capability of the agreement. Accordingly, the applicable interest rates on the term loans and revolving line of credit are reflective of current market conditions, and the carrying value of term loan and revolving line of credit obligations therefore approximate their fair value.
﻿
Contingent Consideration Liabilities from Business Acquisitions
﻿
We have contingent consideration liabilities resulting from our fiscal 2017 business acquisitions (Note 2). We measure the fair values of our contingent consideration liabilities at each reporting date based on various valuation models as described below. Changes to the fair value of the contingent consideration liabilities are recorded as components of our selling, general, and administrative expenses in the accompanying consolidated statements of operations in the period of adjustment. The fair value of the contingent consideration liabilities from the acquisition of RGP and Jhana changed as follows during fiscal 2018 (in thousands):
﻿
﻿
﻿
﻿
﻿
Increase in
﻿ AUGUST 31,
2017
Fair Value
Payments
2018
﻿ RGP Acquisition
$ 913
$ 693
$ (1,000)
$ 606
﻿ Jhana Acquisition
6,052
321
(2,431)
3,942
﻿
$ 6,965
$ 1,014
$ (3,431)
$ 4,548
﻿
The fair values of contingent consideration liabilities are recorded as components of accrued liabilities and other long-term liabilities based on expected payment dates.
﻿
Robert Gregory Partners – On May 15, 2017, we acquired the assets of RGP. The purchase price included contingent consideration payments to the former owners of RGP of up to $4.5 million, based on the achievement of specified levels of earnings before interest, income taxes, depreciation, and amortization expense (EBITDA) and the delivery of “add-on coaching services content” for our AAP as set forth in the purchase agreement. The specified levels of EBITDA include measures for RGP coaching services plus earnings from add-on coaching services sold through the AAP. The fair value of the RGP contingent liability is estimated using a Monte Carlo simulation method, which considers numerous potential financial outcomes using estimated variables such as expected revenues, growth rates, and a discount rate. This fair value measurement is considered a Level 3 measurement because we estimate revenues and corresponding expected growth rates each period. The following range of growth rates were used to calculate the initial fair value of the contingent consideration:
﻿
﻿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Jhana Education – On July 11, 2017, we acquired the stock of Jhana Education. The purchase price included potential contingent consideration of $7.2 million through the measurement period, which ends in July 2026. The fair value of the contingent consideration was calculated using a probability weighted expected return methodology, which is a Level 3 measurement because we estimate projected consolidated Company and AAP sales over the measurement period. Probabilities were applied to each potential sales outcome and the resulting values were discounted using a rate that considered Jhana’s weighted average cost of capital and specific risk premiums associated with the potential contingent consideration. </t>
  </si>
  <si>
    <t>Stock-Based Compensation Plans</t>
  </si>
  <si>
    <t>Stock-Based Compensation Plans [Abstract]</t>
  </si>
  <si>
    <t xml:space="preserve">﻿
11. STOCK-BASED COMPENSATION PLANS
﻿
Overview
﻿
We utilize various stock-based compensation plans as integral components of our overall compensation and associate retention strategy. Our shareholders have approved various stock incentive plans that permit us to grant performance awards, unvested share awards, stock options, and employee stock purchase plan (ESPP) shares. In addition, our Board of Directors and shareholders may, from time to time, approve fully vested stock awards. The Organization and Compensation Committee of the Board of Directors (the Compensation Committee) has responsibility for the approval and oversight of our stock-based compensation plans.
﻿
On January 23, 2015, our shareholders approved the 2015 Omnibus Incentive Plan (the 2015 Plan), which authorized 1.0 million shares of common stock for issuance to employees and members of the Board of Directors as stock-based payments. A more detailed description of the 2015 Plan is set forth in our Definitive Proxy Statement filed with the SEC on December 22, 2014. At August 31, 2018, the 2015 Plan had approximately 254,000 shares available for future grants.
﻿
At the annual meeting of shareholders held on January 26, 2018, our shareholders approved the Franklin Covey Co. 2017 Employee Stock Purchase Plan (the 2017 ESPP). The 2017 ESPP replaced the Franklin Covey Co. 2004 Employee Stock Purchase Plan, which previously expired. The 2017 ESPP authorized an additional 1.0 million shares, subject to certain adjustments, of our common stock for issuance to ESPP participants. For further information regarding the 2017 ESPP, including the full text of the 2017 ESPP, please refer to our definitive Proxy Statement as filed with the SEC on December 22, 2017. At August 31, 2018, the 2017 ESPP had approximately 946,000 shares remaining for purchase by plan participants.
﻿
The total compensation expense of our stock-based compensation plans was as follows (in thousands):
﻿
﻿
﻿ YEAR ENDED
﻿ AUGUST 31,
2018
2017
2016
﻿ Performance awards
$ 2,034
$ 2,902
$ 2,492
﻿ Unvested stock awards
642
500
450
﻿ Fully vested stock awards
15
135
60
﻿ Compensation cost of the ESPP
155
121
119
﻿
$ 2,846
$ 3,658
$ 3,121
﻿
The compensation expense of our stock-based compensation plans was included in selling, general, and administrative expenses in the accompanying consolidated statements of operations, and no stock-based compensation was capitalized during fiscal years 2018, 2017, or 2016. We recognize forfeitures of stock-based compensation instruments as they occur. During fiscal 2018, we issued 311,898 shares of our common stock from shares held in treasury for various stock-based compensation plans. Our stock-based compensation plans allow shares to be withheld from the award to pay statutory income tax liabilities. We withheld 104,699 shares of our common stock (Note 9) for statutory income taxes during fiscal 2018.
﻿
The following is a description of our stock-based compensation plans.
﻿
Performance Awards
﻿
The Compensation Committee has awarded various performance-based stock compensation awards to members of our senior management as long-term incentive plan (LTIP) compensation. These awards vest to the participants based upon the achievement of specified performance criteria. Compensation expense is recognized as we determine it is probable that the shares will vest. Adjustments to compensation expense to reflect the timing of and the number of shares expected to be awarded are made on a cumulative basis at the date of the adjustment. We reevaluate the likelihood of shares vesting under performance awards at each reporting date.
﻿
Due to the significant change in our business resulting from sales of the All Access Pass, on October 18, 2016, the Compensation Committee approved a modification to the fiscal 2012 through fiscal 2016 performance awards to include the change in deferred revenue, less certain costs, in adjusted earnings before interest, taxes, depreciation, and amortization (Adjusted EBITDA) in the vesting calculations. Our share price on October 18, 2016 was less than the share prices used to recognize stock-based compensation expense on the fiscal 2012 through fiscal 2015 performance awards and no incremental stock-based compensation expense was recognized from this modification for those awards. The incremental compensation expense recorded in fiscal 2017 as a result of this modification for the fiscal 2016 LTIP award was approximately $0.6 million.
﻿
The following is a description of our performance-based LTIP awards as of August 31, 2018.
﻿
Fiscal 2018 LTIP Award – On November 14, 2017, the Compensation Committee granted a new performance-based LTIP award to our executive officers and members of senior management. The fiscal 2018 LTIP award has three tranches, which consist of the following: 1) shares that vest after three years of service; 2) the achievement of certain levels of fiscal 2020 qualified Adjusted EBITDA; and 3) fiscal 2020 subscription service sales. Twenty-five percent of a participant’s award vests after three years of service, and the number of shares awarded in this tranche will not fluctuate based on the described financial measures. The number of shares granted in this tranche totals 42,883 shares. The remaining two tranches of the award are divided between the achievement of certain levels of Adjusted EBITDA and subscription sales recognized in fiscal 2020.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257,300 shares. The fiscal 2018 LTIP has a three -year life and expires on August 31, 2020 .
﻿
Fiscal 2017 LTIP Award – On October 18, 2016, the Compensation Committee granted performance-based awards for our executive officers and members of senior management. A total of 183,381 shares may be earned by the participants based on six individual vesting conditions that are divided into two performance measures, trailing four-quarter Adjusted EBITDA and trailing four-quarter gross All Access Pass sales. As of August 31, 2018, four tranches of this award have vested, totaling 97,803 shares. The 2017 LTIP has a six -year life and expires on August 31, 2022 .
﻿
Fiscal 2016 LTIP Award – The fiscal 2016 LTIP was granted on November 12, 2015, to our executive officers and members of senior management. A total of 231,276 shares may be awarded to the participants based on six individual vesting conditions that are divided into two performance measures, trailing four-quarter Adjusted EBITDA and increased sales of Organizational Development Suite (OD Suite) offerings. The OD Suite is defined as Leadership, Productivity, and Trust practice sales. As of August 31, 2018, four tranches of the fiscal 2016 LTIP have vested to participants, totaling 123,348 shares. The 2016 LTIP has a six -year life and expires on August 31, 2021 .
﻿
﻿
Fiscal 2015 LTIP Award – During fiscal 2015, the Compensation Committee granted a performance-based award for our executive officers and certain members of senior management. A total of 112,464 shares may be awarded to the participants based on six individual vesting conditions that are divided into two performance measures, trailing four-quarter Adjusted EBITDA and increased sales of OD Suite sales as described above. As of August 31, 2018, a total of 59,980 shares, or four tranches, of the fiscal 2015 LTIP have vested to participants. The 2015 LTIP has a six -year life and expires on August 31, 2020 .
﻿
﻿
Fiscal 2014 LTIP Award – During the first quarter of fiscal 2014, the Compensation Committee granted performance-based equity awards to our executive officers. A total of 89,418 shares may be awarded to the participants based on six individual vesting conditions that are divided into two performance measures, trailing four-quarter Adjusted EBITDA and trailing four-quarter increased sales of courses related to The 7 Habits of Highly Effective People . As of August 31, 2018, four tranches of the fiscal 2014 LTIP, totaling 47,690 shares, have vested to participants. The fiscal 2014 LTIP has a six -year life and expires on August 31, 2019 .
﻿
﻿
Fiscal 2013 LTIP Award – During fiscal 2013, the Compensation Committee granted a performance-based equity award for the Chief Executive Officer (CEO), Chief Financial Officer, and the Chief People Officer. A total of 68,085 shares may be issued to the participants based on six individual vesting conditions that are divided into two performance measures, trailing four-quarter Adjusted EBITDA and Productivity Practice sales. As of August 31, 2018, three tranches of the fiscal 2013 LTIP award, or 38,582 shares, have vested to participants. The fiscal 2013 LTIP award had a six -year life that ended on August 31, 2018 , and the remaining award tranches totaling 29,503 shares expired unvested to the participants.
﻿
﻿
Unvested Stock Awards
﻿
The annual Board of Director unvested stock award, which is administered under the terms of the Franklin Covey Co. 2015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100,000 with a one -year vesting period, which is generally granted in January (following the Annual Shareholders’ Meeting) of each year. Shares granted under the terms of this annual award may not be voted or participate in any common stock dividends until they are vested.
﻿
Under the terms of this program, we issued 23,338 shares, 29,834 shares, and 25,032 shares of our common stock to eligible members of the Board of Directors during the fiscal years ended August 31, 2018, 2017, and 2016. The fair value of shares awarded to the directors was $0.7 million in fiscal 2018 and $0.5 million in each of fiscal 2017 and fiscal 2016 as calculated on the grant date of the awards. The corresponding compensation cost is recognized over the vesting period of the awards, which is one year. The cost of the common stock issued from treasury for these awards was $0.3 million in fiscal 2018, $0.4 million in fiscal 2017, and $0.3 million in fiscal 2016. The following information applies to our unvested stock awards for the fiscal year ended August 31, 2018:
﻿
﻿
﻿
﻿
Weighted-
﻿
Average Grant-
﻿
Date Fair
﻿
Number of
Value Per
﻿
Shares
Share
﻿ Unvested stock awards at
﻿ August 31, 2017
29,834
$ 17.60
﻿ Granted
23,338
30.00
﻿ Forfeited
-
-
﻿ Vested
(29,834)
17.60
﻿ Unvested stock awards at
﻿ August 31, 2018
23,338
$ 30.00
﻿
At August 31, 2018, there was $ 0.2 million of unrecognized compensation cost related to unvested stock awards, which is expected to be recognized over the remaining weighted-average vesting period of four months. The total recognized income tax benefit from unvested stock awards totaled $0.2 million in fiscal 2018, $0.2 million for fiscal 2017, and $ 0.1 million in fiscal 2016. The intrinsic value of our unvested stock awards at August 31, 2018 was $ 0.6 million.
﻿
Stock Options
﻿
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8 is presented below:
﻿
﻿
﻿
Weighted
﻿
Weighted
Average
﻿
Avg. Exercise
Remaining
Aggregate
﻿
Number of
Price Per
Contractual
Intrinsic Value
﻿
Stock Options
Share
Life (Years)
(thousands)
﻿ Outstanding at August 31, 2017
568,750
$ 11.67
﻿ Granted
-
-
﻿ Exercised
-
-
﻿ Forfeited
-
-
﻿ Outstanding at August 31, 2018
568,750
$ 11.67
1.8
$ 7,923
﻿
﻿ Options vested and exercisable at
﻿ August 31, 2018
568,750
$ 11.67
1.8
$ 7,923
﻿
During fiscal 2017, we had 62,500 stock options exercised on a net share basis, which had an intrinsic value of $0.5 million. At August 31, 2018, there was no remaining unrecognized compensation expense related to our stock options and no options were exercised during either fiscal 2018 or 2016.
﻿
The following additional information applies to our stock options outstanding at August 31, 2018:
﻿
﻿
﻿
Weighted
﻿
Number
Average
Options
﻿
Outstanding
Remaining
Weighted
Exercisable at
Weighted
﻿
at August 31,
Contractual
Average
August 31,
Average
﻿ Exercise Prices
2018
Life (Years)
Exercise Price
2018
Exercise Price
﻿ $9.00
62,500
2.4
$9.00
62,500
$9.00
﻿ $10.00
168,750
1.8
$10.00
168,750
$10.00
﻿ $12.00
168,750
1.8
$12.00
168,750
$12.00
﻿ $14.00
168,750
1.8
$14.00
168,750
$14.00
﻿
568,750
568,750
﻿
Fully Vested Stock Awards
﻿
We have a stock-based incentive program that is designed to reward our client partners and training consultants for exceptional long-term performance. The program grants shares of our common stock with a total value of $15,000 to each client partner who has sold over $ 20.0 million in cumulative sales and to each training consultant who has delivered over 1,500 days of training during their career. During fiscal 2018, one individual qualified for this award; nine individuals qualified for this award in fiscal 2017; and four individuals qualified for this award in fiscal 2016.
﻿
Employee Stock Purchase Plan
﻿
We have an employee stock purchase plan that offers qualified employees the opportunity to purchase shares of our common stock at a price equal to 85 percent of the average fair market value of our common stock on the last trading day of each quarter. We issued a total of 40,941 shares, 43,199 shares, and 49,375 shares to ESPP participants during the fiscal years ended August 31, 2018, 2017, and 2016, which had a corresponding cost basis of $0.6 million, $0.6 million, and $0.7 million, respectively. We received cash proceeds for these shares from ESPP participants totaling $0.8 million in fiscal 2018 and $0.7 million in each of the fiscal years ended August 31, 2017 and 2016. </t>
  </si>
  <si>
    <t>Contract Termination And Restructuring Costs</t>
  </si>
  <si>
    <t>Contract Termination And Restructuring Costs [Abstract]</t>
  </si>
  <si>
    <t xml:space="preserve">﻿
﻿
12. CONTRACT TERMINATION AND RESTRUCTURING COSTS
﻿
Contract Termination Costs
﻿
During fiscal 2017, we entered into a new 10 -year license agreement for Education practice content in a foreign country, with minimum required royalties payable to us totaling approximately $13 million (at current exchange rates) over the life of the arrangement. Under a previously existing profit-sharing agreement, we would have been obligated to pay one -third of the new minimum royalty stream plus one -third of any royalties in excess of the contractual minimums to the licensee that owns the rights for that country. In exchange for a $1.5 million cash payment, we terminated the previously existing profit-sharing agreement and we will not owe any further profit sharing-payments to the international licensee. Based on the guidance for contract termination costs, we expensed the $1.5 million payment during fiscal 2017.
﻿
Restructuring Costs
﻿
Fiscal 2017 Restructuring Costs
﻿
During the third quarter of fiscal 2017, we determined to exit the publishing business in Japan and restructured our U.S./Canada direct office operations in order to support new sales and renewals of the All Access Pass. We expensed $3.6 million related to these changes during fiscal 2017 as described below. The majority of these costs were attributable to our Direct Offices segment.
﻿
Exit Japan Publishing Business
﻿
Due to a change in strategy designed to focus resources and efforts on sales of the All Access Pass in Japan, and declining sales and profitability of the publishing business, we decided to exit the publishing business in Japan. As a result of this determination, we wrote off the majority of our book inventory located in Japan for $2.1 million, which was recorded as a component of product cost of sales in the accompanying consolidated statements of operations for fiscal 2017.
﻿
U.S./Canada Direct Office Restructuring
﻿
We restructured the operations of our U.S/Canada direct offices to create new smaller regional teams which are focused on selling the All Access Pass, helping clients strategically implement the AAP, and providing services to further develop long-term client relationships. Accordingly, we determined that our three remaining sales offices located in Atlanta, Georgia; Irvine, California; and Chicago, Illinois were unnecessary since most client partners work from home-based offices; restructured the operations of the Sales Performance and Winning Customer Loyalty Practices; and eliminated certain functions to reduce costs in future periods. The $1.5 million restructuring charge associated with these operational changes was comprised of the following (in thousands):
﻿
﻿
﻿
﻿ Description
Amount
﻿ Severance costs
$ 986
﻿ Office closure costs
496
﻿
$ 1,482
﻿
As of August 31, 2018 and August 31, 2017, we had accrued office closure costs totaling $0.1 million and $0.5 million, which are included as components of accrued liabilities on the accompanying consolidated balance sheets. All of the severance costs associated with this restructuring plan were paid as of August 31, 2017.
﻿
Fiscal 2016 Restructuring Costs
﻿
In the fourth quarter of fiscal 2016, we restructured the operations of certain of our domestic sales offices. The cost of this restructuring was $0.4 million and was primarily comprised of employee severance costs, which were paid in August and September 2016.
﻿
W e also restructured the operations of our Australian direct office. The restructuring was designed to reduce ongoing operating costs by closing the sales offices in Brisbane, Sydney, and Melbourne, and by reducing headcount for administrative and certain sales support functions. Our remaining sales and support personnel in Australia now work from home offices, similar to many of our sales personnel located in the U.S. and Canada. The Australia office restructure cost $0.4 million and was primarily comprised of office closure costs, including remaining lease expense on the offices that were closed, and for employee severance costs. The severance costs included in the restructuring charge totaled less than $40,000 . As of August 31, 2017 substantially all of the remaining accrued restructuring costs were paid. </t>
  </si>
  <si>
    <t>Employee Benefit Plans</t>
  </si>
  <si>
    <t>Employee Benefit Plans [Abstract]</t>
  </si>
  <si>
    <t xml:space="preserve">﻿
﻿
13. EMPLOYEE BENEFIT PLANS
﻿
Profit Sharing Plans
﻿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2.1 million, $1.9 million, and $1.9 million during the fiscal years ended August 31, 2018, 2017, and 2016. We do not sponsor or participate in any defined-benefit pension plans.
﻿
Non-Qualified Deferred Compensation Plan
﻿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8 and 201 7, the cost basis of the shares of our common stock held by the rabbi trust was $0.2 million and $ 0.4 million. Shares of our common stock held in the rabbi trust are included as components of treasury stock on the accompanying consolidated balance sheets. </t>
  </si>
  <si>
    <t>Income Taxes</t>
  </si>
  <si>
    <t>Income Taxes [Abstract]</t>
  </si>
  <si>
    <t xml:space="preserve">﻿
﻿
14. INCOME TAXES
﻿
Our benefit (provision) for income taxes consisted of the following (in thousands):
﻿
﻿
﻿ YEAR ENDED
﻿ AUGUST 31,
2018
2017
2016
﻿ Current:
﻿ Federal
$ 29
$ 69
$ (380)
﻿ State
210
(71)
(197)
﻿ Foreign
(2,947)
(2,320)
(2,553)
﻿
(2,708)
(2,322)
(3,130)
﻿
﻿ Deferred:
﻿ Federal
1,426
(1,227)
(1,584)
﻿ State
(314)
(17)
70
﻿ Foreign
(281)
468
50
﻿ Operating loss carryforward
2,636
6,964
-
﻿ Adjustment for changes in U.S.
﻿ income tax rates
1,654
-
-
﻿ Valuation allowance
(2,780)
(129)
(301)
﻿
2,341
6,059
(1,765)
﻿
$ (367)
$ 3,737
$ (4,895)
﻿
The allocation of our total income tax benefit (provision) is as follows (in thousands):
﻿
﻿
﻿ YEAR ENDED
﻿ AUGUST 31,
2018
2017
2016
﻿ Net income (loss)
$ (367)
$ 3,737
$ (4,895)
﻿ Other comprehensive income
(75)
37
115
﻿
$ (442)
$ 3,774
$ (4,780)
﻿
Income (loss) before income taxes consisted of the following (in thousands):
﻿
﻿
﻿ YEAR ENDED
﻿ AUGUST 31,
2018
2017
2016
﻿ United States
$ (8,960)
$ (10,126)
$ 9,328
﻿ Foreign
3,440
(783)
2,583
﻿
$ (5,520)
$ (10,909)
$ 11,911
﻿
The differences between income taxes at the statutory federal income tax rate and the consolidated income tax rate reported in our consolidated statements of operations were as follows:
﻿
﻿
YEAR ENDED
AUGUST 31, 2018
2017
2016
﻿ Federal statutory income tax rate 25.7%
35.0%
(35.0)%
﻿ State income taxes, net of federal effect 2.6
2.3
(1.9)
﻿ Effect of change in U.S. federal tax rate 30.0
-
-
﻿ Valuation allowance (50.4)
(1.2)
(2.5)
﻿ Foreign jurisdictions tax differential (6.8)
(1.9)
0.6
﻿ Tax differential on income subject to both U.S. and foreign taxes 2.3
0.4
(1.9)
﻿ Uncertain tax positions (5.1)
4.4
0.4
﻿ Non-deductible executive compensation (2.7)
(1.6)
-
﻿ Non-deductible meals and entertainment (8.9)
(2.2)
(1.6)
﻿ Payout of deferred compensation (NQDC) 4.4
-
-
﻿ Other 2.2
(0.9)
0.8
﻿
(6.7) % 34.3%
(41.1 )%
﻿
The Tax Cut and Jobs Act (the 2017 Tax Act) was signed into law on December 22, 2017. The 2017 Tax Act significantly revises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
Since we have an August 31 fiscal year end, the lower corporate income tax rate is phased in, resulting in a U.S. statutory federal rate of 25.7 percent for fiscal 2018 and 21 percent rate for subsequent fiscal years. Other provisions of the 2017 Tax Act will not be effective for us until fiscal 2019, including limitations on the deductibility of interest and executive compensation as well as anti-deferral provisions on Global Intangible Low-Taxed Income.
﻿
We have completed our accounting for the effects of the 2017 Tax Act and recorded income tax benefits totaling $1.7 million during fiscal 2018, including a one-time income tax benefit of $0.9 million as of the date of enactment. We recognized $0.8 million of the one -time benefit from re-measuring our net deferred tax liabilities at the reduced U.S. federal tax rate and $0.2 million of the benefit from other changes enacted by the 2017 Tax Act. These benefits were partially offset by $0.1 million of expense from the deemed repatriation of accumulated earnings from our foreign subsidiaries.
﻿
On September 1, 2017, we adopted the provisions of ASU 2016-09, which requires that the benefits of deductions resulting from stock-based compensation in excess of the corresponding book expense be recorded as a component of our income tax provision or benefit for the period, instead of being recorded to additional paid-in capital. We recorded an immaterial amount of income tax expense in fiscal 2018 for stock-based compensation deductions that were less than the corresponding book expense. We recorded $0.2 million to paid-in capital in fiscal 2017 for excess tax deductions and an insignificant deduction against paid-in capital during fiscal 2016 for the shortfall in tax deductions related to stock-based compensation.
﻿
The significant components of our deferred tax assets and liabilities were comprised of the following (in thousands):
﻿
﻿
﻿ AUGUST 31,
2018
2017
﻿ Deferred income tax assets:
﻿ Net operating loss carryforward
$ 9,039
$ 10,310
﻿ Sale and financing of corporate
﻿ headquarters
4,919
8,420
﻿ Foreign income tax credit
﻿ carryforward
6,562
4,382
﻿ Stock-based compensation
1,174
2,954
﻿ Inventory and bad debt reserves
1,046
1,643
﻿ Bonus and other accruals
1,511
1,574
﻿ Deferred revenue
236
510
﻿ Other
323
337
﻿ Total deferred income tax assets
24,810
30,130
﻿ Less: valuation allowance
(3,397)
(612)
﻿ Net deferred income tax assets
21,413
29,518
﻿
﻿ Deferred income tax liabilities:
﻿ Intangibles step-ups – indefinite lived
(5,427)
(8,539)
﻿ Intangibles step-ups – finite lived
(4,103)
(7,607)
﻿ Intangible asset impairment and
﻿ amortization
(3,023)
(4,875)
﻿ Property and equipment depreciation
(3,518)
(4,960)
﻿ Deferred commissions
(1,596)
(2,195)
﻿ Unremitted earnings of foreign
﻿ subsidiaries
(380)
(492)
﻿ Other
(354)
(236)
﻿ Total deferred income tax liabilities
(18,401)
(28,904)
﻿ Net deferred income taxes
$ 3,012
$ 614
﻿
Deferred income tax amounts are recorded as follows in our consolidated balance sheets (in thousands):
﻿
﻿
﻿ AUGUST 31,
2018
2017
﻿ Long-term assets
$ 3,222
$ 1,647
﻿ Long-term liabilities
(210)
(1,033)
﻿ Net deferred income tax asset
$ 3,012
$ 614
﻿
As of August 31, 2016, we had utilized all of our U.S. federal net operating loss carryforwards. However, we incurred a federal net operating loss of $16.4 million in fiscal 2017 and acquired a federal net operating loss carryforward of $7.7 million in connection with the purchase of the stock of Jhana Education (Note 2) in fiscal 2017. During fiscal 2018, we incurred a federal net operating loss of $9.7 million. Our U.S. federal net operating loss carryforwards were comprised of the following at August 31, 2018 (in thousands):
﻿
﻿
﻿
﻿
Loss Carryforward
Loss
Loss
Operating
﻿ Loss Carryforward
Expires
Deductions
Deductions
Loss Carried
﻿ for Year Ended
August 31,
Amount
in Prior Years
in Current Year
Forward
﻿ December 31, 2012
2031
$ 243
$
-
$
-
$ 243
﻿ December 31, 2013
2032
553
-
-
553
﻿ December 31, 2014
2033
1,285
-
-
1,285
﻿ December 31, 2015
2034
1,491
-
-
1,491
﻿ December 31, 2016
2035
3,052
-
-
3,052
﻿ July 15, 2017 Acquired NOL
2036
1,117
-
-
1,117
﻿
7,741
-
-
7,741
﻿ August 31, 2017
2037
16,381
-
-
16,381
﻿ August 31, 2018
No expiration
9,677
-
-
9,677
﻿
$ 33,799
$
-
$
-
$ 33,799
﻿
We have U.S. state net operating loss carryforwards generated in fiscal 2009 and before in various jurisdictions that expire primarily between September 1, 2018 and August 31, 2029. The U.S. state net operating loss carryforwards generated in fiscal 2017 and fiscal 2018 primarily expire on August 31, 2037 and 2038, respectively. The state net operating loss carryforwards acquired through the purchase of Jhana Education stock expire between August 31, 2031 and August 31, 2036.
﻿
Our U.S. foreign income tax credit carryforwards were comprised of the following at August 31, 2018 (in thousands):
﻿
﻿
﻿
﻿ Credit Generated in
Credits Used
Credits Used
Credits
﻿ Fiscal Year Ended
Credit Expires
Credits
in Prior
in Fiscal
Carried
﻿ August 31,
August 31,
Generated
Years
2018
Forward
﻿ 2011
2021
$ 3,445
$ (414)
$
-
$ 3,031
﻿ 2012
2022
2,563
(2,563)
-
-
﻿ 2013
2023
2,815
(2,815)
-
-
﻿ 2014
2024
1,378
(1,378)
-
-
﻿ 2015
2025
1,422
(1,422)
-
-
﻿ 2016
2026
1,569
(1,569)
-
-
﻿ 2017
2027
1,804
-
-
1,804
﻿ 2018
2028
1,727
-
-
1,727
﻿
$ 16,723
$ (10,161)
$
-
$ 6,562
﻿
In fiscal 2018, we established a valuation allowance of $3.0 million against our foreign tax credit carryforward from fiscal 2011, after concluding it is more likely than not that the carryforward will expire unused at the end of fiscal 2021. Our emphasis of the All Access Pass has generated, and will likely continue to generate, substantial amounts of deferred revenue for both book and tax purposes. This situation has produced taxable losses for the past two fiscal years and a more-likely-than-not presumption that insufficient taxable income will be available to realize the fiscal 2011 foreign tax carryforward, which expires at the end of fiscal 2021.
﻿
During the year ended August 31, 2016, we determined it was more likely than not that deferred tax assets of a foreign subsidiary would not be realized. Accordingly, we recorded a $0.3 million valuation allowance against these deferred tax assets in fiscal 2016. During fiscal 2017, we increased this valuation allowance by $0.1 million to $0.4 million, which reduced our income tax benefit for the year by $0.1 million. During fiscal 2018, we reduced this valuation allowance by $0.2 million, which increased our income tax benefit for the year by $0.2 million.
﻿
We acquired federal and state net operating loss carryforwards in connection with the purchase of Jhana Education stock during fiscal 2017. Section 382 of the Internal Revenue Code limits our ability to use these acquired losses. Accordingly, we recorded valuation allowances in the amount of $0.2 million against the related deferred tax assets. Our income tax benefit for fiscal 2017 was unaffected by this valuation allowance. The reduction of the federal income tax rate under the 2017 Tax Act reduced this valuation allowance by $0.1 million and resulted in a corresponding increase to our income tax benefit during fiscal 2018.
﻿
We have determined that projected future taxable income is adequate to allow for realization of all deferred tax assets, except for the assets subject to valuation allowances. We considered sources of taxable income, including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s described above, is more likely than not at August 31, 2018.
﻿
A reconciliation of the beginning and ending amount of gross unrecognized tax benefits is as follows (in thousands):
﻿
﻿
﻿ YEAR ENDED
﻿ AUGUST 31,
2018
2017
2016
﻿ Beginning balance
$ 2,359
$ 3,024
$ 3,115
﻿ Additions based on tax positions
﻿ related to the current year
27
10
199
﻿ Additions for tax positions in
﻿ prior years
367
85
3
﻿ Reductions for tax positions of prior
﻿ years resulting from the lapse of
﻿ applicable statute of limitations
(253)
(634)
(212)
﻿ Other reductions for tax positions of
﻿ prior years
(389)
(126)
(81)
﻿ Ending balance
$ 2,111
$ 2,359
$ 3,024
﻿
The total amount of unrecognized tax benefits that, if recognized, would affect the effective tax rate is $1.8 million at August 31, 2018, and $1.6 million at August 31, 2017. Included in the ending balance of gross unrecognized tax benefits at August 31, 2018 is $ 1.8 million related to individual states’ net operating loss carryforwards. Interest and penalties related to uncertain tax positions are recognized as components of income tax expense. The net accruals and reversals of interest and penalties increased or decreased our income tax expense by an insignificant amount in each of fiscal 2018, fiscal 2017 and fiscal 2016. The balance of interest and penalties included in other long-term liabilities on our consolidated balance sheets at August 31, 2018 and 201 7 was $0.2 million and $ 0.3 million, respectively.
﻿
During the next 12 months, we expect a decrease in unrecognized tax benefits totaling $0.2 million relating to non-deductible expenses and state net operating loss deductions upon the lapse of the applicable statute of limitations.
﻿
We file United States federal income tax returns as well as income tax returns in various states and foreign jurisdictions. The tax years that remain subject to examinations for our major tax jurisdictions are shown below.
﻿
﻿ 20 11 - 2018
Canada and Australia
2013 - 2018
Japan and the United Kingdom
2014 - 2018
United States – state and local income tax
2015 - 2018
United States – federal income tax
2016 -2018
China
﻿ 2017 -2018
Singapore
﻿ </t>
  </si>
  <si>
    <t>Earnings (Loss) Per Share</t>
  </si>
  <si>
    <t>Earnings (Loss) Per Share [Abstract]</t>
  </si>
  <si>
    <t xml:space="preserve">﻿
﻿
15. EARNINGS (LOSS) PER SHARE
﻿
The following is a reconciliation from basic earnings (loss) per share (EPS) to diluted EPS (in thousands, except per-share amounts ).
﻿
﻿
﻿ YEAR ENDED
﻿ AUGUST 31,
2018
2017
2016
﻿ Numerator for basic and
﻿ diluted earnings per share:
﻿ Net income (loss)
$ (5,887)
$ (7,172)
$ 7,016
﻿
﻿ Denominator for basic and
﻿ diluted earnings per share:
﻿ Basic weighted average shares
﻿ outstanding
13,849
13,819
14,944
﻿ Effect of dilutive securities:
﻿ Stock options and other
﻿ stock-based awards
-
-
132
﻿ Diluted weighted average shares
﻿ outstanding
13,849
13,819
15,076
﻿
﻿ EPS Calculations:
﻿ Net income (loss) per share:
﻿ Basic and diluted
$ (0.43)
$ (0.52)
$ 0.47
﻿
Since we incurred a net loss for the fiscal year ended August 31, 2018, no potentially dilutive securities were included in the calculation of our loss per share because the inclusion of these securities would be antidilutive. The number of dilutive securities that would have been included at August 31, 2018 was approximately 0.2 million shares. Other securities, including performance stock-based compensation instruments, may have a dilutive effect on our EPS calculation in future periods if our financial results reach specified targets ( Note 11). </t>
  </si>
  <si>
    <t>Segment Information</t>
  </si>
  <si>
    <t>Segment Information [Abstract]</t>
  </si>
  <si>
    <t xml:space="preserve">﻿
﻿
16. SEGMENT INFORMATION
﻿
Reportable Segments
﻿
Our sales are primarily comprised of training and consulting services. Consistent with changes during the first quarter of fiscal 2018 in our organization designed to promote the sale of subscription-based offerings, our internal reporting structure was revised and is now comprised of three operating segments and a corporate services group. The former Strategic Markets operating segment was absorbed by the Direct Office operating segment since its target customers and sales methodologies were essentially identical. The remaining operating segments were determined to be reportable segments under the applicable accounting guidance. The following is a brief description of our reportable segments:
﻿
·
Direct Offices – This segment includes our sales personnel that serve the United States and Canada; our international sales offices located in Japan, China, the United Kingdom, and Australia; our governmental sales channel; and our public program operations.
﻿
·
Education Practice – This group includes our domestic and international Education practice operations, which are focused on sales to educational institutions.
﻿
·
International Licensees – This segment is primarily comprised of our international licensees’ royalty revenues.
﻿
·
Corporate and Other – Our corporate and other information includes leasing operations, shipping and handling revenues, and certain corporate administrative expenses.
﻿
We have determined that the Company’s chief operating decision maker continues to be the CEO, and the primary measurement tool used in business unit performance analysis is Adjusted EBITDA, which may not be calculated as similarly titled amounts calculated by other companies. For reporting purposes, our consolidated Adjusted EBITDA can be calculated as our income or loss from operations excluding stock-based compensation, contract termination costs, restructuring charges, depreciation expense, amortization expense, and certain other items such as adjustments for changes in the fair value of contingent consideration liabilities from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All prior period segment information has been revised to conform to our current organizational structure, assigned responsibilities, and primary internal reports. We account for our segment information on the same basis as the accompanying consolidated financial statements.
﻿
﻿
﻿
Sales to
﻿ Fiscal Year Ended
External
Adjusted
﻿ August 31, 2018
Customers
Gross Profit
EBITDA
﻿
﻿ Direct offices
$ 145,890
$ 108,140
$ 15,773
﻿ Education practice
45,272
28,654
3,606
﻿ International licensees
13,226
10,031
5,087
﻿ Total
204,388
146,825
24,466
﻿ Corporate and eliminations
5,370
1,464
(12,588)
﻿ Consolidated
$ 209,758
$ 148,289
$ 11,878
﻿
﻿ Fiscal Year Ended
﻿ August 31, 2017
﻿
﻿ Direct offices
$ 122,309
$ 81,700
$ 4,242
﻿ Education practice
44,122
27,916
7,195
﻿ International licensees
13,571
10,483
6,415
﻿ Total
180,002
120,099
17,852
﻿ Corporate and eliminations
5,254
2,568
(10,153)
﻿ Consolidated
$ 185,256
$ 122,667
$ 7,699
﻿
﻿ Fiscal Year Ended
﻿ August 31, 2016
﻿
﻿ Direct offices
$ 135,954
$ 95,211
$ 20,610
﻿ Education practice
40,844
24,513
5,188
﻿ International licensees
17,113
13,152
9,268
﻿ Total
193,911
132,876
35,066
﻿ Corporate and eliminations
6,144
2,278
(8,172)
﻿ Consolidated
$ 200,055
$ 135,154
$ 26,894
﻿
A reconciliation of Adjusted EBITDA to consolidated net income (loss) is provided below (in thousands):
﻿
﻿
﻿
﻿ YEAR ENDED
﻿ AUGUST 31,
2018
2017
2016
﻿ Segment Adjusted EBITDA
$ 24,466
$ 17,852
$ 35,066
﻿ Corporate expenses
(12,588)
(10,153)
(8,172)
﻿ Consolidated Adjusted EBITDA
11,878
7,699
26,894
﻿ Stock-based compensation
(2,846)
(3,658)
(3,121)
﻿ Reduction (increase) in
﻿ contingent consideration liabilities
(1,014)
1,936
(1,538)
﻿ Costs to exit Japan publishing business
-
(2,107)
-
﻿ Contract termination costs
-
(1,500)
-
﻿ Restructuring costs
-
(1,482)
(776)
﻿ ERP system implementation costs
(855)
(1,404)
(448)
﻿ China office start-up costs
-
(505)
(222)
﻿ Business acquisition costs
-
(442)
-
﻿ Depreciation
(5,161)
(3,879)
(3,677)
﻿ Amortization
(5,368)
(3,538)
(3,263)
﻿ Income (loss) from operations
(3,366)
(8,880)
13,849
﻿ Interest income
104
223
115
﻿ Interest expense
(2,676)
(2,408)
(2,263)
﻿ Accretion of discount on related
﻿ party receivable
418
156
210
﻿ Income (loss) before income taxes
(5,520)
(10,909)
11,911
﻿ Benefit (provision) for income taxes
(367)
3,737
(4,895)
﻿ Net income (loss)
$ (5,887)
$ (7,172)
$ 7,016
﻿
Geographic Information
﻿
Our revenues are derived primarily from the United States. However, we also operate wholly owned offices or contract with licensees to provide our services in various countries throughout the world. Our consolidated revenues were derived from the following countries/regions (in thousands):
﻿
﻿
﻿ YEAR ENDED
﻿ AUGUST 31,
2018
2017
2016
﻿ United States
$ 151,022
$ 136,206
$ 155,153
﻿ Japan
15,670
14,482
14,997
﻿ China
14,176
11,552
3,884
﻿ United Kingdom
7,411
4,754
7,716
﻿ Canada
4,722
4,372
4,357
﻿ Australia
4,148
2,704
3,404
﻿ Western Europe
2,016
1,679
1,503
﻿ Brazil
1,285
1,423
319
﻿ Thailand
1,219
1,147
1,226
﻿ Mexico/Central America
872
751
917
﻿ Singapore
865
722
1,143
﻿ Middle East
840
723
584
﻿ Central/Eastern Europe
757
638
644
﻿ Denmark/Scandinavia
752
775
863
﻿ Indonesia
715
614
579
﻿ India
647
701
677
﻿ The Philippines
353
324
332
﻿ Malaysia
338
364
384
﻿ Others
1,950
1,325
1,373
﻿
$ 209,758
$ 185,256
$ 200,055
﻿
At August 31, 2018, we had wholly owned direct offices in Australia, China, Japan, and the United Kingdom. Our long-lived assets, excluding intangible assets, goodwill, and the long-term portion of the related party receivable were held in the following locations for the periods indicated (in thousands):
﻿
﻿
﻿
﻿ AUGUST 31,
2018
2017
﻿ United States/Canada
$ 34,237
$ 33,146
﻿ Japan
1,450
2,350
﻿ China
581
301
﻿ Singapore
315
152
﻿ United Kingdom
276
240
﻿ Australia
250
466
﻿
$ 37,109
$ 36,655
﻿
Inter-segment sales were immaterial and were eliminated in consolidation. </t>
  </si>
  <si>
    <t>Related Party Transactions</t>
  </si>
  <si>
    <t>Related Party Transactions [Abstract]</t>
  </si>
  <si>
    <t xml:space="preserve">﻿
17. RELATED PARTY TRANSACTIONS
﻿
Knowledge Capital Investment Group
﻿
Knowledge Capital Investment Group (Knowledge Capital) held a warrant to purchase 5.9 million shares of our common stock, exercised its warrant at various dates according to the terms of a fiscal 2011 exercise agreement, and received a total of 2.2 million shares of our common stock from shares held in treasury. Two members of our Board of Directors, including our CEO, have an equity interest in Knowledge Capital.
﻿
Pursuant to the warrant exercise agreement with Knowledge Capital, we filed a registration statement with the SEC on Form S-3 to register shares held by Knowledge Capital. This registration statement was declared effective on January 26, 2015. At each of August 31, 2018 and 2017, Knowledge Capital held 2.8 million shares of our common stock.
﻿
FC Organizational Products
﻿
During fiscal 2008, we joined with Peterson Partners to create a new company, FC Organizational Products, LLC (FCOP). This new company purchased substantially all of the assets of our consumer solutions business unit with the objective of expanding the worldwide sales of FCOP as governed by a comprehensive license agreement between us and FCOP. On the date of the sale closing, we invested approximately $ 1.8 million to purchase a 19.5 percent voting interest in FCOP, and made a $ 1.0 million priority capital contribution with a 10 percent return. At the time of the transaction, we determined that FCOP was not a variable interest entity.
﻿
As a result of FCOP’s structure as a limited liability company with separate owner capital accounts, we determined that our investment in FCOP is more than minor and we are required to account for our investment in FCOP using the equity method of accounting. We have not recorded our share of FCOP’s losses in the accompanying consolidated statements of operations because we have impaired and written off investment balances, as defined within the applicable accounting guidance, in previous periods in excess of our share of FCOP’s losses through August 31, 2018.
﻿
Based on changes to FCOP’s debt agreements and certain other factors in fiscal 2012, we reconsidered whether FCOP was a variable interest entity as defined under FASC 810, and determined that FCOP was a variable interest entity. Although the changes to the debt agreements did not modify the governing documents of FCOP, the changes were substantial enough to raise doubts regarding the sufficiency of FCOP’s equity investment at risk.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The operations of FCOP are primarily financed by the sale of planning products and accessories, and our primary exposure related to FCOP is from amounts owed to us by FCOP. We receive reimbursement from FCOP for certain operating costs and rental payments for the office space that FCOP occupies. We classify our receivables from FCOP based upon expected payment. Long-term receivable balances are discounted at 15 percent, which was the estimated risk-adjusted borrowing rate of FCOP. This rate was based on a variety of factors including, but not limited to, current market interest rates for various qualities of comparable debt, discussions with FCOP’s lenders, and an evaluation of the realizability of FCOP’s future cash flows. Receivables from FCOP are reported as components of other current and other long-term assets based on their expected payment dates and consisted of the following (in thousands):
﻿
﻿
﻿
﻿ AUGUST 31,
2018
2017
﻿ Other current assets
$ 1,123
$ 1,020
﻿ Other long-term assets
411
727
﻿
$ 1,534
$ 1,747
﻿
Amounts receivable from FCOP are presented net of $0.3 million discount at August 31, 2018 and net of $0.7 million discount at August 31, 2017.
﻿
CoveyLink Acquisition and Contractual Payments
﻿
During fiscal 2009, we acquired the assets of CoveyLink Worldwide, LLC (CoveyLink). CoveyLink conducts training and provides consulting based upon the book The Speed of Trust by Stephen M.R. Covey, who is the brother of one of our executive officers.
﻿
Prior to the acquisition date, CoveyLink had granted us a non-exclusive license for content related to The Speed of Trust book and related training courses for which we paid CoveyLink specified royalties. As part of the CoveyLink acquisition, an amended and restated license for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Stephen M.R. Covey royalties for the use of certain intellectual property developed by him. The amount expensed for these royalties totaled $1.8 million, $1.5 million, and $1.4 million during the fiscal years ended August 31, 2018, 2017, and 2016. As part of the acquisition of CoveyLink, we signed an amended license agreement as well as a speaker services agreement. Based on the provisions of the speakers’ services agreement, we pay Stephen M.R. Covey a portion of the speaking revenues received for his presentations. We expensed $0.9 million, $1.2 million, and $1.3 million for payment on these presentations during fiscal years 2018, 2017 and 2016. We had $0.7 million accrued for these royalties and speaking fees at each of August 31, 2018 and 2017, which were included as components of accrued liabilities in our consolidated balance sheets.
﻿
Acquired License Rights for Intellectual Property
﻿
During the third quarter of fiscal 2017, we acquired the license rights for certain intellectual property owned by Higher Moment, LLC for $0.8 million. The intellectual property is in part based on works authored and developed by Dr. Clayton Christensen, a well-known author and lecturer, who is a member of our Board of Directors. However, Dr. Christensen does not have an ownership interest in Higher Moment, LLC. The initial license period is five years and the agreement may be renewed for successive five -year periods for $0.8 million at each renewal date. The agreement may be terminated by either party at any time, but if we choose to terminate the agreement prior to the third renewal date, we are required to pay $0.3 million to Higher Moment, LLC.
﻿
Other Related Party Transactions
﻿
We pay an executive officer of the Company a percentage of the royalty proceeds received from the sales of certain books authored by him in addition to his annual salary. During the fiscal years ended August 31, 2018, 2017, and 2016, we expensed $0.2 million, $0.2 million, and $0.3 million for these royalties, and we had $0.1 million accrued at each of August 31, 2018 and 2017 as payable under the terms of these arrangements. These amounts are included as components of accrued liabilities in our consolidated balance sheets. </t>
  </si>
  <si>
    <t>Nature Of Operations And Summary Of Significant Accounting Policies (Policy)</t>
  </si>
  <si>
    <t>Fiscal Year</t>
  </si>
  <si>
    <t xml:space="preserve">Fiscal Year
﻿
Our fiscal year ends on August 31 of each year. During fiscal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our fiscal quarters now end on the last day of November, February, and May. Unless otherwise noted, references to fiscal years apply to the 12 months ended August 31 of the specified year. </t>
  </si>
  <si>
    <t>Basis Of Presentation</t>
  </si>
  <si>
    <t xml:space="preserve">Basis of Presentation
﻿
The accompanying consolidated financial statements include the accounts of the Company and our wholly-owned subsidiaries, which consist of Franklin Development Corp., and our offices in Japan, China, the United Kingdom, and Australia. Intercompany balances and transactions are eliminated in consolidation. </t>
  </si>
  <si>
    <t>Pervasiveness Of Estimates</t>
  </si>
  <si>
    <t xml:space="preserve">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
  </si>
  <si>
    <t>Reclassifications</t>
  </si>
  <si>
    <t xml:space="preserve">Reclassifications
﻿
Certain reclassifications have been made to our prior period financial statements to conform with the current period presentation. On our consolidated balance sheet, we have separately classified deferred income tax assets and combined amounts receivable from FC Organizational Products (FCOP) with other current and other long-term assets (Note 17). On our consolidated statements of operations, we reclassified $0.2 million in each of the fiscal years ended August 31, 2017 and 2016 from interest income to the accretion of discount on related party receivables. </t>
  </si>
  <si>
    <t>Cash And Cash Equivalents</t>
  </si>
  <si>
    <t xml:space="preserve">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8 or 2017. Of our $10.2 million in cash at August 31, 2018, $8.9 million of it was held outside the U.S. by our foreign subsidiaries. We routinely repatriate cash from our foreign subsidiaries and consider cash generated from foreign activities a key component of our overall liquidity position. </t>
  </si>
  <si>
    <t xml:space="preserve">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18
2017
﻿ Finished goods
$ 3,130
$ 3,306
﻿ Raw materials
30
47
﻿
$ 3,160
$ 3,353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During fiscal 2017, we exited the publishing business in Japan (Note 12) and wrote off the majority of our book inventory located in Japan, which totaled $2.1 million. The cost of the books written off was recorded in cost of sales during fiscal 2017. </t>
  </si>
  <si>
    <t>Other Current Assets</t>
  </si>
  <si>
    <t xml:space="preserve">Other Current Assets
﻿
Significant components of our other current assets were as follows (in thousands):
﻿
﻿
﻿
﻿ AUGUST 31,
2018
2017
﻿ Deferred commissions
$ 6,958
$ 6,150
﻿ Other current assets
3,935
3,237
﻿
$ 10,893
$ 9,387
﻿
We defer commission expense on subscription-based sales and recognize the commission expense with the recognition of the corresponding revenue. </t>
  </si>
  <si>
    <t>Property And Equipment</t>
  </si>
  <si>
    <t xml:space="preserve">Property and Equipment
﻿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8
2017
﻿ Land and improvements
$ 1,312
$ 1,312
﻿ Buildings
30,038
30,044
﻿ Machinery and equipment
1,723
2,119
﻿ Computer hardware and software
27,066
22,647
﻿ Furniture, fixtures, and leasehold
﻿ improvements
8,272
8,319
﻿
68,411
64,441
﻿ Less accumulated depreciation
(47,010)
(44,711)
﻿
$ 21,401
$ 19,730
﻿
We expense costs for repairs and maintenance as incurred. Gains and losses resulting from the sale of property and equipment are recorded in operating income (loss). Depreciation of capitalized portal costs is included in depreciation expense in the accompanying consolidated statements of operations. During each of the fiscal years ended August 31, 2018 and 2017, we capitalized $0.1 million of interest expense in connection with the installation of our new enterprise resource planning system and the development of our new All Access Pass portal. </t>
  </si>
  <si>
    <t>Impairment Of Long-Lived Assets</t>
  </si>
  <si>
    <t xml:space="preserve">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t>
  </si>
  <si>
    <t>Indefinite-Lived Intangible Assets And Goodwill Impairment Testing</t>
  </si>
  <si>
    <t xml:space="preserve">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8 evaluation of the Covey trade name, we believe the fair value of the Covey trade name substantially exceeds its carrying value. No impairment charges were recorded against the Covey trade name during the fiscal years ended August 31, 2018, 2017, or 2016.
﻿
Goodwill is recorded when the purchase price for an acquisition exceeds the estimated fair value of the net tangible and identified intangible assets acquired. During August 2017, we adopted Accounting Standards Update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
We tested goodwill for impairment at August 31, 2018 at the reporting unit level using a quantitative approach. The goodwill impairment testing process involves determining whether the estimated fair value of the reporting unit exceeds its respective book value. If the fair value exceeds the book value, goodwill of that reporting unit is not impaired. If the book value exceeds the fair value, an impairment charge is recognized for the amount by which the carrying amount exceeds the reporting unit’s fair value.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18 or 2017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4. </t>
  </si>
  <si>
    <t>Capitalized Curriculum Development Costs</t>
  </si>
  <si>
    <t xml:space="preserve">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8, which totaled $3.0 million, was primarily for offerings related to the All Access Pass, including The Four Essential Roles of Leadership , and for various other offerings in our Education practice.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9.3 million and $ 11.6 million at August 31, 2018 and 2017. Amortization of capitalized curriculum development costs is reported as a component of cost of sales in the accompanying consolidated statements of operations. </t>
  </si>
  <si>
    <t>Accrued Liabilities</t>
  </si>
  <si>
    <t xml:space="preserve">Accrued Liabilities
﻿
Significant components of our accrued liabilities were as follows (in thousands):
﻿
﻿
﻿ AUGUST 31,
2018
2017
﻿ Accrued compensation
$ 11,858
$ 10,611
﻿ Other accrued liabilities
8,903
12,006
﻿
$ 20,761
$ 22,617
﻿ </t>
  </si>
  <si>
    <t>Contingent Consideration Payments From Business Acquisitions</t>
  </si>
  <si>
    <t xml:space="preserve">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t>
  </si>
  <si>
    <t>Foreign Currency Translation And Transactions</t>
  </si>
  <si>
    <t xml:space="preserve">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5 million, $0.2 million, and $0.3 million for the fiscal years ended August 31, 2018, 2017, and 2016, respectively, and are included as a component of selling, general, and administrative expenses in our consolidated statements of operations. </t>
  </si>
  <si>
    <t>Sales Taxes</t>
  </si>
  <si>
    <t xml:space="preserve">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t>
  </si>
  <si>
    <t>Revenue Recognition</t>
  </si>
  <si>
    <t xml:space="preserve">Revenue Recognition
﻿
We recognize revenue when: 1) persuasive evidence of an arrangement exists, 2) delivery of the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ontent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offerings,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offering,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0.7 million, $10.6 million, and $ 14.4 million for the fiscal years ended August 31, 2018, 2017, and 2016. The decrease in international licensee royalties in fiscal 2017 was primarily due to the conversion of our licensee operations in China into directly-owned offices.
﻿
Revenue is recognized as the net amount to be received after deducting estimated amounts for discounts and product returns. </t>
  </si>
  <si>
    <t>Stock-Based Compensation</t>
  </si>
  <si>
    <t xml:space="preserve">Stock-Based Compensation
﻿
We record the compensation expense for all stock-based payment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1. </t>
  </si>
  <si>
    <t>Shipping And Handling Fees And Costs</t>
  </si>
  <si>
    <t xml:space="preserve">﻿
Shipping and Handling Fees and Costs
﻿
All shipping and handling fees billed to customers are recorded as a component of net sales. All costs incurred related to the shipping and handling of products are recorded in cost of sales. </t>
  </si>
  <si>
    <t>Advertising Costs</t>
  </si>
  <si>
    <t xml:space="preserve">Advertising Costs
﻿
Costs for advertising are expensed as incurred. Advertising costs included in selling, general, and administrative expenses totaled $6.9 million, $6.4 million, and $6.6 million for the fiscal years ended August 31, 2018, 2017, and 2016. </t>
  </si>
  <si>
    <t xml:space="preserve">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t>
  </si>
  <si>
    <t>Comprehensive Income</t>
  </si>
  <si>
    <t xml:space="preserve">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t>
  </si>
  <si>
    <t>Accounting Pronouncements Issued And Adopted</t>
  </si>
  <si>
    <t xml:space="preserve">Accounting Pronouncements Issued and Adopted
﻿
In March 2016, the Financial Accounting Standards Board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We adopted the provisions of ASU 2016-09 on September 1, 2017 on a prospective basis and prior periods have not been restated for these amendments. The primary impact of adopting this guidance on our financial statements has been the classification of excess income tax benefits or expense in income taxes rather than as a component of additional paid-in capital. The adoption of ASU 2016-09 did not have a material impact on our financial statements in fiscal 2018. </t>
  </si>
  <si>
    <t>Accounting Pronouncements Issued Not Yet Adopted</t>
  </si>
  <si>
    <t xml:space="preserve">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will adopt this standard on September 1, 2018 and apply the new guidance during interim periods within fiscal 2019. We plan to adopt ASU No. 2014-09 using the “modified retrospective” approach.
﻿
Based upon our analysis of Topic 606, we expect that revenue recognition among our products and services will remain largely unchanged except for our initial license fee associated with licensing an international location. The Company currently records the non-refundable initial license fee from licensing an international location as revenue at the time the license period begins if all other revenue requirements have been met. However, under Topic 606, we have concluded that initial upfront fees should be recognized over the course of the initial contract.
﻿
Under Topic 606, we will account for the All Access Pass (AAP)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affected materially in any period due to the adoption of Topic 606.
﻿
Although the Company is still finalizing its analysis of the adoption of Topic 606, we estimate that the initial impact upon adoption will be a reduction to the opening balance of retained earnings with offsetting amount s recorded to deferred revenue and deferred tax asset in an amount between $2 million and $4 million. We do not expect the adoption of ASU 2014-09 to have any impact on our operating cash flow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and early adoption is permitted for all entities. We expect to adopt the provisions of ASU 2016-02 on September 1, 2019, and we may elect to apply the new standard on a prospective basis. At August 31, 2018, our leases primarily consist of the lease on our corporate campus, which is accounted for as a financing obligation (Note 6) on our consolidated balance sheets and operating leases for office and warehousing space. We expect the adoption of this new standard will increase our reported assets and liabilities since we will record the lease obligation and a corresponding right of use asset on our balance sheet for leases that are currently accounted for as operating leases (Note 7). However, as of August 31, 2018, we have not yet elected the transition method or determined the full impact that the adoption of ASU 2016-02 will have on our consolidated financial statements. </t>
  </si>
  <si>
    <t>Nature Of Operations And Summary Of Significant Accounting Policies (Tables)</t>
  </si>
  <si>
    <t>Components Of Inventories</t>
  </si>
  <si>
    <t xml:space="preserve">﻿
﻿
﻿
﻿ AUGUST 31,
2018
2017
﻿ Finished goods
$ 3,130
$ 3,306
﻿ Raw materials
30
47
﻿
$ 3,160
$ 3,353
﻿ </t>
  </si>
  <si>
    <t>Components Other Current Assets</t>
  </si>
  <si>
    <t xml:space="preserve">﻿
﻿
﻿ AUGUST 31,
2018
2017
﻿ Deferred commissions
$ 6,958
$ 6,150
﻿ Other current assets
3,935
3,237
﻿
$ 10,893
$ 9,387
﻿ </t>
  </si>
  <si>
    <t>Useful Life Of Property And Equipment</t>
  </si>
  <si>
    <t xml:space="preserve">﻿ Description
Useful Lives
Buildings
20 years
Machinery and equipment
5 – 7 years
Computer hardware and software
3 – 5 years
Furniture, fixtures, and leasehold improvements
5 – 7 years
﻿ </t>
  </si>
  <si>
    <t xml:space="preserve">﻿
﻿
﻿ AUGUST 31,
2018
2017
﻿ Land and improvements
$ 1,312
$ 1,312
﻿ Buildings
30,038
30,044
﻿ Machinery and equipment
1,723
2,119
﻿ Computer hardware and software
27,066
22,647
﻿ Furniture, fixtures, and leasehold
﻿ improvements
8,272
8,319
﻿
68,411
64,441
﻿ Less accumulated depreciation
(47,010)
(44,711)
﻿
$ 21,401
$ 19,730
﻿ </t>
  </si>
  <si>
    <t xml:space="preserve">﻿
﻿ AUGUST 31,
2018
2017
﻿ Accrued compensation
$ 11,858
$ 10,611
﻿ Other accrued liabilities
8,903
12,006
﻿
$ 20,761
$ 22,617
﻿ </t>
  </si>
  <si>
    <t>Business Acquisitions (Tables)</t>
  </si>
  <si>
    <t>Business Acquisition [Line Items]</t>
  </si>
  <si>
    <t>Schedule Of Pro Forma</t>
  </si>
  <si>
    <t xml:space="preserve">﻿
﻿
﻿ YEAR ENDED
﻿ AUGUST 31,
2017
2016
﻿ Revenue
$ 187,745
$ 204,505
﻿ Net income (loss)
(7,976)
4,863
﻿ Diluted earnings (loss) per share
(0.58)
0.32
﻿ </t>
  </si>
  <si>
    <t>Robert Gregory Partners [Member]</t>
  </si>
  <si>
    <t>Schedule Of Total Purchase Price</t>
  </si>
  <si>
    <t xml:space="preserve">﻿
﻿
﻿ Cash paid to RGP at closing
$ 3,500
﻿ Fair value of contingent consideration
1,413
﻿ Total purchase price
$ 4,913
﻿ </t>
  </si>
  <si>
    <t>Schedule Of Estimated Fair Values Of Assets Acquired, Liabilities Assumed, and Identifiable Intangible Assets</t>
  </si>
  <si>
    <t xml:space="preserve">﻿
﻿
﻿ Accounts receivable
$ 458
﻿ Prepaid expenses
136
﻿ Intangible assets
3,811
﻿ Goodwill
1,232
﻿ Assets acquired
5,637
﻿
﻿ Accounts payable
(51)
﻿ Accrued liabilities
(80)
﻿ Deferred revenues
(593)
﻿ Liabilities assumed
(724)
﻿
$ 4,913
﻿ </t>
  </si>
  <si>
    <t>Schedule Of Assets Acquired Amortized Over Estimated Useful Lives</t>
  </si>
  <si>
    <t xml:space="preserve">﻿
﻿
﻿
Weighted Average
﻿ Description
Amount
Life
﻿ Customer list
$ 2,249
10 years
﻿ Content
461
5 years
﻿ Trade name
341
5 years
﻿ Non-compete agreements
328
2 years
﻿ Deferred contract revenue
237
2 years
﻿ Coach relationships
150
10 years
﻿ Acquired technology
45
3 years
﻿
$ 3,811
8 years
﻿ </t>
  </si>
  <si>
    <t>Jhana Education [Member]</t>
  </si>
  <si>
    <t xml:space="preserve">﻿
﻿
﻿ Cash paid to Jhana at closing
$ 3,525
﻿ Fair value of contingent consideration
6,052
﻿ Total purchase price
$ 9,577
﻿ </t>
  </si>
  <si>
    <t xml:space="preserve">﻿
﻿
﻿ Cash
$ 253
﻿ Accounts receivable
195
﻿ Prepaid expenses and other current assets
86
﻿ Deferred tax asset
3,138
﻿ Intangible assets
6,076
﻿ Goodwill
3,085
﻿ Assets acquired
12,833
﻿
﻿ Accounts payable
(185)
﻿ Accrued liabilities
(19)
﻿ Deferred tax liability
(2,257)
﻿ Deferred revenues
(795)
﻿ Liabilities assumed
(3,256)
﻿
$ 9,577
﻿ </t>
  </si>
  <si>
    <t xml:space="preserve">﻿
﻿
﻿
Weighted Average
﻿ Description
Amount
Life
﻿ Content
$ 3,097
5 years
﻿ Acquired technology
1,474
3 years
﻿ Customer list
1,016
5 years
﻿ Trade name
445
5 years
﻿ Non-compete agreements
44
3 years
﻿
$ 6,076
5 years
﻿ </t>
  </si>
  <si>
    <t>Accounts Receivable (Tables)</t>
  </si>
  <si>
    <t>Activity In Allowance For Doubtful Accounts</t>
  </si>
  <si>
    <t xml:space="preserve">﻿
﻿
﻿ YEAR ENDED
﻿ AUGUST 31,
2018
2017
2016
﻿ Beginning balance
$ 2,310
$ 1,579
$ 1,333
﻿ Charged to costs and expenses
2,029
1,747
2,022
﻿ Deductions
(784)
(1,016)
(1,776)
﻿ Ending balance
$ 3,555
$ 2,310
$ 1,579
﻿ </t>
  </si>
  <si>
    <t>Intangible Assets And Goodwill (Tables)</t>
  </si>
  <si>
    <t>Intangible Assets</t>
  </si>
  <si>
    <t xml:space="preserve">﻿
﻿
﻿
Gross Carrying
Accumulated
Net Carrying
﻿ AUGUST 31, 2018
Amount
Amortization
Amount
﻿ Finite-lived intangible assets:
﻿ License rights
$ 27,750
$ (18,889)
$ 8,861
﻿ Acquired content
62,102
(46,147)
15,955
﻿ Customer lists
20,092
(17,835)
2,257
﻿ Acquired technology
3,568
(2,642)
926
﻿ Trade names
2,036
(1,441)
595
﻿ Non-compete agreements and other
758
(418)
340
﻿
116,306
(87,372)
28,934
﻿ Indefinite-lived intangible asset:
﻿ Covey trade name
23,000
-
23,000
﻿
$ 139,306
$ (87,372)
$ 51,934
﻿
﻿ AUGUST 31, 2017
﻿ Finite-lived intangible assets:
﻿ License rights
$ 27,750
$ (17,802)
$ 9,948
﻿ Acquired content
62,094
(43,864)
18,230
﻿ Customer lists
20,092
(16,935)
3,157
﻿ Acquired technology
3,568
(2,136)
1,432
﻿ Trade names
2,036
(1,163)
873
﻿ Non-compete agreements and other
758
(104)
654
﻿
116,298
(82,004)
34,294
﻿ Indefinite-lived intangible asset:
﻿ Covey trade name
23,000
-
23,000
﻿
$ 139,298
$ (82,004)
$ 57,294
﻿ </t>
  </si>
  <si>
    <t>Range Of Remaining Estimated Useful Lives And Weighted-Average Amortization</t>
  </si>
  <si>
    <t xml:space="preserve">﻿
﻿
Category of Intangible Asset
Range of Remaining Estimated Useful Lives
Weighted Average Original Amortization Period
﻿
License rights
4 to 8 years
30 years
Acquired content
1 to 8 years
25 years
Customer lists
1 to 9 years
12 years
Acquired technology
2 years
3 years
Trade names
1 to 4 years
5 years
Non-compete agreements and other
1 to 9 years
4 years
﻿ </t>
  </si>
  <si>
    <t>Amortization Expense For Intangible Assets Over The Next Five Years</t>
  </si>
  <si>
    <t xml:space="preserve">﻿
﻿
﻿ YEAR ENDING
﻿ AUGUST 31,
﻿ 2019
$ 4,790
﻿ 2020
4,324
﻿ 2021
3,809
﻿ 2022
3,498
﻿ 2023
2,612
﻿ </t>
  </si>
  <si>
    <t>Consolidated Goodwill</t>
  </si>
  <si>
    <t xml:space="preserve">﻿
﻿
﻿ Balance at August 31, 2016
$ 19,903
﻿ Acquisition of RGP (Note 2)
1,232
﻿ Acquisition of Jhanna (Note 2)
3,085
﻿ Accumulated impairments
-
﻿ Balance at August 31, 2017
24,220
﻿ Accumulated impairments
-
﻿ Balance at August 31, 2018
$ 24,220
﻿ </t>
  </si>
  <si>
    <t>Schedule Of Allocated Goodwill To Reportable Operating Segments</t>
  </si>
  <si>
    <t xml:space="preserve">﻿
﻿
﻿ Direct offices
$ 2,592
﻿ Strategic markets
513
﻿ Education practice
154
﻿ International licensees
1,058
﻿
$ 4,317
﻿ </t>
  </si>
  <si>
    <t>Schedule Of Reclassified Goodwill From Strategic Market To Direct Office Segment</t>
  </si>
  <si>
    <t xml:space="preserve">﻿
﻿
﻿
Adjusted
﻿ AUGUST 31,
2017
Goodwill
2018
﻿ Direct offices
$ 13,382
$ 3,443
$ 16,825
﻿ Strategic markets
3,443
(3,443)
-
﻿ Education practice
2,330
-
2,330
﻿ International licensees
5,065
-
5,065
﻿
$ 24,220
$
-
$ 24,220
﻿ </t>
  </si>
  <si>
    <t>Term Loans Payable And Revolving Line Of Credit (Tables)</t>
  </si>
  <si>
    <t>Information Of Term Loans Payable</t>
  </si>
  <si>
    <t xml:space="preserve">﻿
﻿
﻿
Original Principal
Quarterly Principal
Outstanding
﻿ Maturity Date
Amount
Payment Amount
Principal
﻿ May 24, 2019
$ 15,000
$ 938
$ 6,563
﻿ August 29, 2019
5,000
313
2,500
﻿ August 29, 2020
5,000
313
3,750
﻿
$ 12,813
﻿ </t>
  </si>
  <si>
    <t>Principal Payments By Fiscal Year</t>
  </si>
  <si>
    <t xml:space="preserve">﻿
﻿ YEAR ENDING
﻿ AUGUST 31,
﻿ 2019
$ 10,313
﻿ 2020
2,500
﻿
$ 12,813
﻿ </t>
  </si>
  <si>
    <t>Financing Obligation (Tables)</t>
  </si>
  <si>
    <t xml:space="preserve">﻿
﻿
﻿ AUGUST 31,
2018
2017
﻿ Financing obligation payable in
﻿ monthly installments of $303 at
﻿ August 31, 2018, including
﻿ principal and interest, with two
﻿ percent annual increases
﻿ (imputed interest at 7.7% ),
﻿ through June 2025
$ 21,075
$ 22,943
﻿ Less current portion
(2,092)
(1,868)
﻿ Total financing obligation,
﻿ less current portion
$ 18,983
$ 21,075
﻿ </t>
  </si>
  <si>
    <t>Future Principal Maturities</t>
  </si>
  <si>
    <t xml:space="preserve">﻿
﻿
﻿ YEAR ENDING
﻿ AUGUST 31,
﻿ 2019
$ 2,092
﻿ 2020
2,335
﻿ 2021
2,600
﻿ 2022
2,887
﻿ 2023
3,199
﻿ Thereafter
7,962
﻿
$ 21,075
﻿ </t>
  </si>
  <si>
    <t>Future Minimum Payments Under The Financing Obligation</t>
  </si>
  <si>
    <t xml:space="preserve">﻿
﻿
﻿ YEAR ENDING
﻿ AUGUST 31,
﻿ 2019
$ 3,651
﻿ 2020
3,724
﻿ 2021
3,798
﻿ 2022
3,874
﻿ 2023
3,952
﻿ Thereafter
7,331
﻿ Total future minimum financing
﻿ obligation payments
26,330
﻿ Less interest
(6,567)
﻿ Present value of future minimum
﻿ financing obligation payments
$ 19,763
﻿ </t>
  </si>
  <si>
    <t>Operating Leases (Tables)</t>
  </si>
  <si>
    <t>Future Minimum Lease Payments Under Operating Lease Agreements And The Lease Amounts Receivable</t>
  </si>
  <si>
    <t xml:space="preserve">﻿
﻿
﻿ YEAR ENDING
﻿ AUGUST 31,
﻿ 2019
$ 865
﻿ 2020
415
﻿ 2021
231
﻿ 2022
85
﻿ 2023
85
﻿ Thereafter
184
﻿
$ 1,865
﻿ </t>
  </si>
  <si>
    <t>Future Minimum Lease Payments Due To Company</t>
  </si>
  <si>
    <t xml:space="preserve">﻿
﻿
﻿ YEAR ENDING
﻿ AUGUST 31,
﻿ 2019
$ 3,789
﻿ 2020
3,888
﻿ 2021
2,340
﻿ 2022
1,514
﻿ 2023
1,514
﻿ Thereafter
2,802
﻿
$ 15,847
﻿ </t>
  </si>
  <si>
    <t>Fair Value Of Financial Instruments (Tables)</t>
  </si>
  <si>
    <t>Schedule Of Contingent Consideration Liabilities</t>
  </si>
  <si>
    <t xml:space="preserve">﻿
﻿
﻿
Increase in
﻿ AUGUST 31,
2017
Fair Value
Payments
2018
﻿ RGP Acquisition
$ 913
$ 693
$ (1,000)
$ 606
﻿ Jhana Acquisition
6,052
321
(2,431)
3,942
﻿
$ 6,965
$ 1,014
$ (3,431)
$ 4,548
﻿ </t>
  </si>
  <si>
    <t>Schedule Of Growth Rates To Fair Value Contingent Consideration</t>
  </si>
  <si>
    <t xml:space="preserve">﻿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t>
  </si>
  <si>
    <t>Stock-Based Compensation Plans (Tables)</t>
  </si>
  <si>
    <t>Total Cost Of Share-Based Compensation</t>
  </si>
  <si>
    <t xml:space="preserve">﻿
﻿
﻿ YEAR ENDED
﻿ AUGUST 31,
2018
2017
2016
﻿ Performance awards
$ 2,034
$ 2,902
$ 2,492
﻿ Unvested stock awards
642
500
450
﻿ Fully vested stock awards
15
135
60
﻿ Compensation cost of the ESPP
155
121
119
﻿
$ 2,846
$ 3,658
$ 3,121
﻿ </t>
  </si>
  <si>
    <t>Unvested Stock Awards</t>
  </si>
  <si>
    <t xml:space="preserve">﻿
﻿
﻿
Weighted-
﻿
Average Grant-
﻿
Date Fair
﻿
Number of
Value Per
﻿
Shares
Share
﻿ Unvested stock awards at
﻿ August 31, 2017
29,834
$ 17.60
﻿ Granted
23,338
30.00
﻿ Forfeited
-
-
﻿ Vested
(29,834)
17.60
﻿ Unvested stock awards at
﻿ August 31, 2018
23,338
$ 30.00
﻿ </t>
  </si>
  <si>
    <t>Stock Option Activity</t>
  </si>
  <si>
    <t xml:space="preserve">﻿
﻿
﻿
Weighted
﻿
Weighted
Average
﻿
Avg. Exercise
Remaining
Aggregate
﻿
Number of
Price Per
Contractual
Intrinsic Value
﻿
Stock Options
Share
Life (Years)
(thousands)
﻿ Outstanding at August 31, 2017
568,750
$ 11.67
﻿ Granted
-
-
﻿ Exercised
-
-
﻿ Forfeited
-
-
﻿ Outstanding at August 31, 2018
568,750
$ 11.67
1.8
$ 7,923
﻿
﻿ Options vested and exercisable at
﻿ August 31, 2018
568,750
$ 11.67
1.8
$ 7,923
﻿ </t>
  </si>
  <si>
    <t>Stock Options Outstanding And Exercisable</t>
  </si>
  <si>
    <t xml:space="preserve">﻿
﻿
﻿
Weighted
﻿
Number
Average
Options
﻿
Outstanding
Remaining
Weighted
Exercisable at
Weighted
﻿
at August 31,
Contractual
Average
August 31,
Average
﻿ Exercise Prices
2018
Life (Years)
Exercise Price
2018
Exercise Price
﻿ $9.00
62,500
2.4
$9.00
62,500
$9.00
﻿ $10.00
168,750
1.8
$10.00
168,750
$10.00
﻿ $12.00
168,750
1.8
$12.00
168,750
$12.00
﻿ $14.00
168,750
1.8
$14.00
168,750
$14.00
﻿
568,750
568,750
﻿ </t>
  </si>
  <si>
    <t>Contract Termination And Restructuring Costs (Tables)</t>
  </si>
  <si>
    <t>U.S./Canada Direct Office Restructuring [Member]</t>
  </si>
  <si>
    <t>Schedule Of Restructuring Charges</t>
  </si>
  <si>
    <t xml:space="preserve">﻿
﻿
﻿ Description
Amount
﻿ Severance costs
$ 986
﻿ Office closure costs
496
﻿
$ 1,482
﻿ </t>
  </si>
  <si>
    <t>Income Taxes (Tables)</t>
  </si>
  <si>
    <t>Benefit (Provision) For Income Taxes From Continuing Operations</t>
  </si>
  <si>
    <t xml:space="preserve">﻿
﻿
﻿ YEAR ENDED
﻿ AUGUST 31,
2018
2017
2016
﻿ Current:
﻿ Federal
$ 29
$ 69
$ (380)
﻿ State
210
(71)
(197)
﻿ Foreign
(2,947)
(2,320)
(2,553)
﻿
(2,708)
(2,322)
(3,130)
﻿
﻿ Deferred:
﻿ Federal
1,426
(1,227)
(1,584)
﻿ State
(314)
(17)
70
﻿ Foreign
(281)
468
50
﻿ Operating loss carryforward
2,636
6,964
-
﻿ Adjustment for changes in U.S.
﻿ income tax rates
1,654
-
-
﻿ Valuation allowance
(2,780)
(129)
(301)
﻿
2,341
6,059
(1,765)
﻿
$ (367)
$ 3,737
$ (4,895)
﻿ </t>
  </si>
  <si>
    <t>Allocation Of Total Income Tax Provision (Benefit)</t>
  </si>
  <si>
    <t xml:space="preserve">﻿
﻿
﻿ YEAR ENDED
﻿ AUGUST 31,
2018
2017
2016
﻿ Net income (loss)
$ (367)
$ 3,737
$ (4,895)
﻿ Other comprehensive income
(75)
37
115
﻿
$ (442)
$ 3,774
$ (4,780)
﻿ </t>
  </si>
  <si>
    <t>Income (Loss) From Continuing Operations Before Income Taxes</t>
  </si>
  <si>
    <t xml:space="preserve">﻿
﻿
﻿ YEAR ENDED
﻿ AUGUST 31,
2018
2017
2016
﻿ United States
$ (8,960)
$ (10,126)
$ 9,328
﻿ Foreign
3,440
(783)
2,583
﻿
$ (5,520)
$ (10,909)
$ 11,911
﻿ </t>
  </si>
  <si>
    <t>Differences Between Income Taxes At The Statutory Federal Income Tax Rate And Income Taxes From Continuing Operations</t>
  </si>
  <si>
    <t xml:space="preserve">﻿
YEAR ENDED
AUGUST 31, 2018
2017
2016
﻿ Federal statutory income tax rate 25.7%
35.0%
(35.0)%
﻿ State income taxes, net of federal effect 2.6
2.3
(1.9)
﻿ Effect of change in U.S. federal tax rate 30.0
-
-
﻿ Valuation allowance (50.4)
(1.2)
(2.5)
﻿ Foreign jurisdictions tax differential (6.8)
(1.9)
0.6
﻿ Tax differential on income subject to both U.S. and foreign taxes 2.3
0.4
(1.9)
﻿ Uncertain tax positions (5.1)
4.4
0.4
﻿ Non-deductible executive compensation (2.7)
(1.6)
-
﻿ Non-deductible meals and entertainment (8.9)
(2.2)
(1.6)
﻿ Payout of deferred compensation (NQDC) 4.4
-
-
﻿ Other 2.2
(0.9)
0.8
﻿
(6.7) % 34.3%
(41.1 )%
﻿ </t>
  </si>
  <si>
    <t>Significant Components Of Deferred Tax Assets And Liabilities</t>
  </si>
  <si>
    <t xml:space="preserve">﻿
﻿
﻿ AUGUST 31,
2018
2017
﻿ Deferred income tax assets:
﻿ Net operating loss carryforward
$ 9,039
$ 10,310
﻿ Sale and financing of corporate
﻿ headquarters
4,919
8,420
﻿ Foreign income tax credit
﻿ carryforward
6,562
4,382
﻿ Stock-based compensation
1,174
2,954
﻿ Inventory and bad debt reserves
1,046
1,643
﻿ Bonus and other accruals
1,511
1,574
﻿ Deferred revenue
236
510
﻿ Other
323
337
﻿ Total deferred income tax assets
24,810
30,130
﻿ Less: valuation allowance
(3,397)
(612)
﻿ Net deferred income tax assets
21,413
29,518
﻿
﻿ Deferred income tax liabilities:
﻿ Intangibles step-ups – indefinite lived
(5,427)
(8,539)
﻿ Intangibles step-ups – finite lived
(4,103)
(7,607)
﻿ Intangible asset impairment and
﻿ amortization
(3,023)
(4,875)
﻿ Property and equipment depreciation
(3,518)
(4,960)
﻿ Deferred commissions
(1,596)
(2,195)
﻿ Unremitted earnings of foreign
﻿ subsidiaries
(380)
(492)
﻿ Other
(354)
(236)
﻿ Total deferred income tax liabilities
(18,401)
(28,904)
﻿ Net deferred income taxes
$ 3,012
$ 614
﻿ </t>
  </si>
  <si>
    <t>Deferred Income Tax Amounts Recorded On The Consolidated Balance Sheets</t>
  </si>
  <si>
    <t xml:space="preserve">﻿
﻿
﻿ AUGUST 31,
2018
2017
﻿ Long-term assets
$ 3,222
$ 1,647
﻿ Long-term liabilities
(210)
(1,033)
﻿ Net deferred income tax asset
$ 3,012
$ 614
﻿ </t>
  </si>
  <si>
    <t>Summary of Operating Loss Carryforwards</t>
  </si>
  <si>
    <t xml:space="preserve">﻿
﻿
﻿
Loss Carryforward
Loss
Loss
Operating
﻿ Loss Carryforward
Expires
Deductions
Deductions
Loss Carried
﻿ for Year Ended
August 31,
Amount
in Prior Years
in Current Year
Forward
﻿ December 31, 2012
2031
$ 243
$
-
$
-
$ 243
﻿ December 31, 2013
2032
553
-
-
553
﻿ December 31, 2014
2033
1,285
-
-
1,285
﻿ December 31, 2015
2034
1,491
-
-
1,491
﻿ December 31, 2016
2035
3,052
-
-
3,052
﻿ July 15, 2017 Acquired NOL
2036
1,117
-
-
1,117
﻿
7,741
-
-
7,741
﻿ August 31, 2017
2037
16,381
-
-
16,381
﻿ August 31, 2018
No expiration
9,677
-
-
9,677
﻿
$ 33,799
$
-
$
-
$ 33,799
﻿ </t>
  </si>
  <si>
    <t>Summary Of Tax Credit Carryforwards</t>
  </si>
  <si>
    <t xml:space="preserve">﻿
﻿
﻿ Credit Generated in
Credits Used
Credits Used
Credits
﻿ Fiscal Year Ended
Credit Expires
Credits
in Prior
in Fiscal
Carried
﻿ August 31,
August 31,
Generated
Years
2018
Forward
﻿ 2011
2021
$ 3,445
$ (414)
$
-
$ 3,031
﻿ 2012
2022
2,563
(2,563)
-
-
﻿ 2013
2023
2,815
(2,815)
-
-
﻿ 2014
2024
1,378
(1,378)
-
-
﻿ 2015
2025
1,422
(1,422)
-
-
﻿ 2016
2026
1,569
(1,569)
-
-
﻿ 2017
2027
1,804
-
-
1,804
﻿ 2018
2028
1,727
-
-
1,727
﻿
$ 16,723
$ (10,161)
$
-
$ 6,562
﻿ </t>
  </si>
  <si>
    <t>Reconciliation Of The Beginning And Ending Amount Of Gross Unrecognized Tax Benefits</t>
  </si>
  <si>
    <t xml:space="preserve">﻿
﻿
﻿ YEAR ENDED
﻿ AUGUST 31,
2018
2017
2016
﻿ Beginning balance
$ 2,359
$ 3,024
$ 3,115
﻿ Additions based on tax positions
﻿ related to the current year
27
10
199
﻿ Additions for tax positions in
﻿ prior years
367
85
3
﻿ Reductions for tax positions of prior
﻿ years resulting from the lapse of
﻿ applicable statute of limitations
(253)
(634)
(212)
﻿ Other reductions for tax positions of
﻿ prior years
(389)
(126)
(81)
﻿ Ending balance
$ 2,111
$ 2,359
$ 3,024
﻿ </t>
  </si>
  <si>
    <t>Tax Years That Remain Subject To Examinations For Major Tax Jurisdictions</t>
  </si>
  <si>
    <t xml:space="preserve">﻿ 20 11 - 2018
Canada and Australia
2013 - 2018
Japan and the United Kingdom
2014 - 2018
United States – state and local income tax
2015 - 2018
United States – federal income tax
2016 -2018
China
﻿ 2017 -2018
Singapore
﻿ </t>
  </si>
  <si>
    <t>Earnings (Loss) Per Share (Tables)</t>
  </si>
  <si>
    <t>Computation Of EPS</t>
  </si>
  <si>
    <t xml:space="preserve">﻿
﻿
﻿
﻿ YEAR ENDED
﻿ AUGUST 31,
2018
2017
2016
﻿ Numerator for basic and
﻿ diluted earnings per share:
﻿ Net income (loss)
$ (5,887)
$ (7,172)
$ 7,016
﻿
﻿ Denominator for basic and
﻿ diluted earnings per share:
﻿ Basic weighted average shares
﻿ outstanding
13,849
13,819
14,944
﻿ Effect of dilutive securities:
﻿ Stock options and other
﻿ stock-based awards
-
-
132
﻿ Diluted weighted average shares
﻿ outstanding
13,849
13,819
15,076
﻿
﻿ EPS Calculations:
﻿ Net income (loss) per share:
﻿ Basic and diluted
$ (0.43)
$ (0.52)
$ 0.47
﻿ </t>
  </si>
  <si>
    <t>Segment Information (Tables)</t>
  </si>
  <si>
    <t>Schedule Of Segment Operations</t>
  </si>
  <si>
    <t xml:space="preserve">﻿
﻿
﻿
Sales to
﻿ Fiscal Year Ended
External
Adjusted
﻿ August 31, 2018
Customers
Gross Profit
EBITDA
﻿
﻿ Direct offices
$ 145,890
$ 108,140
$ 15,773
﻿ Education practice
45,272
28,654
3,606
﻿ International licensees
13,226
10,031
5,087
﻿ Total
204,388
146,825
24,466
﻿ Corporate and eliminations
5,370
1,464
(12,588)
﻿ Consolidated
$ 209,758
$ 148,289
$ 11,878
﻿
﻿ Fiscal Year Ended
﻿ August 31, 2017
﻿
﻿ Direct offices
$ 122,309
$ 81,700
$ 4,242
﻿ Education practice
44,122
27,916
7,195
﻿ International licensees
13,571
10,483
6,415
﻿ Total
180,002
120,099
17,852
﻿ Corporate and eliminations
5,254
2,568
(10,153)
﻿ Consolidated
$ 185,256
$ 122,667
$ 7,699
﻿
﻿ Fiscal Year Ended
﻿ August 31, 2016
﻿
﻿ Direct offices
$ 135,954
$ 95,211
$ 20,610
﻿ Education practice
40,844
24,513
5,188
﻿ International licensees
17,113
13,152
9,268
﻿ Total
193,911
132,876
35,066
﻿ Corporate and eliminations
6,144
2,278
(8,172)
﻿ Consolidated
$ 200,055
$ 135,154
$ 26,894
﻿ </t>
  </si>
  <si>
    <t>Reconciliation Of Adjusted EBITDA</t>
  </si>
  <si>
    <t xml:space="preserve">﻿
﻿
﻿ YEAR ENDED
﻿ AUGUST 31,
2018
2017
2016
﻿ Segment Adjusted EBITDA
$ 24,466
$ 17,852
$ 35,066
﻿ Corporate expenses
(12,588)
(10,153)
(8,172)
﻿ Consolidated Adjusted EBITDA
11,878
7,699
26,894
﻿ Stock-based compensation
(2,846)
(3,658)
(3,121)
﻿ Reduction (increase) in
﻿ contingent consideration liabilities
(1,014)
1,936
(1,538)
﻿ Costs to exit Japan publishing business
-
(2,107)
-
﻿ Contract termination costs
-
(1,500)
-
﻿ Restructuring costs
-
(1,482)
(776)
﻿ ERP system implementation costs
(855)
(1,404)
(448)
﻿ China office start-up costs
-
(505)
(222)
﻿ Business acquisition costs
-
(442)
-
﻿ Depreciation
(5,161)
(3,879)
(3,677)
﻿ Amortization
(5,368)
(3,538)
(3,263)
﻿ Income (loss) from operations
(3,366)
(8,880)
13,849
﻿ Interest income
104
223
115
﻿ Interest expense
(2,676)
(2,408)
(2,263)
﻿ Accretion of discount on related
﻿ party receivable
418
156
210
﻿ Income (loss) before income taxes
(5,520)
(10,909)
11,911
﻿ Benefit (provision) for income taxes
(367)
3,737
(4,895)
﻿ Net income (loss)
$ (5,887)
$ (7,172)
$ 7,016
﻿ </t>
  </si>
  <si>
    <t>Consolidated Revenues From Continuing Operations By Country</t>
  </si>
  <si>
    <t xml:space="preserve">﻿
﻿
﻿ YEAR ENDED
﻿ AUGUST 31,
2018
2017
2016
﻿ United States
$ 151,022
$ 136,206
$ 155,153
﻿ Japan
15,670
14,482
14,997
﻿ China
14,176
11,552
3,884
﻿ United Kingdom
7,411
4,754
7,716
﻿ Canada
4,722
4,372
4,357
﻿ Australia
4,148
2,704
3,404
﻿ Western Europe
2,016
1,679
1,503
﻿ Brazil
1,285
1,423
319
﻿ Thailand
1,219
1,147
1,226
﻿ Mexico/Central America
872
751
917
﻿ Singapore
865
722
1,143
﻿ Middle East
840
723
584
﻿ Central/Eastern Europe
757
638
644
﻿ Denmark/Scandinavia
752
775
863
﻿ Indonesia
715
614
579
﻿ India
647
701
677
﻿ The Philippines
353
324
332
﻿ Malaysia
338
364
384
﻿ Others
1,950
1,325
1,373
﻿
$ 209,758
$ 185,256
$ 200,055
﻿ </t>
  </si>
  <si>
    <t>Long-Lived Assets By Country</t>
  </si>
  <si>
    <t xml:space="preserve">﻿
﻿
﻿ AUGUST 31,
2018
2017
﻿ United States/Canada
$ 34,237
$ 33,146
﻿ Japan
1,450
2,350
﻿ China
581
301
﻿ Singapore
315
152
﻿ United Kingdom
276
240
﻿ Australia
250
466
﻿
$ 37,109
$ 36,655
﻿ </t>
  </si>
  <si>
    <t>Related Party Transactions (Tables)</t>
  </si>
  <si>
    <t>Components Of Other Current And Other Long-Term Assets</t>
  </si>
  <si>
    <t xml:space="preserve">﻿
﻿
﻿ AUGUST 31,
2018
2017
﻿ Other current assets
$ 1,123
$ 1,020
﻿ Other long-term assets
411
727
﻿
$ 1,534
$ 1,747
﻿ </t>
  </si>
  <si>
    <t>Nature Of Operations And Summary Of Significant Accounting Policies (Narrative) (Details) - USD ($) $ in Thousands</t>
  </si>
  <si>
    <t>Aug. 31, 2015</t>
  </si>
  <si>
    <t>Mar. 27, 2015</t>
  </si>
  <si>
    <t>Nature Of Operations And Summary Of Significant Accounting Policies [Line Items]</t>
  </si>
  <si>
    <t>Accretion of discount on related party receivables</t>
  </si>
  <si>
    <t>Costs to exit Japan publishing business</t>
  </si>
  <si>
    <t>Capitalized interest expense</t>
  </si>
  <si>
    <t>Goodwill, impairment loss</t>
  </si>
  <si>
    <t>Capitalized curriculum development spending</t>
  </si>
  <si>
    <t>Capitalized development costs</t>
  </si>
  <si>
    <t>Foreign currency transaction gains (losses)</t>
  </si>
  <si>
    <t>Advertising costs</t>
  </si>
  <si>
    <t>Percent likelihood of being realized upon ultimate settlement</t>
  </si>
  <si>
    <t>50.00%</t>
  </si>
  <si>
    <t>Held Outside The US By Foreign Subsidiaries [Member]</t>
  </si>
  <si>
    <t>Licensee Royalty [Member]</t>
  </si>
  <si>
    <t>Covey Trade Name [Member]</t>
  </si>
  <si>
    <t>Minimum [Member]</t>
  </si>
  <si>
    <t>Capitalized development costs, amortization period</t>
  </si>
  <si>
    <t>3 years</t>
  </si>
  <si>
    <t>Minimum [Member] | ASU 2014-09 [Member]</t>
  </si>
  <si>
    <t>Estimate cumulative effect reduction to the opening balance of retained earnings</t>
  </si>
  <si>
    <t>Maximum [Member]</t>
  </si>
  <si>
    <t>5 years</t>
  </si>
  <si>
    <t>Maximum [Member] | ASU 2014-09 [Member]</t>
  </si>
  <si>
    <t>Nature Of Operations And Summary Of Significant Accounting Policies (Components Of Inventories) (Details) - USD ($) $ in Thousands</t>
  </si>
  <si>
    <t>Finished goods</t>
  </si>
  <si>
    <t>Raw materials</t>
  </si>
  <si>
    <t>Nature Of Operations And Summary Of Significant Accounting Policies (Components Other Current Assets) (Details) - USD ($) $ in Thousands</t>
  </si>
  <si>
    <t>Deferred Commissions [Member]</t>
  </si>
  <si>
    <t>Other Current Assets [Member]</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Nature Of Operations And Summary Of Significant Accounting Policies (Property And Equipment) (Details) - USD ($) $ in Thousands</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Nature Of Operations And Summary Of Significant Accounting Policies (Accrued Liabilities) (Details) - USD ($) $ in Thousands</t>
  </si>
  <si>
    <t>Accrued compensation</t>
  </si>
  <si>
    <t>Other accrued liabilities</t>
  </si>
  <si>
    <t>Business Acquisitions (Narrative) (Details) - USD ($) $ in Thousands</t>
  </si>
  <si>
    <t>Jul. 11, 2017</t>
  </si>
  <si>
    <t>May 15, 2017</t>
  </si>
  <si>
    <t>Dec. 31, 2016</t>
  </si>
  <si>
    <t>Business Acquisition, Contingent Consideration [Line Items]</t>
  </si>
  <si>
    <t>Contingent consideration</t>
  </si>
  <si>
    <t>Payment of contingent consideration</t>
  </si>
  <si>
    <t>Revenues</t>
  </si>
  <si>
    <t>Purchase price in cash</t>
  </si>
  <si>
    <t>Robert Gregory Partners [Member] | Add On Coaching Services [Member]</t>
  </si>
  <si>
    <t>Jhana Education [Member] | Paid Within 90 Days Of Acquisition Date [Member]</t>
  </si>
  <si>
    <t>Business Acquisitions (Schedule Of Total Purchase Price) (Details) - USD ($) $ in Thousands</t>
  </si>
  <si>
    <t>Cash paid</t>
  </si>
  <si>
    <t>Fair value of contingent consideration</t>
  </si>
  <si>
    <t>Total purchase price</t>
  </si>
  <si>
    <t>Business Acquisitions (Schedule Of Estimated Fair Values Of Assets Acquired, Liabilities Assumed, and Identifiable Intangible Assets) (Details) - USD ($) $ in Thousands</t>
  </si>
  <si>
    <t>Accounts receivable</t>
  </si>
  <si>
    <t>Intangible assets</t>
  </si>
  <si>
    <t>Assets acquired</t>
  </si>
  <si>
    <t>Liabilities assumed</t>
  </si>
  <si>
    <t>Purchase price</t>
  </si>
  <si>
    <t>Cash</t>
  </si>
  <si>
    <t>Deferred tax asset</t>
  </si>
  <si>
    <t>Deferred tax liability</t>
  </si>
  <si>
    <t>Business Acquisitions (Schedule Of Assets Acquired Amortized Over Estimated Useful Lives) (Details) $ in Thousands</t>
  </si>
  <si>
    <t>Aug. 31, 2018USD ($)</t>
  </si>
  <si>
    <t>Weighted Average [Member]</t>
  </si>
  <si>
    <t>Acquired Finite-Lived Intangible Assets [Line Items]</t>
  </si>
  <si>
    <t>Estimated Useful Life</t>
  </si>
  <si>
    <t>8 years</t>
  </si>
  <si>
    <t>Intangible assets acquired</t>
  </si>
  <si>
    <t>Jhana Education [Member] | Weighted Average [Member]</t>
  </si>
  <si>
    <t>Customer Lists [Member] | Weighted Average [Member]</t>
  </si>
  <si>
    <t>10 years</t>
  </si>
  <si>
    <t>Customer Lists [Member] | Robert Gregory Partners [Member]</t>
  </si>
  <si>
    <t>Customer Lists [Member] | Jhana Education [Member]</t>
  </si>
  <si>
    <t>Customer Lists [Member] | Jhana Education [Member] | Weighted Average [Member]</t>
  </si>
  <si>
    <t>Content [Member] | Weighted Average [Member]</t>
  </si>
  <si>
    <t>Content [Member] | Robert Gregory Partners [Member]</t>
  </si>
  <si>
    <t>Content [Member] | Jhana Education [Member]</t>
  </si>
  <si>
    <t>Content [Member] | Jhana Education [Member] | Weighted Average [Member]</t>
  </si>
  <si>
    <t>Trade Names [Member] | Weighted Average [Member]</t>
  </si>
  <si>
    <t>Trade Names [Member] | Robert Gregory Partners [Member]</t>
  </si>
  <si>
    <t>Trade Names [Member] | Jhana Education [Member]</t>
  </si>
  <si>
    <t>Trade Names [Member] | Jhana Education [Member] | Weighted Average [Member]</t>
  </si>
  <si>
    <t>Non-compete Agreements [Member] | Weighted Average [Member]</t>
  </si>
  <si>
    <t>2 years</t>
  </si>
  <si>
    <t>Non-compete Agreements [Member] | Robert Gregory Partners [Member]</t>
  </si>
  <si>
    <t>Non-compete Agreements [Member] | Jhana Education [Member]</t>
  </si>
  <si>
    <t>Non-compete Agreements [Member] | Jhana Education [Member] | Weighted Average [Member]</t>
  </si>
  <si>
    <t>Deferred Contract Revenue [Member] | Weighted Average [Member]</t>
  </si>
  <si>
    <t>Deferred Contract Revenue [Member] | Robert Gregory Partners [Member]</t>
  </si>
  <si>
    <t>Coach Relationships [Member] | Weighted Average [Member]</t>
  </si>
  <si>
    <t>Coach Relationships [Member] | Robert Gregory Partners [Member]</t>
  </si>
  <si>
    <t>Acquired Technology [Member] | Weighted Average [Member]</t>
  </si>
  <si>
    <t>Acquired Technology [Member] | Robert Gregory Partners [Member]</t>
  </si>
  <si>
    <t>Acquired Technology [Member] | Jhana Education [Member]</t>
  </si>
  <si>
    <t>Acquired Technology [Member] | Jhana Education [Member] | Weighted Average [Member]</t>
  </si>
  <si>
    <t>Business Acquisitions (Schedule Of Pro Forma) (Details) - USD ($) $ / shares in Units, $ in Thousands</t>
  </si>
  <si>
    <t>Revenue</t>
  </si>
  <si>
    <t>Diluted earnings (loss) per share</t>
  </si>
  <si>
    <t>Accounts Receivable (Narrative) (Details)</t>
  </si>
  <si>
    <t>Period of trade accounts receivable past due over, collectibility review</t>
  </si>
  <si>
    <t>90 days</t>
  </si>
  <si>
    <t>Accounts Receivable (Activity In Allowance For Doubtful Accounts) (Details) - USD ($) $ in Thousands</t>
  </si>
  <si>
    <t>Beginning balance</t>
  </si>
  <si>
    <t>Charged to costs and expenses</t>
  </si>
  <si>
    <t>Deductions</t>
  </si>
  <si>
    <t>Ending balance</t>
  </si>
  <si>
    <t>Intangible Assets And Goodwill (Narrative) (Details) - USD ($) $ in Millions</t>
  </si>
  <si>
    <t>Aggregate amortization expense from finite-lived intangible assets</t>
  </si>
  <si>
    <t>Intangible Assets And Goodwill (Intangible Assets) (Details) - USD ($) $ in Thousands</t>
  </si>
  <si>
    <t>Intangible Assets And Goodwill [Line Items]</t>
  </si>
  <si>
    <t>Definite-lived intangible assets, gross carrying amount</t>
  </si>
  <si>
    <t>Definite-lived intangible assets, accumulated amortization</t>
  </si>
  <si>
    <t>Finite-lived intangible assets, net carrying amount</t>
  </si>
  <si>
    <t>Intangible assets, gross carrying amount</t>
  </si>
  <si>
    <t>Intangible assets, accumulated amortization</t>
  </si>
  <si>
    <t>Intangible assets, net carrying amount</t>
  </si>
  <si>
    <t>Indefinite-lived intangible asset, gross carrying amount</t>
  </si>
  <si>
    <t>License Rights [Member]</t>
  </si>
  <si>
    <t>Acquired Content [Member]</t>
  </si>
  <si>
    <t>Customer Lists [Member]</t>
  </si>
  <si>
    <t>Acquired Technology [Member]</t>
  </si>
  <si>
    <t>Trade Names [Member]</t>
  </si>
  <si>
    <t>Non-Compete Agreements And Other [Member]</t>
  </si>
  <si>
    <t>Intangible Assets And Goodwill (Range Of Remaining Estimated Useful Lives And Weighted-Average Amortization) (Details)</t>
  </si>
  <si>
    <t>Finite-Lived Intangible Assets [Line Items]</t>
  </si>
  <si>
    <t>Weighted Average Original Amortization Period</t>
  </si>
  <si>
    <t>30 years</t>
  </si>
  <si>
    <t>25 years</t>
  </si>
  <si>
    <t>12 years</t>
  </si>
  <si>
    <t>Range of Remaining Estimated Useful Lives</t>
  </si>
  <si>
    <t>4 years</t>
  </si>
  <si>
    <t>Minimum [Member] | License Rights [Member]</t>
  </si>
  <si>
    <t>Minimum [Member] | Acquired Content [Member]</t>
  </si>
  <si>
    <t>1 year</t>
  </si>
  <si>
    <t>Minimum [Member] | Customer Lists [Member]</t>
  </si>
  <si>
    <t>Minimum [Member] | Trade Names [Member]</t>
  </si>
  <si>
    <t>Minimum [Member] | Non-Compete Agreements And Other [Member]</t>
  </si>
  <si>
    <t>Maximum [Member] | License Rights [Member]</t>
  </si>
  <si>
    <t>Maximum [Member] | Acquired Content [Member]</t>
  </si>
  <si>
    <t>Maximum [Member] | Customer Lists [Member]</t>
  </si>
  <si>
    <t>9 years</t>
  </si>
  <si>
    <t>Maximum [Member] | Trade Names [Member]</t>
  </si>
  <si>
    <t>Maximum [Member] | Non-Compete Agreements And Other [Member]</t>
  </si>
  <si>
    <t>Intangible Assets And Goodwill (Amortization Expense For Intangible Assets Over The Next Five Years) (Details) $ in Thousands</t>
  </si>
  <si>
    <t>Intangible Assets And Goodwill (Consolidated Goodwill) (Details) - USD ($) $ in Thousands</t>
  </si>
  <si>
    <t>Beginning balance, Goodwill</t>
  </si>
  <si>
    <t>Accumulated impairments</t>
  </si>
  <si>
    <t>Ending balance, Goodwill</t>
  </si>
  <si>
    <t>Acquisition of (Note 2)</t>
  </si>
  <si>
    <t>Intangible Assets And Goodwill (Schedule Of Allocated Goodwill To Reportable Operating Segments) (Details) $ in Thousands</t>
  </si>
  <si>
    <t>Aug. 31, 2017USD ($)</t>
  </si>
  <si>
    <t>Goodwill [Line Items]</t>
  </si>
  <si>
    <t>Allocated Goodwill</t>
  </si>
  <si>
    <t>Direct Offices [Member]</t>
  </si>
  <si>
    <t>Strategic Markets [Member]</t>
  </si>
  <si>
    <t>Education Practice [Member]</t>
  </si>
  <si>
    <t>International Licensees [Member]</t>
  </si>
  <si>
    <t>Intangible Assets And Goodwill (Schedule Of Reclassified Goodwill From Strategic Market To Direct Office Segment) (Details) - USD ($) $ in Thousands</t>
  </si>
  <si>
    <t>Adjusted Goodwill</t>
  </si>
  <si>
    <t>Term Loans Payable And Revolving Line Of Credit (Narrative) (Details) - USD ($)</t>
  </si>
  <si>
    <t>Aug. 17, 2018</t>
  </si>
  <si>
    <t>Sep. 30, 2016</t>
  </si>
  <si>
    <t>Debt Instrument [Line Items]</t>
  </si>
  <si>
    <t>Maturity date</t>
  </si>
  <si>
    <t>Jan. 1,
		2019</t>
  </si>
  <si>
    <t>Outstanding amount on the revolving line of credit</t>
  </si>
  <si>
    <t>Revolving Line Of Credit [Member]</t>
  </si>
  <si>
    <t>Current borrowing capacity</t>
  </si>
  <si>
    <t>Mar. 31,
		2021</t>
  </si>
  <si>
    <t>Percentage added to LIBOR rate</t>
  </si>
  <si>
    <t>1.85%</t>
  </si>
  <si>
    <t>Fixed charge coverage ratio</t>
  </si>
  <si>
    <t>1.15%</t>
  </si>
  <si>
    <t>Unused commitment fee</t>
  </si>
  <si>
    <t>0.25%</t>
  </si>
  <si>
    <t>Maximum asset coverage ratio</t>
  </si>
  <si>
    <t>150.00%</t>
  </si>
  <si>
    <t>Maximum funded debt to EBITDAR ratio</t>
  </si>
  <si>
    <t>Limit on capital expenditures</t>
  </si>
  <si>
    <t>Term Loan [Member]</t>
  </si>
  <si>
    <t>Loan amount</t>
  </si>
  <si>
    <t>Maturity term</t>
  </si>
  <si>
    <t>Term Loan [Member] | Ninth Modification Agreement [Member]</t>
  </si>
  <si>
    <t>Term Loan [Member] | Ninth Modification Agreement [Member] | Extended Maturity [Member]</t>
  </si>
  <si>
    <t>Term Loan [Member] | Additional [Member] | Minimum [Member] | Ninth Modification Agreement [Member]</t>
  </si>
  <si>
    <t>Term Loan [Member] | Additional [Member] | Maximum [Member] | Ninth Modification Agreement [Member]</t>
  </si>
  <si>
    <t>Term Loans And Revolving Line of Credit [Member]</t>
  </si>
  <si>
    <t>Interest rate</t>
  </si>
  <si>
    <t>3.90%</t>
  </si>
  <si>
    <t>3.10%</t>
  </si>
  <si>
    <t>Term Loans Payable And Revolving Line Of Credit (Information Of Term Loans Payable) (Details)</t>
  </si>
  <si>
    <t>Outstanding Principal</t>
  </si>
  <si>
    <t>Term Loan May 24, 2019 [Member]</t>
  </si>
  <si>
    <t>Maturity Date</t>
  </si>
  <si>
    <t>May 24,
		2019</t>
  </si>
  <si>
    <t>Original Principal Amount</t>
  </si>
  <si>
    <t>Quarterly Principal Payment Amount</t>
  </si>
  <si>
    <t>Term Loan August 29, 2019 [Member]</t>
  </si>
  <si>
    <t>Aug. 29,
		2019</t>
  </si>
  <si>
    <t>Term Loan August 29, 2020 [Member]</t>
  </si>
  <si>
    <t>Aug. 29,
		2020</t>
  </si>
  <si>
    <t>Term Loans Payable And Revolving Line Of Credit (Principal Payments By Fiscal Year) (Details) - Term Loan [Member] $ in Thousands</t>
  </si>
  <si>
    <t>Financing Obligation (Narrative) (Details) $ in Millions</t>
  </si>
  <si>
    <t>Aug. 31, 2018USD ($)item</t>
  </si>
  <si>
    <t>Duration of master lease agreement</t>
  </si>
  <si>
    <t>Number of renewal options | item</t>
  </si>
  <si>
    <t>Duration of renewal options</t>
  </si>
  <si>
    <t>Maximum duration of lease agreement</t>
  </si>
  <si>
    <t>50 years</t>
  </si>
  <si>
    <t>Carrying value of the land sold in the financing transaction | $</t>
  </si>
  <si>
    <t>Financing Obligation (Financing Obligation) (Details) - USD ($) $ in Thousands</t>
  </si>
  <si>
    <t>Financing obligation payable in monthly installments of $303 at August 31, 2018, including principal and interest, with two percent annual increases (imputed interest at 7.7%), through June 2025</t>
  </si>
  <si>
    <t>Less current portion</t>
  </si>
  <si>
    <t>Total financing obligation, less current portion</t>
  </si>
  <si>
    <t>Monthly payment of financing obligation</t>
  </si>
  <si>
    <t>Annual increase to base payment</t>
  </si>
  <si>
    <t>2.00%</t>
  </si>
  <si>
    <t>Imputed interest</t>
  </si>
  <si>
    <t>7.70%</t>
  </si>
  <si>
    <t>Expiration date</t>
  </si>
  <si>
    <t>Financing Obligation (Future Principal Maturities) (Details) - Financing Obligation [Member] $ in Thousands</t>
  </si>
  <si>
    <t>Future Principal Maturities Financing Obligation [Line Items]</t>
  </si>
  <si>
    <t>Thereafter</t>
  </si>
  <si>
    <t>Financing Obligation (Future Minimum Payments Under The Financing Obligation) (Details) $ in Thousands</t>
  </si>
  <si>
    <t>Total future minimum financing obligation payments</t>
  </si>
  <si>
    <t>Less interest</t>
  </si>
  <si>
    <t>Present value of future minimum financing obligation payments</t>
  </si>
  <si>
    <t>Operating Leases (Narrative) (Details) - USD ($) $ in Millions</t>
  </si>
  <si>
    <t>Operating Leased Assets [Line Items]</t>
  </si>
  <si>
    <t>Total rent expense</t>
  </si>
  <si>
    <t>Cost basis of office space available for lease</t>
  </si>
  <si>
    <t>Carrying value of office space available for lease</t>
  </si>
  <si>
    <t>Sublease revenue</t>
  </si>
  <si>
    <t>Operating lease term</t>
  </si>
  <si>
    <t>FC Organizational Products [Member]</t>
  </si>
  <si>
    <t>Lease income</t>
  </si>
  <si>
    <t>Operating Leases (Future Minimum Lease Payments Under Operating Lease Agreements And The Lease Amounts Receivable) (Details) $ in Thousands</t>
  </si>
  <si>
    <t>Operating Leases (Future Minimum Lease Payments Due To Company) (Details) $ in Thousands</t>
  </si>
  <si>
    <t>Commitments And Contingencies (Narrative) (Details) - USD ($) $ in Thousands</t>
  </si>
  <si>
    <t>Jul. 01, 2016</t>
  </si>
  <si>
    <t>HPE outsourcing contract, fixed charge per month</t>
  </si>
  <si>
    <t>HPE outsourcing contract, expiration date</t>
  </si>
  <si>
    <t>Jun. 30,
		2019</t>
  </si>
  <si>
    <t>HPE outsourcing contract, expense</t>
  </si>
  <si>
    <t>Purchase commitments</t>
  </si>
  <si>
    <t>Amount of letters of credit</t>
  </si>
  <si>
    <t>Letters of credit, expiration date</t>
  </si>
  <si>
    <t>Amount drawn on letters of credit</t>
  </si>
  <si>
    <t>Freight [Member]</t>
  </si>
  <si>
    <t>Shareholders' Equity (Narrative) (Details) - USD ($) $ / shares in Units, $ in Thousands</t>
  </si>
  <si>
    <t>Dec. 08, 2015</t>
  </si>
  <si>
    <t>Jan. 23, 2015</t>
  </si>
  <si>
    <t>Dec. 14, 2015</t>
  </si>
  <si>
    <t>Class of Stock [Line Items]</t>
  </si>
  <si>
    <t>Shares of preferred stock authorized for issuance</t>
  </si>
  <si>
    <t>Preferred stock issued</t>
  </si>
  <si>
    <t>Preferred stock outstanding</t>
  </si>
  <si>
    <t>Amount authorized under common stock repurchase plan</t>
  </si>
  <si>
    <t>Number of shares withheld for minimum statutory taxes</t>
  </si>
  <si>
    <t>Values of withheld shares</t>
  </si>
  <si>
    <t>Dutch auction tender offer amount for shares of common stock</t>
  </si>
  <si>
    <t>Dutch auction tender offer commence date</t>
  </si>
  <si>
    <t>Dec. 14,
		2015</t>
  </si>
  <si>
    <t>Dutch auction tender offer expiration date</t>
  </si>
  <si>
    <t>Jan. 12,
		2016</t>
  </si>
  <si>
    <t>Common stock shares acquired from fully subscribed Dutch auction tender offer</t>
  </si>
  <si>
    <t>Price per share, common stock share acquired from fully subscribed Dutch auction tender offer</t>
  </si>
  <si>
    <t>Total tender offer cost</t>
  </si>
  <si>
    <t>Stock repurchased during period, shares</t>
  </si>
  <si>
    <t>Stock repurchased during period, value</t>
  </si>
  <si>
    <t>Dutch auction tender offer share price of common stock</t>
  </si>
  <si>
    <t>Available cash for debt financing</t>
  </si>
  <si>
    <t>Fair Value Of Financial Instruments (Narrative) (Details) - USD ($) $ in Thousands</t>
  </si>
  <si>
    <t>Fair Value Of Financial Instruments (Schedule Of Contingent Consideration Liabilities) (Details) - USD ($) $ in Thousands</t>
  </si>
  <si>
    <t>Contingent consideration liability at beginning of year</t>
  </si>
  <si>
    <t>Increase in Fair Value</t>
  </si>
  <si>
    <t>Payments</t>
  </si>
  <si>
    <t>Contingent consideration liability at end of year</t>
  </si>
  <si>
    <t>Fair Value Of Financial Instruments (Schedule Of Growth Rates To Fair Value Contingent Consideration) (Details) - Fair Value, Inputs, Level 3 [Member]</t>
  </si>
  <si>
    <t>Likely [Member]</t>
  </si>
  <si>
    <t>Fair Value Measurement Inputs and Valuation Techniques [Line Items]</t>
  </si>
  <si>
    <t>RGP growth rate - Year 1</t>
  </si>
  <si>
    <t>14.80%</t>
  </si>
  <si>
    <t>RGP growth rate - Year 2</t>
  </si>
  <si>
    <t>10.00%</t>
  </si>
  <si>
    <t>RGP growth rate - Year 3</t>
  </si>
  <si>
    <t>Add-on services growth rate - Year 1</t>
  </si>
  <si>
    <t>60.00%</t>
  </si>
  <si>
    <t>Add-on services growth rate - Year 2</t>
  </si>
  <si>
    <t>Add-on services growth rate - Year 3</t>
  </si>
  <si>
    <t>40.00%</t>
  </si>
  <si>
    <t>(12.00%)</t>
  </si>
  <si>
    <t>(20.00%)</t>
  </si>
  <si>
    <t>35.00%</t>
  </si>
  <si>
    <t>130.00%</t>
  </si>
  <si>
    <t>Stock-Based Compensation Plans (Narrative) (Details) $ in Thousands</t>
  </si>
  <si>
    <t>Jan. 26, 2018shares</t>
  </si>
  <si>
    <t>Nov. 14, 2017itemshares</t>
  </si>
  <si>
    <t>Jan. 23, 2015shares</t>
  </si>
  <si>
    <t>Aug. 31, 2018USD ($)shares</t>
  </si>
  <si>
    <t>Aug. 31, 2018USD ($)itememployeeshares</t>
  </si>
  <si>
    <t>Aug. 31, 2017USD ($)employeeshares</t>
  </si>
  <si>
    <t>Aug. 31, 2016USD ($)employeeshares</t>
  </si>
  <si>
    <t>Oct. 18, 2016itemshares</t>
  </si>
  <si>
    <t>Nov. 12, 2015itemshares</t>
  </si>
  <si>
    <t>Aug. 31, 2015itemshares</t>
  </si>
  <si>
    <t>Nov. 30, 2013itemshares</t>
  </si>
  <si>
    <t>Dec. 01, 2012itemshares</t>
  </si>
  <si>
    <t>Share-based Compensation Arrangement by Share-based Payment Award [Line Items]</t>
  </si>
  <si>
    <t>Common stock issued from treasury stock</t>
  </si>
  <si>
    <t>Shares withheld for tax</t>
  </si>
  <si>
    <t>Capitalized stock-based compensation expense | $</t>
  </si>
  <si>
    <t>Stock Options [Member]</t>
  </si>
  <si>
    <t>Unrecognized compensation expense | $</t>
  </si>
  <si>
    <t>Stock options exercised</t>
  </si>
  <si>
    <t>Aggregate intrinsic value | $</t>
  </si>
  <si>
    <t>Performance Awards [Member]</t>
  </si>
  <si>
    <t>Recognized stock-based incremental compensation expense from plan modification | $</t>
  </si>
  <si>
    <t>Fiscal 2018 Long Term Incentive Plan Award [Member]</t>
  </si>
  <si>
    <t>Number of tranches | item</t>
  </si>
  <si>
    <t>Life of awards</t>
  </si>
  <si>
    <t>Fiscal 2017 Long Term Incentive Plan Award [Member]</t>
  </si>
  <si>
    <t>Shares authorized to be issued</t>
  </si>
  <si>
    <t>Number of individual vesting conditions | item</t>
  </si>
  <si>
    <t>Number of performance measures | item</t>
  </si>
  <si>
    <t>Shares vested</t>
  </si>
  <si>
    <t>6 years</t>
  </si>
  <si>
    <t>Aug. 31,
		2020</t>
  </si>
  <si>
    <t>Aug. 31,
		2022</t>
  </si>
  <si>
    <t>Fiscal 2016 Long Term Incentive Plan Award [Member]</t>
  </si>
  <si>
    <t>Aug. 31,
		2021</t>
  </si>
  <si>
    <t>Fiscal 2015 Long Term Incentive Plan Award [Member]</t>
  </si>
  <si>
    <t>Fiscal 2014 Long Term Incentive Plan Award [Member]</t>
  </si>
  <si>
    <t>Aug. 31,
		2019</t>
  </si>
  <si>
    <t>Fiscal 2013 Long Term Incentive Plan Award [Member]</t>
  </si>
  <si>
    <t>Shares expired unvested</t>
  </si>
  <si>
    <t>Unvested Stock Awards [Member]</t>
  </si>
  <si>
    <t>Whole-share grant per eligible director | $</t>
  </si>
  <si>
    <t>Vesting period of awards</t>
  </si>
  <si>
    <t>Cost of common stock issued from treasury | $</t>
  </si>
  <si>
    <t>Weighted-average vesting period for recognition</t>
  </si>
  <si>
    <t>4 months</t>
  </si>
  <si>
    <t>Total recognized tax benefit from unvested stock awards | $</t>
  </si>
  <si>
    <t>Intrinsic value of unvested stock awards | $</t>
  </si>
  <si>
    <t>Unvested Stock Awards [Member] | Board of Directors [Member]</t>
  </si>
  <si>
    <t>Shares issued under terms of the award</t>
  </si>
  <si>
    <t>Fair value of shares awarded | $</t>
  </si>
  <si>
    <t>Client Partner And Consultant Award [Member]</t>
  </si>
  <si>
    <t>Value of shares granted and fully vested | $</t>
  </si>
  <si>
    <t>Number of individuals who qualified for award | employee</t>
  </si>
  <si>
    <t>Threshold of cumulative sales over the career in order to receive common stock | $</t>
  </si>
  <si>
    <t>Threshold of consulting days performed over the career in order to receive common stock</t>
  </si>
  <si>
    <t>1500 days</t>
  </si>
  <si>
    <t>2015 Plan [Member]</t>
  </si>
  <si>
    <t>Authorized additional shares of common stock for issuance</t>
  </si>
  <si>
    <t>Shares available for future grants</t>
  </si>
  <si>
    <t>Employee Stock Purchase Plan [Member]</t>
  </si>
  <si>
    <t>Price of common stock as a percent of the average fair market value</t>
  </si>
  <si>
    <t>85.00%</t>
  </si>
  <si>
    <t>Shares issued to employee stock purchase plan participants</t>
  </si>
  <si>
    <t>Cost basis of shares issued to employee stock purchase plan participants | $</t>
  </si>
  <si>
    <t>Proceeds from ESPP participants | $</t>
  </si>
  <si>
    <t>2017 Employee Stock Purchase Plan [Member]</t>
  </si>
  <si>
    <t>Shares remaining in employee stock purchase plan</t>
  </si>
  <si>
    <t>Tranche One [Member] | Fiscal 2018 Long Term Incentive Plan Award [Member]</t>
  </si>
  <si>
    <t>New shares granted</t>
  </si>
  <si>
    <t>Percent of shares plan participants are entitled to</t>
  </si>
  <si>
    <t>25.00%</t>
  </si>
  <si>
    <t>Tranche Two And Three [Member] | Fiscal 2018 Long Term Incentive Plan Award [Member] | Minimum [Member]</t>
  </si>
  <si>
    <t>Percent of performance award to be granted</t>
  </si>
  <si>
    <t>Tranche Two And Three [Member] | Fiscal 2018 Long Term Incentive Plan Award [Member] | Maximum [Member]</t>
  </si>
  <si>
    <t>200.00%</t>
  </si>
  <si>
    <t>Stock-Based Compensation Plans (Total Cost Of Share-Based Compensation) (Details) - USD ($) $ in Thousands</t>
  </si>
  <si>
    <t>Compensation cost</t>
  </si>
  <si>
    <t>Fully Vested Stock Awards [Member]</t>
  </si>
  <si>
    <t>Stock-Based Compensation Plans (Unvested Stock Awards) (Details) - Unvested Stock Awards [Member]</t>
  </si>
  <si>
    <t>Aug. 31, 2018$ / sharesshares</t>
  </si>
  <si>
    <t>Unvested stock awards at August 31, 2017, Number of Shares | shares</t>
  </si>
  <si>
    <t>Granted, Number of Shares | shares</t>
  </si>
  <si>
    <t>Forfeited, Number of Shares | shares</t>
  </si>
  <si>
    <t>Vested, Number of Shares | shares</t>
  </si>
  <si>
    <t>Unvested stock awards at August 31, 2018, Number of Shares | shares</t>
  </si>
  <si>
    <t>Unvested stock awards at August 31, 2017,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Unvested stock awards at August 31, 2018, Weighted-Average Grant Date Fair Value Per Share | $ / shares</t>
  </si>
  <si>
    <t>Stock-Based Compensation Plans (Stock Option Activity) (Details) - Stock Options [Member] - USD ($) $ / shares in Units, $ in Thousands</t>
  </si>
  <si>
    <t>Number of Stock Options, Outstanding at August 31, 2017</t>
  </si>
  <si>
    <t>Number of Stock Options, Granted</t>
  </si>
  <si>
    <t>Number of Stock Options, Exercised</t>
  </si>
  <si>
    <t>Number of Stock Options, Forfeited</t>
  </si>
  <si>
    <t>Number of Stock Options, Outstanding at August 31, 2018</t>
  </si>
  <si>
    <t>Number of Stock Options, Options vested and exercisable at August 31, 2018</t>
  </si>
  <si>
    <t>Weighted Average Exercise Price Per Share, Outstanding at August 31, 2017</t>
  </si>
  <si>
    <t>Weighted Average Exercise Price Per Share, Granted</t>
  </si>
  <si>
    <t>Weighted Average Exercise Price Per Share, Exercised</t>
  </si>
  <si>
    <t>Weighted Average Exercise Price Per Share, Forfeited</t>
  </si>
  <si>
    <t>Weighted Average Exercise Price Per Share, Outstanding at August 31, 2018</t>
  </si>
  <si>
    <t>Weighted Average Exercise Price Per Share, Options vested and exercisable at August 31, 2018</t>
  </si>
  <si>
    <t>Weighted Average Remaining Contractual Life, Outstanding at August 31, 2018</t>
  </si>
  <si>
    <t>1 year 9 months 18 days</t>
  </si>
  <si>
    <t>Weighted Average Remaining Contractual Life, Options vested and exercisable at August 31, 2018</t>
  </si>
  <si>
    <t>Aggregate Intrinsic Value, Outstanding at August 31, 2018</t>
  </si>
  <si>
    <t>Aggregate Intrinsic Value, Options vested and exercisable at August 31, 2018</t>
  </si>
  <si>
    <t>Stock-Based Compensation Plans (Stock Options Outstanding And Exercisable) (Details)</t>
  </si>
  <si>
    <t>Number Outstanding at August 31, 2018 | shares</t>
  </si>
  <si>
    <t>Options Exercisable at August 31, 2018 | shares</t>
  </si>
  <si>
    <t>$9.00 [Member]</t>
  </si>
  <si>
    <t>Exercise Prices</t>
  </si>
  <si>
    <t>Weighted Average Remaining Contractual Life</t>
  </si>
  <si>
    <t>2 years 4 months 24 days</t>
  </si>
  <si>
    <t>Weighted Average Exercise Price, Outstanding</t>
  </si>
  <si>
    <t>Weighted Average Exercise Price, Exercisable</t>
  </si>
  <si>
    <t>$10.00 [Member]</t>
  </si>
  <si>
    <t>$12.00 [Member]</t>
  </si>
  <si>
    <t>$14.00 [Member]</t>
  </si>
  <si>
    <t>Contract Termination And Restructuring Costs (Narrative) (Details) - USD ($) $ in Thousands</t>
  </si>
  <si>
    <t>3 Months Ended</t>
  </si>
  <si>
    <t>Restructuring Cost and Reserve [Line Items]</t>
  </si>
  <si>
    <t>Restructuring charges</t>
  </si>
  <si>
    <t>Contract Termination [Member]</t>
  </si>
  <si>
    <t>Profit sharing agreement, termination payment</t>
  </si>
  <si>
    <t>US and Canada Direct Office Restructuring [Member]</t>
  </si>
  <si>
    <t>Accrued costs</t>
  </si>
  <si>
    <t>Fiscal 2017 Restructuring Costs [Member]</t>
  </si>
  <si>
    <t>Fiscal 2017 Restructuring Costs [Member] | Exit Japan Publishing Business [Member]</t>
  </si>
  <si>
    <t>Fiscal 2017 Restructuring Costs [Member] | US and Canada Direct Office Restructuring [Member]</t>
  </si>
  <si>
    <t>Office closure costs</t>
  </si>
  <si>
    <t>Fiscal 2016 Restructuring Costs [Member]</t>
  </si>
  <si>
    <t>License Agreement [Member] | Contract Termination [Member]</t>
  </si>
  <si>
    <t>License agreement period</t>
  </si>
  <si>
    <t>Royalty ratio, obligated</t>
  </si>
  <si>
    <t>33.00%</t>
  </si>
  <si>
    <t>Royalty ratio, excess of the contractual minimums</t>
  </si>
  <si>
    <t>Maximum [Member] | Fiscal 2016 Restructuring Costs [Member] | Severance [Member]</t>
  </si>
  <si>
    <t>Minimum [Member] | License Agreement [Member] | Contract Termination [Member]</t>
  </si>
  <si>
    <t>Royalty payments</t>
  </si>
  <si>
    <t>Contract Termination And Restructuring Costs (Schedule Of Restructuring Charges) (Details) - USD ($) $ in Thousands</t>
  </si>
  <si>
    <t>Total restructuring charge</t>
  </si>
  <si>
    <t>US and Canada Direct Office Restructuring [Member] | Fiscal 2017 Restructuring Costs [Member]</t>
  </si>
  <si>
    <t>Severance costs</t>
  </si>
  <si>
    <t>Employee Benefit Plans (Narrative) (Details) - USD ($) $ in Millions</t>
  </si>
  <si>
    <t>Maximum percent of gross wages employees may contribute</t>
  </si>
  <si>
    <t>75.00%</t>
  </si>
  <si>
    <t>Matching contributions</t>
  </si>
  <si>
    <t>Value of shares of common stock owned by remaining plan participants in deferred compensation plan</t>
  </si>
  <si>
    <t>Income Taxes (Narrative) (Details) - USD ($) $ in Thousands</t>
  </si>
  <si>
    <t>4 Months Ended</t>
  </si>
  <si>
    <t>Dec. 31, 2018</t>
  </si>
  <si>
    <t>Aug. 31, 2019</t>
  </si>
  <si>
    <t>Income Taxes [Line Items]</t>
  </si>
  <si>
    <t>Operating loss carryforwards</t>
  </si>
  <si>
    <t>Valuation allowance</t>
  </si>
  <si>
    <t>Increase (decrease) in valuation allowance</t>
  </si>
  <si>
    <t>Total amount of unrecognized tax benefits that, if recognized, would affect the effective tax rate</t>
  </si>
  <si>
    <t>Unrecognized tax benefits</t>
  </si>
  <si>
    <t>Balance of interest and penalties related to uncertain tax positions</t>
  </si>
  <si>
    <t>Reductions for tax positions of prior years resulting from the lapse of applicable statute of limitations</t>
  </si>
  <si>
    <t>Federal statutory income tax rate</t>
  </si>
  <si>
    <t>25.70%</t>
  </si>
  <si>
    <t>(35.00%)</t>
  </si>
  <si>
    <t>Income tax benefits from effects of 2017 Tax Act</t>
  </si>
  <si>
    <t>One-time benefit from enactment</t>
  </si>
  <si>
    <t>One-time benefit from re-measuring net deferred tax liabilities</t>
  </si>
  <si>
    <t>One-time benefit from other enactment changes</t>
  </si>
  <si>
    <t>Income tax expense from repatriation of foreign earnings</t>
  </si>
  <si>
    <t>Forecast [Member]</t>
  </si>
  <si>
    <t>Expect decrease in unrecognized tax benefit</t>
  </si>
  <si>
    <t>Tax Year 2018 [Member] | Forecast [Member] | Subsequent Event [Member]</t>
  </si>
  <si>
    <t>21.00%</t>
  </si>
  <si>
    <t>United States - Federal Income Tax [Member]</t>
  </si>
  <si>
    <t>Foreign [Member]</t>
  </si>
  <si>
    <t>Increase (decrease) in income tax benefit</t>
  </si>
  <si>
    <t>Reduction of income tax expense in additional paid in capital</t>
  </si>
  <si>
    <t>Income Taxes (Benefit (Provision) For Income Taxes From Continuing Operations) (Details) - USD ($) $ in Thousands</t>
  </si>
  <si>
    <t>Current, Federal</t>
  </si>
  <si>
    <t>Current, State</t>
  </si>
  <si>
    <t>Current, Foreign</t>
  </si>
  <si>
    <t>Current</t>
  </si>
  <si>
    <t>Deferred, Federal</t>
  </si>
  <si>
    <t>Deferred, State</t>
  </si>
  <si>
    <t>Deferred, Foreign</t>
  </si>
  <si>
    <t>Operating loss carryforward</t>
  </si>
  <si>
    <t>Adjustment for changes in U.S. income tax rates</t>
  </si>
  <si>
    <t>Deferred</t>
  </si>
  <si>
    <t>Income Taxes (Allocation Of Total Income Tax Provision(Benefit)) (Details) - USD ($) $ in Thousands</t>
  </si>
  <si>
    <t>Other comprehensive income</t>
  </si>
  <si>
    <t>Total income tax provision (benefit)</t>
  </si>
  <si>
    <t>Income Taxes (Income (Loss) From Continuing Operations Before Income Taxes) (Details) - USD ($) $ in Thousands</t>
  </si>
  <si>
    <t>United States</t>
  </si>
  <si>
    <t>Foreign</t>
  </si>
  <si>
    <t>Income Taxes (Differences Between Income Taxes At The Statutory Federal Income Tax Rate And Income Taxes From Continuing Operations) (Details)</t>
  </si>
  <si>
    <t>State income taxes, net of federal effect</t>
  </si>
  <si>
    <t>2.60%</t>
  </si>
  <si>
    <t>2.30%</t>
  </si>
  <si>
    <t>(1.90%)</t>
  </si>
  <si>
    <t>Effect of change in U.S. federal tax rate</t>
  </si>
  <si>
    <t>30.00%</t>
  </si>
  <si>
    <t>(50.40%)</t>
  </si>
  <si>
    <t>(1.20%)</t>
  </si>
  <si>
    <t>(2.50%)</t>
  </si>
  <si>
    <t>Foreign jurisdictions tax differential</t>
  </si>
  <si>
    <t>(6.80%)</t>
  </si>
  <si>
    <t>0.60%</t>
  </si>
  <si>
    <t>Tax differential on income subject to both U.S. and foreign taxes</t>
  </si>
  <si>
    <t>0.40%</t>
  </si>
  <si>
    <t>Uncertain tax positions</t>
  </si>
  <si>
    <t>(5.10%)</t>
  </si>
  <si>
    <t>4.40%</t>
  </si>
  <si>
    <t>Non-deductible executive compensation</t>
  </si>
  <si>
    <t>(2.70%)</t>
  </si>
  <si>
    <t>(1.60%)</t>
  </si>
  <si>
    <t>Non-deductible meals and entertainment</t>
  </si>
  <si>
    <t>(8.90%)</t>
  </si>
  <si>
    <t>(2.20%)</t>
  </si>
  <si>
    <t>Payout of deferred compensation (NQDC)</t>
  </si>
  <si>
    <t>2.20%</t>
  </si>
  <si>
    <t>(0.90%)</t>
  </si>
  <si>
    <t>0.80%</t>
  </si>
  <si>
    <t>Income tax rate</t>
  </si>
  <si>
    <t>(6.70%)</t>
  </si>
  <si>
    <t>34.30%</t>
  </si>
  <si>
    <t>(41.10%)</t>
  </si>
  <si>
    <t>Income Taxes (Significant Components Of Deferred Tax Assets And Liabilities) (Details) - USD ($) $ in Thousands</t>
  </si>
  <si>
    <t>Net operating loss carryforward</t>
  </si>
  <si>
    <t>Sale and financing of corporate headquarters</t>
  </si>
  <si>
    <t>Foreign income tax credit carryforward</t>
  </si>
  <si>
    <t>Inventory and bad debt reserves</t>
  </si>
  <si>
    <t>Bonus and other accruals</t>
  </si>
  <si>
    <t>Total deferred income tax assets</t>
  </si>
  <si>
    <t>Less: valuation allowance</t>
  </si>
  <si>
    <t>Net deferred income tax assets</t>
  </si>
  <si>
    <t>Intangible step-ups - indefinite lived</t>
  </si>
  <si>
    <t>Intangible step-ups - finite lived</t>
  </si>
  <si>
    <t>Intangible asset impairment and amortization</t>
  </si>
  <si>
    <t>Property and equipment depreciation</t>
  </si>
  <si>
    <t>Deferred commissions</t>
  </si>
  <si>
    <t>Unremitted earnings of foreign subsidiaries</t>
  </si>
  <si>
    <t>Total deferred income tax liabilities</t>
  </si>
  <si>
    <t>Net deferred income taxes asset</t>
  </si>
  <si>
    <t>Income Taxes (Deferred Income Tax Amounts Recorded On The Consolidated Balance Sheets) (Details) - USD ($) $ in Thousands</t>
  </si>
  <si>
    <t>Long-term assets</t>
  </si>
  <si>
    <t>Long-term liabilities</t>
  </si>
  <si>
    <t>Income Taxes (Summary of Operating Loss Carryforwards) (Details) $ in Thousands</t>
  </si>
  <si>
    <t>Operating Loss Carryforwards [Line Items]</t>
  </si>
  <si>
    <t>Amount</t>
  </si>
  <si>
    <t>Loss Deductions in Prior Years</t>
  </si>
  <si>
    <t>Loss Deductions in Current Year</t>
  </si>
  <si>
    <t>Operating Loss Carried Forward</t>
  </si>
  <si>
    <t>December 31, 2012 [Member]</t>
  </si>
  <si>
    <t>Loss Carryforward Expires</t>
  </si>
  <si>
    <t>Aug. 31,
		2031</t>
  </si>
  <si>
    <t>December 31, 2013 [Member]</t>
  </si>
  <si>
    <t>Aug. 31,
		2032</t>
  </si>
  <si>
    <t>December 31, 2014 [Member]</t>
  </si>
  <si>
    <t>Aug. 31,
		2033</t>
  </si>
  <si>
    <t>December 31, 2015 [Member]</t>
  </si>
  <si>
    <t>Aug. 31,
		2034</t>
  </si>
  <si>
    <t>December 31, 2016 [Member]</t>
  </si>
  <si>
    <t>Aug. 31,
		2035</t>
  </si>
  <si>
    <t>July 15, 2017 Acquired NOL [Member]</t>
  </si>
  <si>
    <t>Aug. 31,
		2036</t>
  </si>
  <si>
    <t>December 31, 2012 To July 15, 2017 Acquired NOL [Member]</t>
  </si>
  <si>
    <t>August 31, 2017 [Member]</t>
  </si>
  <si>
    <t>Aug. 31,
		2037</t>
  </si>
  <si>
    <t>August 31, 2018 [Member]</t>
  </si>
  <si>
    <t>No expiration</t>
  </si>
  <si>
    <t>Income Taxes (Summary Of Tax Credit Carryforwards) (Details) $ in Thousands</t>
  </si>
  <si>
    <t>Tax Credit Carryforward [Line Items]</t>
  </si>
  <si>
    <t>Credits Generated</t>
  </si>
  <si>
    <t>Credits Used in Prior Years</t>
  </si>
  <si>
    <t>Credits Used in Fiscal 2017</t>
  </si>
  <si>
    <t>Credits Carried Forward</t>
  </si>
  <si>
    <t>2011 [Member]</t>
  </si>
  <si>
    <t>Credit Generated in Fiscal Year Ended</t>
  </si>
  <si>
    <t>Aug. 31,
		2011</t>
  </si>
  <si>
    <t>Credit Expires</t>
  </si>
  <si>
    <t>2012 [Member]</t>
  </si>
  <si>
    <t>Aug. 31,
		2012</t>
  </si>
  <si>
    <t>2013 [Member]</t>
  </si>
  <si>
    <t>Aug. 31,
		2013</t>
  </si>
  <si>
    <t>Aug. 31,
		2023</t>
  </si>
  <si>
    <t>2014 [Member]</t>
  </si>
  <si>
    <t>Aug. 31,
		2014</t>
  </si>
  <si>
    <t>Aug. 31,
		2024</t>
  </si>
  <si>
    <t>2015 [Member]</t>
  </si>
  <si>
    <t>Aug. 31,
		2015</t>
  </si>
  <si>
    <t>Aug. 31,
		2025</t>
  </si>
  <si>
    <t>2016 [Member]</t>
  </si>
  <si>
    <t>Aug. 31,
		2016</t>
  </si>
  <si>
    <t>Aug. 31,
		2026</t>
  </si>
  <si>
    <t>2017 [Member]</t>
  </si>
  <si>
    <t>Aug. 31,
		2017</t>
  </si>
  <si>
    <t>Aug. 31,
		2027</t>
  </si>
  <si>
    <t>2018 [Member]</t>
  </si>
  <si>
    <t>Aug. 31,
		2028</t>
  </si>
  <si>
    <t>Income Taxes (Reconciliation Of The Beginning And Ending Amount Of Gross Unrecognized Tax Benefits) (Details) - USD ($) $ in Thousands</t>
  </si>
  <si>
    <t>Additions based on tax positions related to the current year</t>
  </si>
  <si>
    <t>Additions for tax positions in prior years</t>
  </si>
  <si>
    <t>Other reductions for tax positions of prior years</t>
  </si>
  <si>
    <t>Income Taxes (Tax Years That Remain Subject To Examinations For Major Tax Jurisdictions) (Details)</t>
  </si>
  <si>
    <t>Canada And Australia [Member] | Minimum [Member]</t>
  </si>
  <si>
    <t>Tax years that remain subject to examinations</t>
  </si>
  <si>
    <t>Canada And Australia [Member] | Maximum [Member]</t>
  </si>
  <si>
    <t>Japan And The United Kingdom [Member] | Minimum [Member]</t>
  </si>
  <si>
    <t>Japan And The United Kingdom [Member] | Maximum [Member]</t>
  </si>
  <si>
    <t>United States - State And Local Income Tax [Member] | Minimum [Member]</t>
  </si>
  <si>
    <t>United States - State And Local Income Tax [Member] | Maximum [Member]</t>
  </si>
  <si>
    <t>United States - Federal Income Tax [Member] | Minimum [Member]</t>
  </si>
  <si>
    <t>United States - Federal Income Tax [Member] | Maximum [Member]</t>
  </si>
  <si>
    <t>China [Member] | Minimum [Member]</t>
  </si>
  <si>
    <t>China [Member] | Maximum [Member]</t>
  </si>
  <si>
    <t>Singapore [Member] | Minimum [Member]</t>
  </si>
  <si>
    <t>Singapore [Member] | Maximum [Member]</t>
  </si>
  <si>
    <t>Earnings (Loss) Per Share (Narrative) (Details) shares in Millions</t>
  </si>
  <si>
    <t>Aug. 31, 2018shares</t>
  </si>
  <si>
    <t>Pontentially dilutive securities were included in the calculation of diluted loss per share</t>
  </si>
  <si>
    <t>Dilutive securities that was included in the computation of diluted EPS</t>
  </si>
  <si>
    <t>Earnings (Los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tock-based awards</t>
  </si>
  <si>
    <t>Diluted weighted average shares outstanding</t>
  </si>
  <si>
    <t>EPS Calculations:</t>
  </si>
  <si>
    <t>Segment Information (Schedule Of Segment Operations) (Details) - USD ($) $ in Thousands</t>
  </si>
  <si>
    <t>Segment Reporting Information [Line Items]</t>
  </si>
  <si>
    <t>Sales to external customers</t>
  </si>
  <si>
    <t>Adjusted EBITDA</t>
  </si>
  <si>
    <t>Operating Segments [Member]</t>
  </si>
  <si>
    <t>Corporate And Eliminations [Member]</t>
  </si>
  <si>
    <t>Segment Information (Reconciliation Of Adjusted EBITDA) (Details) - USD ($) $ in Thousands</t>
  </si>
  <si>
    <t>Reduction (increase) in contingent consideration liabilities</t>
  </si>
  <si>
    <t>ERP system implementation costs</t>
  </si>
  <si>
    <t>China office start-up costs</t>
  </si>
  <si>
    <t>Business acquisition costs</t>
  </si>
  <si>
    <t>Accretion of discount on related party receivable</t>
  </si>
  <si>
    <t>Segment Information (Consolidated Revenues From Continuing Operations By Country) (Details) - USD ($) $ in Thousands</t>
  </si>
  <si>
    <t>United States [Member]</t>
  </si>
  <si>
    <t>Japan [Member]</t>
  </si>
  <si>
    <t>China [Member]</t>
  </si>
  <si>
    <t>United Kingdom [Member]</t>
  </si>
  <si>
    <t>Canada [Member]</t>
  </si>
  <si>
    <t>Australia [Member]</t>
  </si>
  <si>
    <t>Western Europe [Member]</t>
  </si>
  <si>
    <t>Brazil [Member]</t>
  </si>
  <si>
    <t>Thailand [Member]</t>
  </si>
  <si>
    <t>Mexico/Central America [Member]</t>
  </si>
  <si>
    <t>Singapore [Member]</t>
  </si>
  <si>
    <t>Middle East [Member]</t>
  </si>
  <si>
    <t>Central/Eastern Europe [Member]</t>
  </si>
  <si>
    <t>Denmark/Scandinavia [Member]</t>
  </si>
  <si>
    <t>Indonesia [Member]</t>
  </si>
  <si>
    <t>India [Member]</t>
  </si>
  <si>
    <t>Philippines [Member]</t>
  </si>
  <si>
    <t>Malaysia [Member]</t>
  </si>
  <si>
    <t>Others [Member]</t>
  </si>
  <si>
    <t>Segment Information (Long-Lived Assets By Country) (Details) - USD ($) $ in Thousands</t>
  </si>
  <si>
    <t>Long-Lived Assets</t>
  </si>
  <si>
    <t>United States/Canada [Member]</t>
  </si>
  <si>
    <t>Related Party Transactions (Narrative) (Details) $ in Thousands, shares in Millions</t>
  </si>
  <si>
    <t>May 31, 2017USD ($)</t>
  </si>
  <si>
    <t>Aug. 31, 2018USD ($)itemshares</t>
  </si>
  <si>
    <t>Aug. 31, 2017USD ($)shares</t>
  </si>
  <si>
    <t>Aug. 31, 2016USD ($)</t>
  </si>
  <si>
    <t>Related Party Transaction [Line Items]</t>
  </si>
  <si>
    <t>Knowledge Capital [Member]</t>
  </si>
  <si>
    <t>Number of shares of common stock purchasable from warrant | shares</t>
  </si>
  <si>
    <t>Number of shares held in treasury | shares</t>
  </si>
  <si>
    <t>Number of members of Boards of Directors with equity interest | item</t>
  </si>
  <si>
    <t>Number of shares remaining after exercise of warrants | shares</t>
  </si>
  <si>
    <t>Stephen M.R. Covey [Member] | Intellectual Property [Member]</t>
  </si>
  <si>
    <t>Son Of The Former Vice-Chairman Of The Board Of Directors [Member] | Speaking Fees [Member]</t>
  </si>
  <si>
    <t>Accrued royalties payable</t>
  </si>
  <si>
    <t>Son Of The Former Vice-Chairman Of The Board Of Directors [Member] | Sales Of Books [Member]</t>
  </si>
  <si>
    <t>FCOP [Member]</t>
  </si>
  <si>
    <t>Investment</t>
  </si>
  <si>
    <t>Percent ownership interest in related party</t>
  </si>
  <si>
    <t>19.50%</t>
  </si>
  <si>
    <t>Capital contribution</t>
  </si>
  <si>
    <t>Percent return on capital contribution</t>
  </si>
  <si>
    <t>Discount on receivable from related party</t>
  </si>
  <si>
    <t>Percent discount on long-term portion of note receivable</t>
  </si>
  <si>
    <t>15.00%</t>
  </si>
  <si>
    <t>Higher Moment, LLC [Member] | Dr. Clayton Christensen [Member] | Intellectual Property [Member]</t>
  </si>
  <si>
    <t>License period</t>
  </si>
  <si>
    <t>Renewal period</t>
  </si>
  <si>
    <t>Renewal amount</t>
  </si>
  <si>
    <t>Related Party Transactions (Components Of Other Current And Other Long-Term Assets) (Details) - USD ($) $ in Thousands</t>
  </si>
  <si>
    <t>Other Assets [Line Items]</t>
  </si>
  <si>
    <t>Other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June &quot;#,##0_);_(&quot;June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88620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1</v>
      </c>
    </row>
    <row r="18" spans="1:4">
      <c r="A18" s="4" t="s">
        <v>30</v>
      </c>
      <c r="B18" s="4" t="s">
        <v>11</v>
      </c>
    </row>
    <row r="19" spans="1:4">
      <c r="A19" s="4" t="s">
        <v>31</v>
      </c>
      <c r="B19" s="4" t="s">
        <v>32</v>
      </c>
    </row>
    <row r="20" spans="1:4">
      <c r="A20" s="4" t="s">
        <v>33</v>
      </c>
      <c r="C20" s="5" t="n">
        <v>13918219</v>
      </c>
    </row>
    <row r="21" spans="1:4">
      <c r="A21" s="4" t="s">
        <v>34</v>
      </c>
      <c r="D21" s="6" t="n">
        <v>1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1"/>
  </cols>
  <sheetData>
    <row r="1" spans="1:5">
      <c r="A1" s="1" t="s">
        <v>1069</v>
      </c>
      <c r="B1" s="2" t="s">
        <v>825</v>
      </c>
      <c r="C1" s="2" t="s">
        <v>1</v>
      </c>
    </row>
    <row r="2" spans="1:5">
      <c r="B2" s="2" t="s">
        <v>1070</v>
      </c>
      <c r="C2" s="2" t="s">
        <v>1071</v>
      </c>
      <c r="D2" s="2" t="s">
        <v>1072</v>
      </c>
      <c r="E2" s="2" t="s">
        <v>1073</v>
      </c>
    </row>
    <row r="3" spans="1:5">
      <c r="A3" s="3" t="s">
        <v>1074</v>
      </c>
    </row>
    <row r="4" spans="1:5">
      <c r="A4" s="4" t="s">
        <v>89</v>
      </c>
      <c r="C4" s="7" t="n">
        <v>61469</v>
      </c>
      <c r="D4" s="7" t="n">
        <v>62589</v>
      </c>
      <c r="E4" s="7" t="n">
        <v>64901</v>
      </c>
    </row>
    <row r="5" spans="1:5">
      <c r="A5" s="4" t="s">
        <v>1075</v>
      </c>
    </row>
    <row r="6" spans="1:5">
      <c r="A6" s="3" t="s">
        <v>1074</v>
      </c>
    </row>
    <row r="7" spans="1:5">
      <c r="A7" s="4" t="s">
        <v>1076</v>
      </c>
      <c r="C7" s="10" t="n">
        <v>5.9</v>
      </c>
    </row>
    <row r="8" spans="1:5">
      <c r="A8" s="4" t="s">
        <v>1077</v>
      </c>
      <c r="C8" s="10" t="n">
        <v>2.2</v>
      </c>
    </row>
    <row r="9" spans="1:5">
      <c r="A9" s="4" t="s">
        <v>1078</v>
      </c>
      <c r="C9" s="5" t="n">
        <v>2</v>
      </c>
    </row>
    <row r="10" spans="1:5">
      <c r="A10" s="4" t="s">
        <v>1079</v>
      </c>
      <c r="C10" s="10" t="n">
        <v>2.8</v>
      </c>
      <c r="D10" s="10" t="n">
        <v>2.8</v>
      </c>
    </row>
    <row r="11" spans="1:5">
      <c r="A11" s="4" t="s">
        <v>1080</v>
      </c>
    </row>
    <row r="12" spans="1:5">
      <c r="A12" s="3" t="s">
        <v>1074</v>
      </c>
    </row>
    <row r="13" spans="1:5">
      <c r="A13" s="4" t="s">
        <v>844</v>
      </c>
      <c r="C13" s="7" t="n">
        <v>1800</v>
      </c>
      <c r="D13" s="7" t="n">
        <v>1500</v>
      </c>
      <c r="E13" s="5" t="n">
        <v>1400</v>
      </c>
    </row>
    <row r="14" spans="1:5">
      <c r="A14" s="4" t="s">
        <v>1081</v>
      </c>
    </row>
    <row r="15" spans="1:5">
      <c r="A15" s="3" t="s">
        <v>1074</v>
      </c>
    </row>
    <row r="16" spans="1:5">
      <c r="A16" s="4" t="s">
        <v>844</v>
      </c>
      <c r="C16" s="5" t="n">
        <v>900</v>
      </c>
      <c r="D16" s="5" t="n">
        <v>1200</v>
      </c>
      <c r="E16" s="5" t="n">
        <v>1300</v>
      </c>
    </row>
    <row r="17" spans="1:5">
      <c r="A17" s="4" t="s">
        <v>1082</v>
      </c>
      <c r="C17" s="5" t="n">
        <v>700</v>
      </c>
      <c r="D17" s="5" t="n">
        <v>700</v>
      </c>
    </row>
    <row r="18" spans="1:5">
      <c r="A18" s="4" t="s">
        <v>1083</v>
      </c>
    </row>
    <row r="19" spans="1:5">
      <c r="A19" s="3" t="s">
        <v>1074</v>
      </c>
    </row>
    <row r="20" spans="1:5">
      <c r="A20" s="4" t="s">
        <v>844</v>
      </c>
      <c r="C20" s="5" t="n">
        <v>200</v>
      </c>
      <c r="D20" s="5" t="n">
        <v>200</v>
      </c>
      <c r="E20" s="7" t="n">
        <v>300</v>
      </c>
    </row>
    <row r="21" spans="1:5">
      <c r="A21" s="4" t="s">
        <v>1082</v>
      </c>
      <c r="C21" s="5" t="n">
        <v>100</v>
      </c>
      <c r="D21" s="5" t="n">
        <v>100</v>
      </c>
    </row>
    <row r="22" spans="1:5">
      <c r="A22" s="4" t="s">
        <v>1084</v>
      </c>
    </row>
    <row r="23" spans="1:5">
      <c r="A23" s="3" t="s">
        <v>1074</v>
      </c>
    </row>
    <row r="24" spans="1:5">
      <c r="A24" s="4" t="s">
        <v>1085</v>
      </c>
      <c r="C24" s="7" t="n">
        <v>1800</v>
      </c>
    </row>
    <row r="25" spans="1:5">
      <c r="A25" s="4" t="s">
        <v>1086</v>
      </c>
      <c r="C25" s="4" t="s">
        <v>1087</v>
      </c>
    </row>
    <row r="26" spans="1:5">
      <c r="A26" s="4" t="s">
        <v>1088</v>
      </c>
      <c r="C26" s="7" t="n">
        <v>1000</v>
      </c>
    </row>
    <row r="27" spans="1:5">
      <c r="A27" s="4" t="s">
        <v>1089</v>
      </c>
      <c r="C27" s="4" t="s">
        <v>691</v>
      </c>
    </row>
    <row r="28" spans="1:5">
      <c r="A28" s="4" t="s">
        <v>1090</v>
      </c>
      <c r="C28" s="7" t="n">
        <v>300</v>
      </c>
      <c r="D28" s="7" t="n">
        <v>700</v>
      </c>
    </row>
    <row r="29" spans="1:5">
      <c r="A29" s="4" t="s">
        <v>1091</v>
      </c>
      <c r="C29" s="4" t="s">
        <v>1092</v>
      </c>
    </row>
    <row r="30" spans="1:5">
      <c r="A30" s="4" t="s">
        <v>1093</v>
      </c>
    </row>
    <row r="31" spans="1:5">
      <c r="A31" s="3" t="s">
        <v>1074</v>
      </c>
    </row>
    <row r="32" spans="1:5">
      <c r="A32" s="4" t="s">
        <v>474</v>
      </c>
      <c r="B32" s="7" t="n">
        <v>800</v>
      </c>
    </row>
    <row r="33" spans="1:5">
      <c r="A33" s="4" t="s">
        <v>1094</v>
      </c>
      <c r="B33" s="4" t="s">
        <v>413</v>
      </c>
    </row>
    <row r="34" spans="1:5">
      <c r="A34" s="4" t="s">
        <v>1095</v>
      </c>
      <c r="B34" s="4" t="s">
        <v>413</v>
      </c>
    </row>
    <row r="35" spans="1:5">
      <c r="A35" s="4" t="s">
        <v>1096</v>
      </c>
      <c r="B35" s="7" t="n">
        <v>800</v>
      </c>
    </row>
    <row r="36" spans="1:5">
      <c r="A36" s="4" t="s">
        <v>89</v>
      </c>
      <c r="B36" s="7" t="n">
        <v>3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6</v>
      </c>
    </row>
    <row r="2" spans="1:3">
      <c r="A2" s="3" t="s">
        <v>1098</v>
      </c>
    </row>
    <row r="3" spans="1:3">
      <c r="A3" s="4" t="s">
        <v>43</v>
      </c>
      <c r="B3" s="7" t="n">
        <v>10893</v>
      </c>
      <c r="C3" s="7" t="n">
        <v>9387</v>
      </c>
    </row>
    <row r="4" spans="1:3">
      <c r="A4" s="4" t="s">
        <v>49</v>
      </c>
      <c r="B4" s="5" t="n">
        <v>12935</v>
      </c>
      <c r="C4" s="5" t="n">
        <v>16005</v>
      </c>
    </row>
    <row r="5" spans="1:3">
      <c r="A5" s="4" t="s">
        <v>1084</v>
      </c>
    </row>
    <row r="6" spans="1:3">
      <c r="A6" s="3" t="s">
        <v>1098</v>
      </c>
    </row>
    <row r="7" spans="1:3">
      <c r="A7" s="4" t="s">
        <v>43</v>
      </c>
      <c r="B7" s="5" t="n">
        <v>1123</v>
      </c>
      <c r="C7" s="5" t="n">
        <v>1020</v>
      </c>
    </row>
    <row r="8" spans="1:3">
      <c r="A8" s="4" t="s">
        <v>49</v>
      </c>
      <c r="B8" s="5" t="n">
        <v>411</v>
      </c>
      <c r="C8" s="5" t="n">
        <v>727</v>
      </c>
    </row>
    <row r="9" spans="1:3">
      <c r="A9" s="4" t="s">
        <v>1099</v>
      </c>
      <c r="B9" s="7" t="n">
        <v>1534</v>
      </c>
      <c r="C9" s="7" t="n">
        <v>17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v>
      </c>
      <c r="B1" s="2" t="s">
        <v>2</v>
      </c>
      <c r="C1" s="2" t="s">
        <v>36</v>
      </c>
    </row>
    <row r="2" spans="1:3">
      <c r="A2" s="3" t="s">
        <v>37</v>
      </c>
    </row>
    <row r="3" spans="1:3">
      <c r="A3" s="4" t="s">
        <v>38</v>
      </c>
      <c r="B3" s="7" t="n">
        <v>10153</v>
      </c>
      <c r="C3" s="7" t="n">
        <v>8924</v>
      </c>
    </row>
    <row r="4" spans="1:3">
      <c r="A4" s="4" t="s">
        <v>39</v>
      </c>
      <c r="B4" s="5" t="n">
        <v>71914</v>
      </c>
      <c r="C4" s="5" t="n">
        <v>66343</v>
      </c>
    </row>
    <row r="5" spans="1:3">
      <c r="A5" s="4" t="s">
        <v>40</v>
      </c>
      <c r="B5" s="5" t="n">
        <v>3160</v>
      </c>
      <c r="C5" s="5" t="n">
        <v>3353</v>
      </c>
    </row>
    <row r="6" spans="1:3">
      <c r="A6" s="4" t="s">
        <v>41</v>
      </c>
      <c r="B6" s="5" t="n">
        <v>179</v>
      </c>
      <c r="C6" s="5" t="n">
        <v>259</v>
      </c>
    </row>
    <row r="7" spans="1:3">
      <c r="A7" s="4" t="s">
        <v>42</v>
      </c>
      <c r="B7" s="5" t="n">
        <v>3864</v>
      </c>
      <c r="C7" s="5" t="n">
        <v>3569</v>
      </c>
    </row>
    <row r="8" spans="1:3">
      <c r="A8" s="4" t="s">
        <v>43</v>
      </c>
      <c r="B8" s="5" t="n">
        <v>10893</v>
      </c>
      <c r="C8" s="5" t="n">
        <v>9387</v>
      </c>
    </row>
    <row r="9" spans="1:3">
      <c r="A9" s="4" t="s">
        <v>44</v>
      </c>
      <c r="B9" s="5" t="n">
        <v>100163</v>
      </c>
      <c r="C9" s="5" t="n">
        <v>91835</v>
      </c>
    </row>
    <row r="10" spans="1:3">
      <c r="A10" s="4" t="s">
        <v>45</v>
      </c>
      <c r="B10" s="5" t="n">
        <v>21401</v>
      </c>
      <c r="C10" s="5" t="n">
        <v>19730</v>
      </c>
    </row>
    <row r="11" spans="1:3">
      <c r="A11" s="4" t="s">
        <v>46</v>
      </c>
      <c r="B11" s="5" t="n">
        <v>51934</v>
      </c>
      <c r="C11" s="5" t="n">
        <v>57294</v>
      </c>
    </row>
    <row r="12" spans="1:3">
      <c r="A12" s="4" t="s">
        <v>47</v>
      </c>
      <c r="B12" s="5" t="n">
        <v>24220</v>
      </c>
      <c r="C12" s="5" t="n">
        <v>24220</v>
      </c>
    </row>
    <row r="13" spans="1:3">
      <c r="A13" s="4" t="s">
        <v>48</v>
      </c>
      <c r="B13" s="5" t="n">
        <v>3222</v>
      </c>
      <c r="C13" s="5" t="n">
        <v>1647</v>
      </c>
    </row>
    <row r="14" spans="1:3">
      <c r="A14" s="4" t="s">
        <v>49</v>
      </c>
      <c r="B14" s="5" t="n">
        <v>12935</v>
      </c>
      <c r="C14" s="5" t="n">
        <v>16005</v>
      </c>
    </row>
    <row r="15" spans="1:3">
      <c r="A15" s="4" t="s">
        <v>50</v>
      </c>
      <c r="B15" s="5" t="n">
        <v>213875</v>
      </c>
      <c r="C15" s="5" t="n">
        <v>210731</v>
      </c>
    </row>
    <row r="16" spans="1:3">
      <c r="A16" s="3" t="s">
        <v>51</v>
      </c>
    </row>
    <row r="17" spans="1:3">
      <c r="A17" s="4" t="s">
        <v>52</v>
      </c>
      <c r="B17" s="5" t="n">
        <v>10313</v>
      </c>
      <c r="C17" s="5" t="n">
        <v>6250</v>
      </c>
    </row>
    <row r="18" spans="1:3">
      <c r="A18" s="4" t="s">
        <v>53</v>
      </c>
      <c r="B18" s="5" t="n">
        <v>2092</v>
      </c>
      <c r="C18" s="5" t="n">
        <v>1868</v>
      </c>
    </row>
    <row r="19" spans="1:3">
      <c r="A19" s="4" t="s">
        <v>54</v>
      </c>
      <c r="B19" s="5" t="n">
        <v>9790</v>
      </c>
      <c r="C19" s="5" t="n">
        <v>9119</v>
      </c>
    </row>
    <row r="20" spans="1:3">
      <c r="A20" s="4" t="s">
        <v>55</v>
      </c>
      <c r="B20" s="5" t="n">
        <v>51888</v>
      </c>
      <c r="C20" s="5" t="n">
        <v>40772</v>
      </c>
    </row>
    <row r="21" spans="1:3">
      <c r="A21" s="4" t="s">
        <v>56</v>
      </c>
      <c r="B21" s="5" t="n">
        <v>20761</v>
      </c>
      <c r="C21" s="5" t="n">
        <v>22617</v>
      </c>
    </row>
    <row r="22" spans="1:3">
      <c r="A22" s="4" t="s">
        <v>57</v>
      </c>
      <c r="B22" s="5" t="n">
        <v>94844</v>
      </c>
      <c r="C22" s="5" t="n">
        <v>80626</v>
      </c>
    </row>
    <row r="23" spans="1:3">
      <c r="A23" s="4" t="s">
        <v>58</v>
      </c>
      <c r="B23" s="5" t="n">
        <v>11337</v>
      </c>
      <c r="C23" s="5" t="n">
        <v>4377</v>
      </c>
    </row>
    <row r="24" spans="1:3">
      <c r="A24" s="4" t="s">
        <v>59</v>
      </c>
      <c r="B24" s="5" t="n">
        <v>2500</v>
      </c>
      <c r="C24" s="5" t="n">
        <v>12813</v>
      </c>
    </row>
    <row r="25" spans="1:3">
      <c r="A25" s="4" t="s">
        <v>60</v>
      </c>
      <c r="B25" s="5" t="n">
        <v>18983</v>
      </c>
      <c r="C25" s="5" t="n">
        <v>21075</v>
      </c>
    </row>
    <row r="26" spans="1:3">
      <c r="A26" s="4" t="s">
        <v>61</v>
      </c>
      <c r="B26" s="5" t="n">
        <v>5501</v>
      </c>
      <c r="C26" s="5" t="n">
        <v>5742</v>
      </c>
    </row>
    <row r="27" spans="1:3">
      <c r="A27" s="4" t="s">
        <v>62</v>
      </c>
      <c r="B27" s="5" t="n">
        <v>210</v>
      </c>
      <c r="C27" s="5" t="n">
        <v>1033</v>
      </c>
    </row>
    <row r="28" spans="1:3">
      <c r="A28" s="4" t="s">
        <v>63</v>
      </c>
      <c r="B28" s="5" t="n">
        <v>133375</v>
      </c>
      <c r="C28" s="5" t="n">
        <v>125666</v>
      </c>
    </row>
    <row r="29" spans="1:3">
      <c r="A29" s="4" t="s">
        <v>64</v>
      </c>
      <c r="B29" s="4" t="s">
        <v>65</v>
      </c>
      <c r="C29" s="4" t="s">
        <v>65</v>
      </c>
    </row>
    <row r="30" spans="1:3">
      <c r="A30" s="3" t="s">
        <v>66</v>
      </c>
    </row>
    <row r="31" spans="1:3">
      <c r="A31" s="4" t="s">
        <v>67</v>
      </c>
      <c r="B31" s="5" t="n">
        <v>1353</v>
      </c>
      <c r="C31" s="5" t="n">
        <v>1353</v>
      </c>
    </row>
    <row r="32" spans="1:3">
      <c r="A32" s="4" t="s">
        <v>68</v>
      </c>
      <c r="B32" s="5" t="n">
        <v>211280</v>
      </c>
      <c r="C32" s="5" t="n">
        <v>212484</v>
      </c>
    </row>
    <row r="33" spans="1:3">
      <c r="A33" s="4" t="s">
        <v>69</v>
      </c>
      <c r="B33" s="5" t="n">
        <v>63569</v>
      </c>
      <c r="C33" s="5" t="n">
        <v>69456</v>
      </c>
    </row>
    <row r="34" spans="1:3">
      <c r="A34" s="4" t="s">
        <v>70</v>
      </c>
      <c r="B34" s="5" t="n">
        <v>341</v>
      </c>
      <c r="C34" s="5" t="n">
        <v>667</v>
      </c>
    </row>
    <row r="35" spans="1:3">
      <c r="A35" s="4" t="s">
        <v>71</v>
      </c>
      <c r="B35" s="5" t="n">
        <v>-196043</v>
      </c>
      <c r="C35" s="5" t="n">
        <v>-198895</v>
      </c>
    </row>
    <row r="36" spans="1:3">
      <c r="A36" s="4" t="s">
        <v>72</v>
      </c>
      <c r="B36" s="5" t="n">
        <v>80500</v>
      </c>
      <c r="C36" s="5" t="n">
        <v>85065</v>
      </c>
    </row>
    <row r="37" spans="1:3">
      <c r="A37" s="4" t="s">
        <v>73</v>
      </c>
      <c r="B37" s="7" t="n">
        <v>213875</v>
      </c>
      <c r="C37" s="7" t="n">
        <v>21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40</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23</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49</v>
      </c>
      <c r="B7" s="4" t="s">
        <v>287</v>
      </c>
    </row>
    <row r="8" spans="1:2">
      <c r="A8" s="4" t="s">
        <v>25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row r="8" spans="1:2">
      <c r="A8" s="4" t="s">
        <v>296</v>
      </c>
      <c r="B8" s="4" t="s">
        <v>297</v>
      </c>
    </row>
    <row r="9" spans="1:2">
      <c r="A9" s="4" t="s">
        <v>298</v>
      </c>
      <c r="B9" s="4" t="s">
        <v>299</v>
      </c>
    </row>
    <row r="10" spans="1:2">
      <c r="A10" s="4" t="s">
        <v>300</v>
      </c>
    </row>
    <row r="11" spans="1:2">
      <c r="A11" s="3" t="s">
        <v>290</v>
      </c>
    </row>
    <row r="12" spans="1:2">
      <c r="A12" s="4" t="s">
        <v>294</v>
      </c>
      <c r="B12" s="4" t="s">
        <v>301</v>
      </c>
    </row>
    <row r="13" spans="1:2">
      <c r="A13" s="4" t="s">
        <v>296</v>
      </c>
      <c r="B13" s="4" t="s">
        <v>302</v>
      </c>
    </row>
    <row r="14" spans="1:2">
      <c r="A14" s="4" t="s">
        <v>298</v>
      </c>
      <c r="B1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7" t="n">
        <v>3555</v>
      </c>
      <c r="C3" s="7" t="n">
        <v>2310</v>
      </c>
    </row>
    <row r="4" spans="1:3">
      <c r="A4" s="4" t="s">
        <v>77</v>
      </c>
      <c r="B4" s="8" t="n">
        <v>0.05</v>
      </c>
      <c r="C4" s="8" t="n">
        <v>0.05</v>
      </c>
    </row>
    <row r="5" spans="1:3">
      <c r="A5" s="4" t="s">
        <v>78</v>
      </c>
      <c r="B5" s="5" t="n">
        <v>40000000</v>
      </c>
      <c r="C5" s="5" t="n">
        <v>40000000</v>
      </c>
    </row>
    <row r="6" spans="1:3">
      <c r="A6" s="4" t="s">
        <v>79</v>
      </c>
      <c r="B6" s="5" t="n">
        <v>27056000</v>
      </c>
      <c r="C6" s="5" t="n">
        <v>27056000</v>
      </c>
    </row>
    <row r="7" spans="1:3">
      <c r="A7" s="4" t="s">
        <v>80</v>
      </c>
      <c r="B7" s="5" t="n">
        <v>13159000</v>
      </c>
      <c r="C7" s="5" t="n">
        <v>134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00</v>
      </c>
    </row>
    <row r="4" spans="1:2">
      <c r="A4" s="4" t="s">
        <v>199</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4" t="s">
        <v>35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3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33</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7" t="n">
        <v>209758</v>
      </c>
      <c r="C4" s="7" t="n">
        <v>185256</v>
      </c>
      <c r="D4" s="7" t="n">
        <v>200055</v>
      </c>
    </row>
    <row r="5" spans="1:4">
      <c r="A5" s="3" t="s">
        <v>85</v>
      </c>
    </row>
    <row r="6" spans="1:4">
      <c r="A6" s="4" t="s">
        <v>86</v>
      </c>
      <c r="B6" s="5" t="n">
        <v>61469</v>
      </c>
      <c r="C6" s="5" t="n">
        <v>62589</v>
      </c>
      <c r="D6" s="5" t="n">
        <v>64901</v>
      </c>
    </row>
    <row r="7" spans="1:4">
      <c r="A7" s="4" t="s">
        <v>87</v>
      </c>
      <c r="B7" s="5" t="n">
        <v>148289</v>
      </c>
      <c r="C7" s="5" t="n">
        <v>122667</v>
      </c>
      <c r="D7" s="5" t="n">
        <v>135154</v>
      </c>
    </row>
    <row r="8" spans="1:4">
      <c r="A8" s="4" t="s">
        <v>88</v>
      </c>
      <c r="B8" s="5" t="n">
        <v>141126</v>
      </c>
      <c r="C8" s="5" t="n">
        <v>121148</v>
      </c>
      <c r="D8" s="5" t="n">
        <v>113589</v>
      </c>
    </row>
    <row r="9" spans="1:4">
      <c r="A9" s="4" t="s">
        <v>89</v>
      </c>
      <c r="C9" s="5" t="n">
        <v>1500</v>
      </c>
    </row>
    <row r="10" spans="1:4">
      <c r="A10" s="4" t="s">
        <v>90</v>
      </c>
      <c r="C10" s="5" t="n">
        <v>1482</v>
      </c>
      <c r="D10" s="5" t="n">
        <v>776</v>
      </c>
    </row>
    <row r="11" spans="1:4">
      <c r="A11" s="4" t="s">
        <v>91</v>
      </c>
      <c r="B11" s="5" t="n">
        <v>5161</v>
      </c>
      <c r="C11" s="5" t="n">
        <v>3879</v>
      </c>
      <c r="D11" s="5" t="n">
        <v>3677</v>
      </c>
    </row>
    <row r="12" spans="1:4">
      <c r="A12" s="4" t="s">
        <v>92</v>
      </c>
      <c r="B12" s="5" t="n">
        <v>5368</v>
      </c>
      <c r="C12" s="5" t="n">
        <v>3538</v>
      </c>
      <c r="D12" s="5" t="n">
        <v>3263</v>
      </c>
    </row>
    <row r="13" spans="1:4">
      <c r="A13" s="4" t="s">
        <v>93</v>
      </c>
      <c r="B13" s="5" t="n">
        <v>-3366</v>
      </c>
      <c r="C13" s="5" t="n">
        <v>-8880</v>
      </c>
      <c r="D13" s="5" t="n">
        <v>13849</v>
      </c>
    </row>
    <row r="14" spans="1:4">
      <c r="A14" s="4" t="s">
        <v>94</v>
      </c>
      <c r="B14" s="5" t="n">
        <v>104</v>
      </c>
      <c r="C14" s="5" t="n">
        <v>223</v>
      </c>
      <c r="D14" s="5" t="n">
        <v>115</v>
      </c>
    </row>
    <row r="15" spans="1:4">
      <c r="A15" s="4" t="s">
        <v>95</v>
      </c>
      <c r="B15" s="5" t="n">
        <v>-2676</v>
      </c>
      <c r="C15" s="5" t="n">
        <v>-2408</v>
      </c>
      <c r="D15" s="5" t="n">
        <v>-2263</v>
      </c>
    </row>
    <row r="16" spans="1:4">
      <c r="A16" s="4" t="s">
        <v>96</v>
      </c>
      <c r="B16" s="5" t="n">
        <v>418</v>
      </c>
      <c r="C16" s="5" t="n">
        <v>156</v>
      </c>
      <c r="D16" s="5" t="n">
        <v>210</v>
      </c>
    </row>
    <row r="17" spans="1:4">
      <c r="A17" s="4" t="s">
        <v>97</v>
      </c>
      <c r="B17" s="5" t="n">
        <v>-5520</v>
      </c>
      <c r="C17" s="5" t="n">
        <v>-10909</v>
      </c>
      <c r="D17" s="5" t="n">
        <v>11911</v>
      </c>
    </row>
    <row r="18" spans="1:4">
      <c r="A18" s="4" t="s">
        <v>98</v>
      </c>
      <c r="B18" s="5" t="n">
        <v>-367</v>
      </c>
      <c r="C18" s="5" t="n">
        <v>3737</v>
      </c>
      <c r="D18" s="5" t="n">
        <v>-4895</v>
      </c>
    </row>
    <row r="19" spans="1:4">
      <c r="A19" s="4" t="s">
        <v>99</v>
      </c>
      <c r="B19" s="7" t="n">
        <v>-5887</v>
      </c>
      <c r="C19" s="7" t="n">
        <v>-7172</v>
      </c>
      <c r="D19" s="7" t="n">
        <v>7016</v>
      </c>
    </row>
    <row r="20" spans="1:4">
      <c r="A20" s="3" t="s">
        <v>100</v>
      </c>
    </row>
    <row r="21" spans="1:4">
      <c r="A21" s="4" t="s">
        <v>101</v>
      </c>
      <c r="B21" s="8" t="n">
        <v>-0.43</v>
      </c>
      <c r="C21" s="8" t="n">
        <v>-0.52</v>
      </c>
      <c r="D21" s="8" t="n">
        <v>0.47</v>
      </c>
    </row>
    <row r="22" spans="1:4">
      <c r="A22" s="3" t="s">
        <v>102</v>
      </c>
    </row>
    <row r="23" spans="1:4">
      <c r="A23" s="4" t="s">
        <v>103</v>
      </c>
      <c r="B23" s="5" t="n">
        <v>13849</v>
      </c>
      <c r="C23" s="5" t="n">
        <v>13819</v>
      </c>
      <c r="D23" s="5" t="n">
        <v>14944</v>
      </c>
    </row>
    <row r="24" spans="1:4">
      <c r="A24" s="4" t="s">
        <v>104</v>
      </c>
      <c r="B24" s="5" t="n">
        <v>13849</v>
      </c>
      <c r="C24" s="5" t="n">
        <v>13819</v>
      </c>
      <c r="D24" s="5" t="n">
        <v>15076</v>
      </c>
    </row>
    <row r="25" spans="1:4">
      <c r="A25" s="3" t="s">
        <v>105</v>
      </c>
    </row>
    <row r="26" spans="1:4">
      <c r="A26" s="4" t="s">
        <v>99</v>
      </c>
      <c r="B26" s="7" t="n">
        <v>-5887</v>
      </c>
      <c r="C26" s="7" t="n">
        <v>-7172</v>
      </c>
      <c r="D26" s="7" t="n">
        <v>7016</v>
      </c>
    </row>
    <row r="27" spans="1:4">
      <c r="A27" s="4" t="s">
        <v>106</v>
      </c>
      <c r="B27" s="5" t="n">
        <v>-326</v>
      </c>
      <c r="C27" s="5" t="n">
        <v>-555</v>
      </c>
      <c r="D27" s="5" t="n">
        <v>1030</v>
      </c>
    </row>
    <row r="28" spans="1:4">
      <c r="A28" s="4" t="s">
        <v>107</v>
      </c>
      <c r="B28" s="5" t="n">
        <v>-6213</v>
      </c>
      <c r="C28" s="5" t="n">
        <v>-7727</v>
      </c>
      <c r="D28" s="5" t="n">
        <v>8046</v>
      </c>
    </row>
    <row r="29" spans="1:4">
      <c r="A29" s="4" t="s">
        <v>108</v>
      </c>
    </row>
    <row r="30" spans="1:4">
      <c r="A30" s="3" t="s">
        <v>83</v>
      </c>
    </row>
    <row r="31" spans="1:4">
      <c r="A31" s="4" t="s">
        <v>84</v>
      </c>
      <c r="B31" s="5" t="n">
        <v>202638</v>
      </c>
      <c r="C31" s="5" t="n">
        <v>177816</v>
      </c>
      <c r="D31" s="5" t="n">
        <v>189661</v>
      </c>
    </row>
    <row r="32" spans="1:4">
      <c r="A32" s="3" t="s">
        <v>85</v>
      </c>
    </row>
    <row r="33" spans="1:4">
      <c r="A33" s="4" t="s">
        <v>86</v>
      </c>
      <c r="B33" s="5" t="n">
        <v>58024</v>
      </c>
      <c r="C33" s="5" t="n">
        <v>56557</v>
      </c>
      <c r="D33" s="5" t="n">
        <v>59158</v>
      </c>
    </row>
    <row r="34" spans="1:4">
      <c r="A34" s="4" t="s">
        <v>109</v>
      </c>
    </row>
    <row r="35" spans="1:4">
      <c r="A35" s="3" t="s">
        <v>83</v>
      </c>
    </row>
    <row r="36" spans="1:4">
      <c r="A36" s="4" t="s">
        <v>84</v>
      </c>
      <c r="B36" s="5" t="n">
        <v>3577</v>
      </c>
      <c r="C36" s="5" t="n">
        <v>3881</v>
      </c>
      <c r="D36" s="5" t="n">
        <v>6009</v>
      </c>
    </row>
    <row r="37" spans="1:4">
      <c r="A37" s="3" t="s">
        <v>85</v>
      </c>
    </row>
    <row r="38" spans="1:4">
      <c r="A38" s="4" t="s">
        <v>86</v>
      </c>
      <c r="B38" s="5" t="n">
        <v>1251</v>
      </c>
      <c r="C38" s="5" t="n">
        <v>3990</v>
      </c>
      <c r="D38" s="5" t="n">
        <v>3206</v>
      </c>
    </row>
    <row r="39" spans="1:4">
      <c r="A39" s="4" t="s">
        <v>110</v>
      </c>
    </row>
    <row r="40" spans="1:4">
      <c r="A40" s="3" t="s">
        <v>83</v>
      </c>
    </row>
    <row r="41" spans="1:4">
      <c r="A41" s="4" t="s">
        <v>84</v>
      </c>
      <c r="B41" s="5" t="n">
        <v>3543</v>
      </c>
      <c r="C41" s="5" t="n">
        <v>3559</v>
      </c>
      <c r="D41" s="5" t="n">
        <v>4385</v>
      </c>
    </row>
    <row r="42" spans="1:4">
      <c r="A42" s="3" t="s">
        <v>85</v>
      </c>
    </row>
    <row r="43" spans="1:4">
      <c r="A43" s="4" t="s">
        <v>86</v>
      </c>
      <c r="B43" s="7" t="n">
        <v>2194</v>
      </c>
      <c r="C43" s="7" t="n">
        <v>2042</v>
      </c>
      <c r="D43" s="7" t="n">
        <v>2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0</v>
      </c>
      <c r="B1" s="2" t="s">
        <v>1</v>
      </c>
    </row>
    <row r="2" spans="1:6">
      <c r="B2" s="2" t="s">
        <v>2</v>
      </c>
      <c r="C2" s="2" t="s">
        <v>36</v>
      </c>
      <c r="D2" s="2" t="s">
        <v>82</v>
      </c>
      <c r="E2" s="2" t="s">
        <v>391</v>
      </c>
      <c r="F2" s="2" t="s">
        <v>392</v>
      </c>
    </row>
    <row r="3" spans="1:6">
      <c r="A3" s="3" t="s">
        <v>393</v>
      </c>
    </row>
    <row r="4" spans="1:6">
      <c r="A4" s="4" t="s">
        <v>394</v>
      </c>
      <c r="B4" s="7" t="n">
        <v>-418</v>
      </c>
      <c r="C4" s="7" t="n">
        <v>-156</v>
      </c>
      <c r="D4" s="7" t="n">
        <v>-210</v>
      </c>
    </row>
    <row r="5" spans="1:6">
      <c r="A5" s="4" t="s">
        <v>38</v>
      </c>
      <c r="B5" s="5" t="n">
        <v>10153</v>
      </c>
      <c r="C5" s="5" t="n">
        <v>8924</v>
      </c>
      <c r="D5" s="5" t="n">
        <v>10456</v>
      </c>
      <c r="E5" s="7" t="n">
        <v>16234</v>
      </c>
      <c r="F5" s="7" t="n">
        <v>10000</v>
      </c>
    </row>
    <row r="6" spans="1:6">
      <c r="A6" s="4" t="s">
        <v>395</v>
      </c>
      <c r="C6" s="5" t="n">
        <v>2107</v>
      </c>
    </row>
    <row r="7" spans="1:6">
      <c r="A7" s="4" t="s">
        <v>396</v>
      </c>
      <c r="B7" s="5" t="n">
        <v>100</v>
      </c>
      <c r="C7" s="5" t="n">
        <v>100</v>
      </c>
    </row>
    <row r="8" spans="1:6">
      <c r="A8" s="4" t="s">
        <v>397</v>
      </c>
      <c r="B8" s="4" t="s">
        <v>65</v>
      </c>
      <c r="C8" s="4" t="s">
        <v>65</v>
      </c>
    </row>
    <row r="9" spans="1:6">
      <c r="A9" s="4" t="s">
        <v>398</v>
      </c>
      <c r="B9" s="5" t="n">
        <v>3000</v>
      </c>
    </row>
    <row r="10" spans="1:6">
      <c r="A10" s="4" t="s">
        <v>399</v>
      </c>
      <c r="B10" s="5" t="n">
        <v>9300</v>
      </c>
      <c r="C10" s="5" t="n">
        <v>11600</v>
      </c>
    </row>
    <row r="11" spans="1:6">
      <c r="A11" s="4" t="s">
        <v>400</v>
      </c>
      <c r="B11" s="5" t="n">
        <v>-500</v>
      </c>
      <c r="C11" s="5" t="n">
        <v>-200</v>
      </c>
      <c r="D11" s="5" t="n">
        <v>-300</v>
      </c>
    </row>
    <row r="12" spans="1:6">
      <c r="A12" s="4" t="s">
        <v>84</v>
      </c>
      <c r="B12" s="5" t="n">
        <v>209758</v>
      </c>
      <c r="C12" s="5" t="n">
        <v>185256</v>
      </c>
      <c r="D12" s="5" t="n">
        <v>200055</v>
      </c>
    </row>
    <row r="13" spans="1:6">
      <c r="A13" s="4" t="s">
        <v>401</v>
      </c>
      <c r="B13" s="7" t="n">
        <v>6900</v>
      </c>
      <c r="C13" s="5" t="n">
        <v>6400</v>
      </c>
      <c r="D13" s="5" t="n">
        <v>6600</v>
      </c>
    </row>
    <row r="14" spans="1:6">
      <c r="A14" s="4" t="s">
        <v>402</v>
      </c>
      <c r="B14" s="4" t="s">
        <v>403</v>
      </c>
    </row>
    <row r="15" spans="1:6">
      <c r="A15" s="4" t="s">
        <v>404</v>
      </c>
    </row>
    <row r="16" spans="1:6">
      <c r="A16" s="3" t="s">
        <v>393</v>
      </c>
    </row>
    <row r="17" spans="1:6">
      <c r="A17" s="4" t="s">
        <v>38</v>
      </c>
      <c r="B17" s="7" t="n">
        <v>8900</v>
      </c>
    </row>
    <row r="18" spans="1:6">
      <c r="A18" s="4" t="s">
        <v>405</v>
      </c>
    </row>
    <row r="19" spans="1:6">
      <c r="A19" s="3" t="s">
        <v>393</v>
      </c>
    </row>
    <row r="20" spans="1:6">
      <c r="A20" s="4" t="s">
        <v>84</v>
      </c>
      <c r="B20" s="5" t="n">
        <v>10700</v>
      </c>
      <c r="C20" s="5" t="n">
        <v>10600</v>
      </c>
      <c r="D20" s="5" t="n">
        <v>14400</v>
      </c>
    </row>
    <row r="21" spans="1:6">
      <c r="A21" s="4" t="s">
        <v>406</v>
      </c>
    </row>
    <row r="22" spans="1:6">
      <c r="A22" s="3" t="s">
        <v>393</v>
      </c>
    </row>
    <row r="23" spans="1:6">
      <c r="A23" s="4" t="s">
        <v>397</v>
      </c>
      <c r="B23" s="7" t="n">
        <v>0</v>
      </c>
      <c r="C23" s="7" t="n">
        <v>0</v>
      </c>
      <c r="D23" s="7" t="n">
        <v>0</v>
      </c>
    </row>
    <row r="24" spans="1:6">
      <c r="A24" s="4" t="s">
        <v>407</v>
      </c>
    </row>
    <row r="25" spans="1:6">
      <c r="A25" s="3" t="s">
        <v>393</v>
      </c>
    </row>
    <row r="26" spans="1:6">
      <c r="A26" s="4" t="s">
        <v>408</v>
      </c>
      <c r="B26" s="4" t="s">
        <v>409</v>
      </c>
    </row>
    <row r="27" spans="1:6">
      <c r="A27" s="4" t="s">
        <v>410</v>
      </c>
    </row>
    <row r="28" spans="1:6">
      <c r="A28" s="3" t="s">
        <v>393</v>
      </c>
    </row>
    <row r="29" spans="1:6">
      <c r="A29" s="4" t="s">
        <v>411</v>
      </c>
      <c r="B29" s="7" t="n">
        <v>2000</v>
      </c>
    </row>
    <row r="30" spans="1:6">
      <c r="A30" s="4" t="s">
        <v>412</v>
      </c>
    </row>
    <row r="31" spans="1:6">
      <c r="A31" s="3" t="s">
        <v>393</v>
      </c>
    </row>
    <row r="32" spans="1:6">
      <c r="A32" s="4" t="s">
        <v>408</v>
      </c>
      <c r="B32" s="4" t="s">
        <v>413</v>
      </c>
    </row>
    <row r="33" spans="1:6">
      <c r="A33" s="4" t="s">
        <v>414</v>
      </c>
    </row>
    <row r="34" spans="1:6">
      <c r="A34" s="3" t="s">
        <v>393</v>
      </c>
    </row>
    <row r="35" spans="1:6">
      <c r="A35" s="4" t="s">
        <v>411</v>
      </c>
      <c r="B35" s="7" t="n">
        <v>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3" t="s">
        <v>185</v>
      </c>
    </row>
    <row r="3" spans="1:3">
      <c r="A3" s="4" t="s">
        <v>416</v>
      </c>
      <c r="B3" s="7" t="n">
        <v>3130</v>
      </c>
      <c r="C3" s="7" t="n">
        <v>3306</v>
      </c>
    </row>
    <row r="4" spans="1:3">
      <c r="A4" s="4" t="s">
        <v>417</v>
      </c>
      <c r="B4" s="5" t="n">
        <v>30</v>
      </c>
      <c r="C4" s="5" t="n">
        <v>47</v>
      </c>
    </row>
    <row r="5" spans="1:3">
      <c r="A5" s="4" t="s">
        <v>40</v>
      </c>
      <c r="B5" s="7" t="n">
        <v>3160</v>
      </c>
      <c r="C5" s="7" t="n">
        <v>3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6</v>
      </c>
    </row>
    <row r="2" spans="1:3">
      <c r="A2" s="4" t="s">
        <v>43</v>
      </c>
      <c r="B2" s="7" t="n">
        <v>10893</v>
      </c>
      <c r="C2" s="7" t="n">
        <v>9387</v>
      </c>
    </row>
    <row r="3" spans="1:3">
      <c r="A3" s="4" t="s">
        <v>419</v>
      </c>
    </row>
    <row r="4" spans="1:3">
      <c r="A4" s="4" t="s">
        <v>43</v>
      </c>
      <c r="B4" s="5" t="n">
        <v>6958</v>
      </c>
      <c r="C4" s="5" t="n">
        <v>6150</v>
      </c>
    </row>
    <row r="5" spans="1:3">
      <c r="A5" s="4" t="s">
        <v>420</v>
      </c>
    </row>
    <row r="6" spans="1:3">
      <c r="A6" s="4" t="s">
        <v>43</v>
      </c>
      <c r="B6" s="7" t="n">
        <v>3935</v>
      </c>
      <c r="C6" s="7" t="n">
        <v>3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13</v>
      </c>
    </row>
    <row r="9" spans="1:2">
      <c r="A9" s="4" t="s">
        <v>427</v>
      </c>
    </row>
    <row r="10" spans="1:2">
      <c r="A10" s="3" t="s">
        <v>423</v>
      </c>
    </row>
    <row r="11" spans="1:2">
      <c r="A11" s="4" t="s">
        <v>424</v>
      </c>
      <c r="B11" s="4" t="s">
        <v>428</v>
      </c>
    </row>
    <row r="12" spans="1:2">
      <c r="A12" s="4" t="s">
        <v>429</v>
      </c>
    </row>
    <row r="13" spans="1:2">
      <c r="A13" s="3" t="s">
        <v>423</v>
      </c>
    </row>
    <row r="14" spans="1:2">
      <c r="A14" s="4" t="s">
        <v>424</v>
      </c>
      <c r="B14" s="4" t="s">
        <v>409</v>
      </c>
    </row>
    <row r="15" spans="1:2">
      <c r="A15" s="4" t="s">
        <v>430</v>
      </c>
    </row>
    <row r="16" spans="1:2">
      <c r="A16" s="3" t="s">
        <v>423</v>
      </c>
    </row>
    <row r="17" spans="1:2">
      <c r="A17" s="4" t="s">
        <v>424</v>
      </c>
      <c r="B17" s="4" t="s">
        <v>413</v>
      </c>
    </row>
    <row r="18" spans="1:2">
      <c r="A18" s="4" t="s">
        <v>431</v>
      </c>
    </row>
    <row r="19" spans="1:2">
      <c r="A19" s="3" t="s">
        <v>423</v>
      </c>
    </row>
    <row r="20" spans="1:2">
      <c r="A20" s="4" t="s">
        <v>424</v>
      </c>
      <c r="B20" s="4" t="s">
        <v>413</v>
      </c>
    </row>
    <row r="21" spans="1:2">
      <c r="A21" s="4" t="s">
        <v>432</v>
      </c>
    </row>
    <row r="22" spans="1:2">
      <c r="A22" s="3" t="s">
        <v>423</v>
      </c>
    </row>
    <row r="23" spans="1:2">
      <c r="A23" s="4" t="s">
        <v>424</v>
      </c>
      <c r="B23"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423</v>
      </c>
    </row>
    <row r="3" spans="1:3">
      <c r="A3" s="4" t="s">
        <v>434</v>
      </c>
      <c r="B3" s="7" t="n">
        <v>68411</v>
      </c>
      <c r="C3" s="7" t="n">
        <v>64441</v>
      </c>
    </row>
    <row r="4" spans="1:3">
      <c r="A4" s="4" t="s">
        <v>435</v>
      </c>
      <c r="B4" s="5" t="n">
        <v>-47010</v>
      </c>
      <c r="C4" s="5" t="n">
        <v>-44711</v>
      </c>
    </row>
    <row r="5" spans="1:3">
      <c r="A5" s="4" t="s">
        <v>436</v>
      </c>
      <c r="B5" s="5" t="n">
        <v>21401</v>
      </c>
      <c r="C5" s="5" t="n">
        <v>19730</v>
      </c>
    </row>
    <row r="6" spans="1:3">
      <c r="A6" s="4" t="s">
        <v>437</v>
      </c>
    </row>
    <row r="7" spans="1:3">
      <c r="A7" s="3" t="s">
        <v>423</v>
      </c>
    </row>
    <row r="8" spans="1:3">
      <c r="A8" s="4" t="s">
        <v>434</v>
      </c>
      <c r="B8" s="5" t="n">
        <v>1312</v>
      </c>
      <c r="C8" s="5" t="n">
        <v>1312</v>
      </c>
    </row>
    <row r="9" spans="1:3">
      <c r="A9" s="4" t="s">
        <v>422</v>
      </c>
    </row>
    <row r="10" spans="1:3">
      <c r="A10" s="3" t="s">
        <v>423</v>
      </c>
    </row>
    <row r="11" spans="1:3">
      <c r="A11" s="4" t="s">
        <v>434</v>
      </c>
      <c r="B11" s="5" t="n">
        <v>30038</v>
      </c>
      <c r="C11" s="5" t="n">
        <v>30044</v>
      </c>
    </row>
    <row r="12" spans="1:3">
      <c r="A12" s="4" t="s">
        <v>438</v>
      </c>
    </row>
    <row r="13" spans="1:3">
      <c r="A13" s="3" t="s">
        <v>423</v>
      </c>
    </row>
    <row r="14" spans="1:3">
      <c r="A14" s="4" t="s">
        <v>434</v>
      </c>
      <c r="B14" s="5" t="n">
        <v>1723</v>
      </c>
      <c r="C14" s="5" t="n">
        <v>2119</v>
      </c>
    </row>
    <row r="15" spans="1:3">
      <c r="A15" s="4" t="s">
        <v>439</v>
      </c>
    </row>
    <row r="16" spans="1:3">
      <c r="A16" s="3" t="s">
        <v>423</v>
      </c>
    </row>
    <row r="17" spans="1:3">
      <c r="A17" s="4" t="s">
        <v>434</v>
      </c>
      <c r="B17" s="5" t="n">
        <v>27066</v>
      </c>
      <c r="C17" s="5" t="n">
        <v>22647</v>
      </c>
    </row>
    <row r="18" spans="1:3">
      <c r="A18" s="4" t="s">
        <v>440</v>
      </c>
    </row>
    <row r="19" spans="1:3">
      <c r="A19" s="3" t="s">
        <v>423</v>
      </c>
    </row>
    <row r="20" spans="1:3">
      <c r="A20" s="4" t="s">
        <v>434</v>
      </c>
      <c r="B20" s="7" t="n">
        <v>8272</v>
      </c>
      <c r="C20" s="7" t="n">
        <v>8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6</v>
      </c>
    </row>
    <row r="2" spans="1:3">
      <c r="A2" s="3" t="s">
        <v>185</v>
      </c>
    </row>
    <row r="3" spans="1:3">
      <c r="A3" s="4" t="s">
        <v>442</v>
      </c>
      <c r="B3" s="7" t="n">
        <v>11858</v>
      </c>
      <c r="C3" s="7" t="n">
        <v>10611</v>
      </c>
    </row>
    <row r="4" spans="1:3">
      <c r="A4" s="4" t="s">
        <v>443</v>
      </c>
      <c r="B4" s="5" t="n">
        <v>8903</v>
      </c>
      <c r="C4" s="5" t="n">
        <v>12006</v>
      </c>
    </row>
    <row r="5" spans="1:3">
      <c r="A5" s="4" t="s">
        <v>56</v>
      </c>
      <c r="B5" s="7" t="n">
        <v>20761</v>
      </c>
      <c r="C5" s="7" t="n">
        <v>226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44</v>
      </c>
      <c r="B1" s="2" t="s">
        <v>445</v>
      </c>
      <c r="C1" s="2" t="s">
        <v>446</v>
      </c>
      <c r="D1" s="2" t="s">
        <v>36</v>
      </c>
      <c r="E1" s="2" t="s">
        <v>2</v>
      </c>
      <c r="F1" s="2" t="s">
        <v>36</v>
      </c>
      <c r="G1" s="2" t="s">
        <v>447</v>
      </c>
      <c r="H1" s="2" t="s">
        <v>82</v>
      </c>
    </row>
    <row r="2" spans="1:8">
      <c r="A2" s="3" t="s">
        <v>448</v>
      </c>
    </row>
    <row r="3" spans="1:8">
      <c r="A3" s="4" t="s">
        <v>449</v>
      </c>
      <c r="D3" s="7" t="n">
        <v>6965</v>
      </c>
      <c r="E3" s="7" t="n">
        <v>4548</v>
      </c>
      <c r="F3" s="7" t="n">
        <v>6965</v>
      </c>
    </row>
    <row r="4" spans="1:8">
      <c r="A4" s="4" t="s">
        <v>450</v>
      </c>
      <c r="E4" s="5" t="n">
        <v>3431</v>
      </c>
    </row>
    <row r="5" spans="1:8">
      <c r="A5" s="4" t="s">
        <v>451</v>
      </c>
      <c r="E5" s="5" t="n">
        <v>209758</v>
      </c>
      <c r="F5" s="5" t="n">
        <v>185256</v>
      </c>
      <c r="H5" s="7" t="n">
        <v>200055</v>
      </c>
    </row>
    <row r="6" spans="1:8">
      <c r="A6" s="4" t="s">
        <v>93</v>
      </c>
      <c r="E6" s="5" t="n">
        <v>-3366</v>
      </c>
      <c r="F6" s="5" t="n">
        <v>-8880</v>
      </c>
      <c r="H6" s="5" t="n">
        <v>13849</v>
      </c>
    </row>
    <row r="7" spans="1:8">
      <c r="A7" s="4" t="s">
        <v>88</v>
      </c>
      <c r="E7" s="5" t="n">
        <v>141126</v>
      </c>
      <c r="F7" s="5" t="n">
        <v>121148</v>
      </c>
      <c r="H7" s="7" t="n">
        <v>113589</v>
      </c>
    </row>
    <row r="8" spans="1:8">
      <c r="A8" s="4" t="s">
        <v>293</v>
      </c>
    </row>
    <row r="9" spans="1:8">
      <c r="A9" s="3" t="s">
        <v>448</v>
      </c>
    </row>
    <row r="10" spans="1:8">
      <c r="A10" s="4" t="s">
        <v>452</v>
      </c>
      <c r="C10" s="7" t="n">
        <v>3500</v>
      </c>
    </row>
    <row r="11" spans="1:8">
      <c r="A11" s="4" t="s">
        <v>449</v>
      </c>
      <c r="C11" s="7" t="n">
        <v>4500</v>
      </c>
      <c r="D11" s="5" t="n">
        <v>913</v>
      </c>
      <c r="E11" s="5" t="n">
        <v>606</v>
      </c>
      <c r="F11" s="5" t="n">
        <v>913</v>
      </c>
    </row>
    <row r="12" spans="1:8">
      <c r="A12" s="4" t="s">
        <v>450</v>
      </c>
      <c r="E12" s="5" t="n">
        <v>1000</v>
      </c>
    </row>
    <row r="13" spans="1:8">
      <c r="A13" s="4" t="s">
        <v>451</v>
      </c>
      <c r="F13" s="5" t="n">
        <v>1200</v>
      </c>
      <c r="G13" s="7" t="n">
        <v>3300</v>
      </c>
    </row>
    <row r="14" spans="1:8">
      <c r="A14" s="4" t="s">
        <v>93</v>
      </c>
      <c r="F14" s="5" t="n">
        <v>400</v>
      </c>
      <c r="G14" s="5" t="n">
        <v>1100</v>
      </c>
    </row>
    <row r="15" spans="1:8">
      <c r="A15" s="4" t="s">
        <v>88</v>
      </c>
      <c r="G15" s="5" t="n">
        <v>100</v>
      </c>
    </row>
    <row r="16" spans="1:8">
      <c r="A16" s="4" t="s">
        <v>453</v>
      </c>
    </row>
    <row r="17" spans="1:8">
      <c r="A17" s="3" t="s">
        <v>448</v>
      </c>
    </row>
    <row r="18" spans="1:8">
      <c r="A18" s="4" t="s">
        <v>450</v>
      </c>
      <c r="D18" s="5" t="n">
        <v>500</v>
      </c>
      <c r="E18" s="5" t="n">
        <v>1000</v>
      </c>
    </row>
    <row r="19" spans="1:8">
      <c r="A19" s="4" t="s">
        <v>300</v>
      </c>
    </row>
    <row r="20" spans="1:8">
      <c r="A20" s="3" t="s">
        <v>448</v>
      </c>
    </row>
    <row r="21" spans="1:8">
      <c r="A21" s="4" t="s">
        <v>452</v>
      </c>
      <c r="B21" s="7" t="n">
        <v>3525</v>
      </c>
    </row>
    <row r="22" spans="1:8">
      <c r="A22" s="4" t="s">
        <v>449</v>
      </c>
      <c r="B22" s="7" t="n">
        <v>7200</v>
      </c>
      <c r="D22" s="7" t="n">
        <v>6052</v>
      </c>
      <c r="E22" s="5" t="n">
        <v>3942</v>
      </c>
      <c r="F22" s="7" t="n">
        <v>6052</v>
      </c>
    </row>
    <row r="23" spans="1:8">
      <c r="A23" s="4" t="s">
        <v>450</v>
      </c>
      <c r="E23" s="5" t="n">
        <v>2431</v>
      </c>
    </row>
    <row r="24" spans="1:8">
      <c r="A24" s="4" t="s">
        <v>451</v>
      </c>
      <c r="G24" s="5" t="n">
        <v>1600</v>
      </c>
    </row>
    <row r="25" spans="1:8">
      <c r="A25" s="4" t="s">
        <v>93</v>
      </c>
      <c r="G25" s="5" t="n">
        <v>-3100</v>
      </c>
    </row>
    <row r="26" spans="1:8">
      <c r="A26" s="4" t="s">
        <v>88</v>
      </c>
      <c r="G26" s="7" t="n">
        <v>100</v>
      </c>
    </row>
    <row r="27" spans="1:8">
      <c r="A27" s="4" t="s">
        <v>454</v>
      </c>
    </row>
    <row r="28" spans="1:8">
      <c r="A28" s="3" t="s">
        <v>448</v>
      </c>
    </row>
    <row r="29" spans="1:8">
      <c r="A29" s="4" t="s">
        <v>450</v>
      </c>
      <c r="E29" s="7"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5</v>
      </c>
      <c r="B1" s="2" t="s">
        <v>445</v>
      </c>
      <c r="C1" s="2" t="s">
        <v>446</v>
      </c>
    </row>
    <row r="2" spans="1:3">
      <c r="A2" s="4" t="s">
        <v>293</v>
      </c>
    </row>
    <row r="3" spans="1:3">
      <c r="A3" s="3" t="s">
        <v>290</v>
      </c>
    </row>
    <row r="4" spans="1:3">
      <c r="A4" s="4" t="s">
        <v>456</v>
      </c>
      <c r="C4" s="7" t="n">
        <v>3500</v>
      </c>
    </row>
    <row r="5" spans="1:3">
      <c r="A5" s="4" t="s">
        <v>457</v>
      </c>
      <c r="C5" s="5" t="n">
        <v>1413</v>
      </c>
    </row>
    <row r="6" spans="1:3">
      <c r="A6" s="4" t="s">
        <v>458</v>
      </c>
      <c r="C6" s="7" t="n">
        <v>4913</v>
      </c>
    </row>
    <row r="7" spans="1:3">
      <c r="A7" s="4" t="s">
        <v>300</v>
      </c>
    </row>
    <row r="8" spans="1:3">
      <c r="A8" s="3" t="s">
        <v>290</v>
      </c>
    </row>
    <row r="9" spans="1:3">
      <c r="A9" s="4" t="s">
        <v>456</v>
      </c>
      <c r="B9" s="7" t="n">
        <v>3525</v>
      </c>
    </row>
    <row r="10" spans="1:3">
      <c r="A10" s="4" t="s">
        <v>457</v>
      </c>
      <c r="B10" s="5" t="n">
        <v>6052</v>
      </c>
    </row>
    <row r="11" spans="1:3">
      <c r="A11" s="4" t="s">
        <v>458</v>
      </c>
      <c r="B11" s="7" t="n">
        <v>9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59</v>
      </c>
      <c r="B1" s="2" t="s">
        <v>2</v>
      </c>
      <c r="C1" s="2" t="s">
        <v>36</v>
      </c>
      <c r="D1" s="2" t="s">
        <v>445</v>
      </c>
      <c r="E1" s="2" t="s">
        <v>446</v>
      </c>
      <c r="F1" s="2" t="s">
        <v>82</v>
      </c>
    </row>
    <row r="2" spans="1:6">
      <c r="A2" s="3" t="s">
        <v>448</v>
      </c>
    </row>
    <row r="3" spans="1:6">
      <c r="A3" s="4" t="s">
        <v>47</v>
      </c>
      <c r="B3" s="7" t="n">
        <v>24220</v>
      </c>
      <c r="C3" s="7" t="n">
        <v>24220</v>
      </c>
      <c r="F3" s="7" t="n">
        <v>19903</v>
      </c>
    </row>
    <row r="4" spans="1:6">
      <c r="A4" s="4" t="s">
        <v>293</v>
      </c>
    </row>
    <row r="5" spans="1:6">
      <c r="A5" s="3" t="s">
        <v>448</v>
      </c>
    </row>
    <row r="6" spans="1:6">
      <c r="A6" s="4" t="s">
        <v>460</v>
      </c>
      <c r="E6" s="7" t="n">
        <v>458</v>
      </c>
    </row>
    <row r="7" spans="1:6">
      <c r="A7" s="4" t="s">
        <v>42</v>
      </c>
      <c r="E7" s="5" t="n">
        <v>136</v>
      </c>
    </row>
    <row r="8" spans="1:6">
      <c r="A8" s="4" t="s">
        <v>461</v>
      </c>
      <c r="E8" s="5" t="n">
        <v>3811</v>
      </c>
    </row>
    <row r="9" spans="1:6">
      <c r="A9" s="4" t="s">
        <v>47</v>
      </c>
      <c r="E9" s="5" t="n">
        <v>1232</v>
      </c>
    </row>
    <row r="10" spans="1:6">
      <c r="A10" s="4" t="s">
        <v>462</v>
      </c>
      <c r="E10" s="5" t="n">
        <v>5637</v>
      </c>
    </row>
    <row r="11" spans="1:6">
      <c r="A11" s="4" t="s">
        <v>54</v>
      </c>
      <c r="E11" s="5" t="n">
        <v>-51</v>
      </c>
    </row>
    <row r="12" spans="1:6">
      <c r="A12" s="4" t="s">
        <v>56</v>
      </c>
      <c r="E12" s="5" t="n">
        <v>-80</v>
      </c>
    </row>
    <row r="13" spans="1:6">
      <c r="A13" s="4" t="s">
        <v>55</v>
      </c>
      <c r="E13" s="5" t="n">
        <v>-593</v>
      </c>
    </row>
    <row r="14" spans="1:6">
      <c r="A14" s="4" t="s">
        <v>463</v>
      </c>
      <c r="E14" s="5" t="n">
        <v>-724</v>
      </c>
    </row>
    <row r="15" spans="1:6">
      <c r="A15" s="4" t="s">
        <v>464</v>
      </c>
      <c r="E15" s="7" t="n">
        <v>4913</v>
      </c>
    </row>
    <row r="16" spans="1:6">
      <c r="A16" s="4" t="s">
        <v>300</v>
      </c>
    </row>
    <row r="17" spans="1:6">
      <c r="A17" s="3" t="s">
        <v>448</v>
      </c>
    </row>
    <row r="18" spans="1:6">
      <c r="A18" s="4" t="s">
        <v>465</v>
      </c>
      <c r="D18" s="7" t="n">
        <v>253</v>
      </c>
    </row>
    <row r="19" spans="1:6">
      <c r="A19" s="4" t="s">
        <v>460</v>
      </c>
      <c r="D19" s="5" t="n">
        <v>195</v>
      </c>
    </row>
    <row r="20" spans="1:6">
      <c r="A20" s="4" t="s">
        <v>42</v>
      </c>
      <c r="D20" s="5" t="n">
        <v>86</v>
      </c>
    </row>
    <row r="21" spans="1:6">
      <c r="A21" s="4" t="s">
        <v>466</v>
      </c>
      <c r="D21" s="5" t="n">
        <v>3138</v>
      </c>
    </row>
    <row r="22" spans="1:6">
      <c r="A22" s="4" t="s">
        <v>461</v>
      </c>
      <c r="D22" s="5" t="n">
        <v>6076</v>
      </c>
    </row>
    <row r="23" spans="1:6">
      <c r="A23" s="4" t="s">
        <v>47</v>
      </c>
      <c r="D23" s="5" t="n">
        <v>3085</v>
      </c>
    </row>
    <row r="24" spans="1:6">
      <c r="A24" s="4" t="s">
        <v>462</v>
      </c>
      <c r="D24" s="5" t="n">
        <v>12833</v>
      </c>
    </row>
    <row r="25" spans="1:6">
      <c r="A25" s="4" t="s">
        <v>54</v>
      </c>
      <c r="D25" s="5" t="n">
        <v>-185</v>
      </c>
    </row>
    <row r="26" spans="1:6">
      <c r="A26" s="4" t="s">
        <v>56</v>
      </c>
      <c r="D26" s="5" t="n">
        <v>-19</v>
      </c>
    </row>
    <row r="27" spans="1:6">
      <c r="A27" s="4" t="s">
        <v>467</v>
      </c>
      <c r="D27" s="5" t="n">
        <v>-2257</v>
      </c>
    </row>
    <row r="28" spans="1:6">
      <c r="A28" s="4" t="s">
        <v>55</v>
      </c>
      <c r="D28" s="5" t="n">
        <v>-795</v>
      </c>
    </row>
    <row r="29" spans="1:6">
      <c r="A29" s="4" t="s">
        <v>463</v>
      </c>
      <c r="D29" s="5" t="n">
        <v>-3256</v>
      </c>
    </row>
    <row r="30" spans="1:6">
      <c r="A30" s="4" t="s">
        <v>464</v>
      </c>
      <c r="D30" s="7" t="n">
        <v>9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4" t="s">
        <v>470</v>
      </c>
    </row>
    <row r="4" spans="1:2">
      <c r="A4" s="3" t="s">
        <v>471</v>
      </c>
    </row>
    <row r="5" spans="1:2">
      <c r="A5" s="4" t="s">
        <v>472</v>
      </c>
      <c r="B5" s="4" t="s">
        <v>473</v>
      </c>
    </row>
    <row r="6" spans="1:2">
      <c r="A6" s="4" t="s">
        <v>293</v>
      </c>
    </row>
    <row r="7" spans="1:2">
      <c r="A7" s="3" t="s">
        <v>471</v>
      </c>
    </row>
    <row r="8" spans="1:2">
      <c r="A8" s="4" t="s">
        <v>474</v>
      </c>
      <c r="B8" s="7" t="n">
        <v>3811</v>
      </c>
    </row>
    <row r="9" spans="1:2">
      <c r="A9" s="4" t="s">
        <v>300</v>
      </c>
    </row>
    <row r="10" spans="1:2">
      <c r="A10" s="3" t="s">
        <v>471</v>
      </c>
    </row>
    <row r="11" spans="1:2">
      <c r="A11" s="4" t="s">
        <v>474</v>
      </c>
      <c r="B11" s="7" t="n">
        <v>6076</v>
      </c>
    </row>
    <row r="12" spans="1:2">
      <c r="A12" s="4" t="s">
        <v>475</v>
      </c>
    </row>
    <row r="13" spans="1:2">
      <c r="A13" s="3" t="s">
        <v>471</v>
      </c>
    </row>
    <row r="14" spans="1:2">
      <c r="A14" s="4" t="s">
        <v>472</v>
      </c>
      <c r="B14" s="4" t="s">
        <v>413</v>
      </c>
    </row>
    <row r="15" spans="1:2">
      <c r="A15" s="4" t="s">
        <v>476</v>
      </c>
    </row>
    <row r="16" spans="1:2">
      <c r="A16" s="3" t="s">
        <v>471</v>
      </c>
    </row>
    <row r="17" spans="1:2">
      <c r="A17" s="4" t="s">
        <v>472</v>
      </c>
      <c r="B17" s="4" t="s">
        <v>477</v>
      </c>
    </row>
    <row r="18" spans="1:2">
      <c r="A18" s="4" t="s">
        <v>478</v>
      </c>
    </row>
    <row r="19" spans="1:2">
      <c r="A19" s="3" t="s">
        <v>471</v>
      </c>
    </row>
    <row r="20" spans="1:2">
      <c r="A20" s="4" t="s">
        <v>474</v>
      </c>
      <c r="B20" s="7" t="n">
        <v>2249</v>
      </c>
    </row>
    <row r="21" spans="1:2">
      <c r="A21" s="4" t="s">
        <v>479</v>
      </c>
    </row>
    <row r="22" spans="1:2">
      <c r="A22" s="3" t="s">
        <v>471</v>
      </c>
    </row>
    <row r="23" spans="1:2">
      <c r="A23" s="4" t="s">
        <v>474</v>
      </c>
      <c r="B23" s="7" t="n">
        <v>1016</v>
      </c>
    </row>
    <row r="24" spans="1:2">
      <c r="A24" s="4" t="s">
        <v>480</v>
      </c>
    </row>
    <row r="25" spans="1:2">
      <c r="A25" s="3" t="s">
        <v>471</v>
      </c>
    </row>
    <row r="26" spans="1:2">
      <c r="A26" s="4" t="s">
        <v>472</v>
      </c>
      <c r="B26" s="4" t="s">
        <v>413</v>
      </c>
    </row>
    <row r="27" spans="1:2">
      <c r="A27" s="4" t="s">
        <v>481</v>
      </c>
    </row>
    <row r="28" spans="1:2">
      <c r="A28" s="3" t="s">
        <v>471</v>
      </c>
    </row>
    <row r="29" spans="1:2">
      <c r="A29" s="4" t="s">
        <v>472</v>
      </c>
      <c r="B29" s="4" t="s">
        <v>413</v>
      </c>
    </row>
    <row r="30" spans="1:2">
      <c r="A30" s="4" t="s">
        <v>482</v>
      </c>
    </row>
    <row r="31" spans="1:2">
      <c r="A31" s="3" t="s">
        <v>471</v>
      </c>
    </row>
    <row r="32" spans="1:2">
      <c r="A32" s="4" t="s">
        <v>474</v>
      </c>
      <c r="B32" s="7" t="n">
        <v>461</v>
      </c>
    </row>
    <row r="33" spans="1:2">
      <c r="A33" s="4" t="s">
        <v>483</v>
      </c>
    </row>
    <row r="34" spans="1:2">
      <c r="A34" s="3" t="s">
        <v>471</v>
      </c>
    </row>
    <row r="35" spans="1:2">
      <c r="A35" s="4" t="s">
        <v>474</v>
      </c>
      <c r="B35" s="7" t="n">
        <v>3097</v>
      </c>
    </row>
    <row r="36" spans="1:2">
      <c r="A36" s="4" t="s">
        <v>484</v>
      </c>
    </row>
    <row r="37" spans="1:2">
      <c r="A37" s="3" t="s">
        <v>471</v>
      </c>
    </row>
    <row r="38" spans="1:2">
      <c r="A38" s="4" t="s">
        <v>472</v>
      </c>
      <c r="B38" s="4" t="s">
        <v>413</v>
      </c>
    </row>
    <row r="39" spans="1:2">
      <c r="A39" s="4" t="s">
        <v>485</v>
      </c>
    </row>
    <row r="40" spans="1:2">
      <c r="A40" s="3" t="s">
        <v>471</v>
      </c>
    </row>
    <row r="41" spans="1:2">
      <c r="A41" s="4" t="s">
        <v>472</v>
      </c>
      <c r="B41" s="4" t="s">
        <v>413</v>
      </c>
    </row>
    <row r="42" spans="1:2">
      <c r="A42" s="4" t="s">
        <v>486</v>
      </c>
    </row>
    <row r="43" spans="1:2">
      <c r="A43" s="3" t="s">
        <v>471</v>
      </c>
    </row>
    <row r="44" spans="1:2">
      <c r="A44" s="4" t="s">
        <v>474</v>
      </c>
      <c r="B44" s="7" t="n">
        <v>341</v>
      </c>
    </row>
    <row r="45" spans="1:2">
      <c r="A45" s="4" t="s">
        <v>487</v>
      </c>
    </row>
    <row r="46" spans="1:2">
      <c r="A46" s="3" t="s">
        <v>471</v>
      </c>
    </row>
    <row r="47" spans="1:2">
      <c r="A47" s="4" t="s">
        <v>474</v>
      </c>
      <c r="B47" s="7" t="n">
        <v>445</v>
      </c>
    </row>
    <row r="48" spans="1:2">
      <c r="A48" s="4" t="s">
        <v>488</v>
      </c>
    </row>
    <row r="49" spans="1:2">
      <c r="A49" s="3" t="s">
        <v>471</v>
      </c>
    </row>
    <row r="50" spans="1:2">
      <c r="A50" s="4" t="s">
        <v>472</v>
      </c>
      <c r="B50" s="4" t="s">
        <v>413</v>
      </c>
    </row>
    <row r="51" spans="1:2">
      <c r="A51" s="4" t="s">
        <v>489</v>
      </c>
    </row>
    <row r="52" spans="1:2">
      <c r="A52" s="3" t="s">
        <v>471</v>
      </c>
    </row>
    <row r="53" spans="1:2">
      <c r="A53" s="4" t="s">
        <v>472</v>
      </c>
      <c r="B53" s="4" t="s">
        <v>490</v>
      </c>
    </row>
    <row r="54" spans="1:2">
      <c r="A54" s="4" t="s">
        <v>491</v>
      </c>
    </row>
    <row r="55" spans="1:2">
      <c r="A55" s="3" t="s">
        <v>471</v>
      </c>
    </row>
    <row r="56" spans="1:2">
      <c r="A56" s="4" t="s">
        <v>474</v>
      </c>
      <c r="B56" s="7" t="n">
        <v>328</v>
      </c>
    </row>
    <row r="57" spans="1:2">
      <c r="A57" s="4" t="s">
        <v>492</v>
      </c>
    </row>
    <row r="58" spans="1:2">
      <c r="A58" s="3" t="s">
        <v>471</v>
      </c>
    </row>
    <row r="59" spans="1:2">
      <c r="A59" s="4" t="s">
        <v>474</v>
      </c>
      <c r="B59" s="7" t="n">
        <v>44</v>
      </c>
    </row>
    <row r="60" spans="1:2">
      <c r="A60" s="4" t="s">
        <v>493</v>
      </c>
    </row>
    <row r="61" spans="1:2">
      <c r="A61" s="3" t="s">
        <v>471</v>
      </c>
    </row>
    <row r="62" spans="1:2">
      <c r="A62" s="4" t="s">
        <v>472</v>
      </c>
      <c r="B62" s="4" t="s">
        <v>409</v>
      </c>
    </row>
    <row r="63" spans="1:2">
      <c r="A63" s="4" t="s">
        <v>494</v>
      </c>
    </row>
    <row r="64" spans="1:2">
      <c r="A64" s="3" t="s">
        <v>471</v>
      </c>
    </row>
    <row r="65" spans="1:2">
      <c r="A65" s="4" t="s">
        <v>472</v>
      </c>
      <c r="B65" s="4" t="s">
        <v>490</v>
      </c>
    </row>
    <row r="66" spans="1:2">
      <c r="A66" s="4" t="s">
        <v>495</v>
      </c>
    </row>
    <row r="67" spans="1:2">
      <c r="A67" s="3" t="s">
        <v>471</v>
      </c>
    </row>
    <row r="68" spans="1:2">
      <c r="A68" s="4" t="s">
        <v>474</v>
      </c>
      <c r="B68" s="7" t="n">
        <v>237</v>
      </c>
    </row>
    <row r="69" spans="1:2">
      <c r="A69" s="4" t="s">
        <v>496</v>
      </c>
    </row>
    <row r="70" spans="1:2">
      <c r="A70" s="3" t="s">
        <v>471</v>
      </c>
    </row>
    <row r="71" spans="1:2">
      <c r="A71" s="4" t="s">
        <v>472</v>
      </c>
      <c r="B71" s="4" t="s">
        <v>477</v>
      </c>
    </row>
    <row r="72" spans="1:2">
      <c r="A72" s="4" t="s">
        <v>497</v>
      </c>
    </row>
    <row r="73" spans="1:2">
      <c r="A73" s="3" t="s">
        <v>471</v>
      </c>
    </row>
    <row r="74" spans="1:2">
      <c r="A74" s="4" t="s">
        <v>474</v>
      </c>
      <c r="B74" s="7" t="n">
        <v>150</v>
      </c>
    </row>
    <row r="75" spans="1:2">
      <c r="A75" s="4" t="s">
        <v>498</v>
      </c>
    </row>
    <row r="76" spans="1:2">
      <c r="A76" s="3" t="s">
        <v>471</v>
      </c>
    </row>
    <row r="77" spans="1:2">
      <c r="A77" s="4" t="s">
        <v>472</v>
      </c>
      <c r="B77" s="4" t="s">
        <v>409</v>
      </c>
    </row>
    <row r="78" spans="1:2">
      <c r="A78" s="4" t="s">
        <v>499</v>
      </c>
    </row>
    <row r="79" spans="1:2">
      <c r="A79" s="3" t="s">
        <v>471</v>
      </c>
    </row>
    <row r="80" spans="1:2">
      <c r="A80" s="4" t="s">
        <v>474</v>
      </c>
      <c r="B80" s="7" t="n">
        <v>45</v>
      </c>
    </row>
    <row r="81" spans="1:2">
      <c r="A81" s="4" t="s">
        <v>500</v>
      </c>
    </row>
    <row r="82" spans="1:2">
      <c r="A82" s="3" t="s">
        <v>471</v>
      </c>
    </row>
    <row r="83" spans="1:2">
      <c r="A83" s="4" t="s">
        <v>474</v>
      </c>
      <c r="B83" s="7" t="n">
        <v>1474</v>
      </c>
    </row>
    <row r="84" spans="1:2">
      <c r="A84" s="4" t="s">
        <v>501</v>
      </c>
    </row>
    <row r="85" spans="1:2">
      <c r="A85" s="3" t="s">
        <v>471</v>
      </c>
    </row>
    <row r="86" spans="1:2">
      <c r="A86" s="4" t="s">
        <v>472</v>
      </c>
      <c r="B8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6</v>
      </c>
      <c r="D2" s="2" t="s">
        <v>82</v>
      </c>
    </row>
    <row r="3" spans="1:4">
      <c r="A3" s="3" t="s">
        <v>112</v>
      </c>
    </row>
    <row r="4" spans="1:4">
      <c r="A4" s="4" t="s">
        <v>113</v>
      </c>
      <c r="B4" s="7" t="n">
        <v>-75</v>
      </c>
      <c r="C4" s="7" t="n">
        <v>37</v>
      </c>
      <c r="D4" s="7" t="n">
        <v>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36</v>
      </c>
      <c r="C2" s="2" t="s">
        <v>82</v>
      </c>
    </row>
    <row r="3" spans="1:3">
      <c r="A3" s="3" t="s">
        <v>188</v>
      </c>
    </row>
    <row r="4" spans="1:3">
      <c r="A4" s="4" t="s">
        <v>503</v>
      </c>
      <c r="B4" s="7" t="n">
        <v>187745</v>
      </c>
      <c r="C4" s="7" t="n">
        <v>204505</v>
      </c>
    </row>
    <row r="5" spans="1:3">
      <c r="A5" s="4" t="s">
        <v>99</v>
      </c>
      <c r="B5" s="7" t="n">
        <v>-7976</v>
      </c>
      <c r="C5" s="7" t="n">
        <v>4863</v>
      </c>
    </row>
    <row r="6" spans="1:3">
      <c r="A6" s="4" t="s">
        <v>504</v>
      </c>
      <c r="B6" s="8" t="n">
        <v>-0.58</v>
      </c>
      <c r="C6" s="8" t="n">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505</v>
      </c>
      <c r="B1" s="2" t="s">
        <v>1</v>
      </c>
    </row>
    <row r="2" spans="1:2">
      <c r="B2" s="2" t="s">
        <v>2</v>
      </c>
    </row>
    <row r="3" spans="1:2">
      <c r="A3" s="3" t="s">
        <v>191</v>
      </c>
    </row>
    <row r="4" spans="1:2">
      <c r="A4" s="4" t="s">
        <v>506</v>
      </c>
      <c r="B4"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6</v>
      </c>
      <c r="D2" s="2" t="s">
        <v>82</v>
      </c>
    </row>
    <row r="3" spans="1:4">
      <c r="A3" s="3" t="s">
        <v>191</v>
      </c>
    </row>
    <row r="4" spans="1:4">
      <c r="A4" s="4" t="s">
        <v>509</v>
      </c>
      <c r="B4" s="7" t="n">
        <v>2310</v>
      </c>
      <c r="C4" s="7" t="n">
        <v>1579</v>
      </c>
      <c r="D4" s="7" t="n">
        <v>1333</v>
      </c>
    </row>
    <row r="5" spans="1:4">
      <c r="A5" s="4" t="s">
        <v>510</v>
      </c>
      <c r="B5" s="5" t="n">
        <v>2029</v>
      </c>
      <c r="C5" s="5" t="n">
        <v>1747</v>
      </c>
      <c r="D5" s="5" t="n">
        <v>2022</v>
      </c>
    </row>
    <row r="6" spans="1:4">
      <c r="A6" s="4" t="s">
        <v>511</v>
      </c>
      <c r="B6" s="5" t="n">
        <v>-784</v>
      </c>
      <c r="C6" s="5" t="n">
        <v>-1016</v>
      </c>
      <c r="D6" s="5" t="n">
        <v>-1776</v>
      </c>
    </row>
    <row r="7" spans="1:4">
      <c r="A7" s="4" t="s">
        <v>512</v>
      </c>
      <c r="B7" s="7" t="n">
        <v>3555</v>
      </c>
      <c r="C7" s="7" t="n">
        <v>2310</v>
      </c>
      <c r="D7" s="7" t="n">
        <v>15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3</v>
      </c>
      <c r="B1" s="2" t="s">
        <v>1</v>
      </c>
    </row>
    <row r="2" spans="1:4">
      <c r="B2" s="2" t="s">
        <v>2</v>
      </c>
      <c r="C2" s="2" t="s">
        <v>36</v>
      </c>
      <c r="D2" s="2" t="s">
        <v>82</v>
      </c>
    </row>
    <row r="3" spans="1:4">
      <c r="A3" s="3" t="s">
        <v>194</v>
      </c>
    </row>
    <row r="4" spans="1:4">
      <c r="A4" s="4" t="s">
        <v>514</v>
      </c>
      <c r="B4" s="6" t="n">
        <v>5.4</v>
      </c>
      <c r="C4" s="6" t="n">
        <v>3.5</v>
      </c>
      <c r="D4" s="6" t="n">
        <v>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517</v>
      </c>
      <c r="B3" s="7" t="n">
        <v>116306</v>
      </c>
      <c r="C3" s="7" t="n">
        <v>116298</v>
      </c>
    </row>
    <row r="4" spans="1:3">
      <c r="A4" s="4" t="s">
        <v>518</v>
      </c>
      <c r="B4" s="5" t="n">
        <v>-87372</v>
      </c>
      <c r="C4" s="5" t="n">
        <v>-82004</v>
      </c>
    </row>
    <row r="5" spans="1:3">
      <c r="A5" s="4" t="s">
        <v>519</v>
      </c>
      <c r="B5" s="5" t="n">
        <v>28934</v>
      </c>
      <c r="C5" s="5" t="n">
        <v>34294</v>
      </c>
    </row>
    <row r="6" spans="1:3">
      <c r="A6" s="4" t="s">
        <v>520</v>
      </c>
      <c r="B6" s="5" t="n">
        <v>139306</v>
      </c>
      <c r="C6" s="5" t="n">
        <v>139298</v>
      </c>
    </row>
    <row r="7" spans="1:3">
      <c r="A7" s="4" t="s">
        <v>521</v>
      </c>
      <c r="B7" s="5" t="n">
        <v>-87372</v>
      </c>
      <c r="C7" s="5" t="n">
        <v>-82004</v>
      </c>
    </row>
    <row r="8" spans="1:3">
      <c r="A8" s="4" t="s">
        <v>522</v>
      </c>
      <c r="B8" s="5" t="n">
        <v>51934</v>
      </c>
      <c r="C8" s="5" t="n">
        <v>57294</v>
      </c>
    </row>
    <row r="9" spans="1:3">
      <c r="A9" s="4" t="s">
        <v>406</v>
      </c>
    </row>
    <row r="10" spans="1:3">
      <c r="A10" s="3" t="s">
        <v>516</v>
      </c>
    </row>
    <row r="11" spans="1:3">
      <c r="A11" s="4" t="s">
        <v>523</v>
      </c>
      <c r="B11" s="5" t="n">
        <v>23000</v>
      </c>
      <c r="C11" s="5" t="n">
        <v>23000</v>
      </c>
    </row>
    <row r="12" spans="1:3">
      <c r="A12" s="4" t="s">
        <v>522</v>
      </c>
      <c r="B12" s="5" t="n">
        <v>23000</v>
      </c>
      <c r="C12" s="5" t="n">
        <v>23000</v>
      </c>
    </row>
    <row r="13" spans="1:3">
      <c r="A13" s="4" t="s">
        <v>524</v>
      </c>
    </row>
    <row r="14" spans="1:3">
      <c r="A14" s="3" t="s">
        <v>516</v>
      </c>
    </row>
    <row r="15" spans="1:3">
      <c r="A15" s="4" t="s">
        <v>517</v>
      </c>
      <c r="B15" s="5" t="n">
        <v>27750</v>
      </c>
      <c r="C15" s="5" t="n">
        <v>27750</v>
      </c>
    </row>
    <row r="16" spans="1:3">
      <c r="A16" s="4" t="s">
        <v>518</v>
      </c>
      <c r="B16" s="5" t="n">
        <v>-18889</v>
      </c>
      <c r="C16" s="5" t="n">
        <v>-17802</v>
      </c>
    </row>
    <row r="17" spans="1:3">
      <c r="A17" s="4" t="s">
        <v>519</v>
      </c>
      <c r="B17" s="5" t="n">
        <v>8861</v>
      </c>
      <c r="C17" s="5" t="n">
        <v>9948</v>
      </c>
    </row>
    <row r="18" spans="1:3">
      <c r="A18" s="4" t="s">
        <v>525</v>
      </c>
    </row>
    <row r="19" spans="1:3">
      <c r="A19" s="3" t="s">
        <v>516</v>
      </c>
    </row>
    <row r="20" spans="1:3">
      <c r="A20" s="4" t="s">
        <v>517</v>
      </c>
      <c r="B20" s="5" t="n">
        <v>62102</v>
      </c>
      <c r="C20" s="5" t="n">
        <v>62094</v>
      </c>
    </row>
    <row r="21" spans="1:3">
      <c r="A21" s="4" t="s">
        <v>518</v>
      </c>
      <c r="B21" s="5" t="n">
        <v>-46147</v>
      </c>
      <c r="C21" s="5" t="n">
        <v>-43864</v>
      </c>
    </row>
    <row r="22" spans="1:3">
      <c r="A22" s="4" t="s">
        <v>519</v>
      </c>
      <c r="B22" s="5" t="n">
        <v>15955</v>
      </c>
      <c r="C22" s="5" t="n">
        <v>18230</v>
      </c>
    </row>
    <row r="23" spans="1:3">
      <c r="A23" s="4" t="s">
        <v>526</v>
      </c>
    </row>
    <row r="24" spans="1:3">
      <c r="A24" s="3" t="s">
        <v>516</v>
      </c>
    </row>
    <row r="25" spans="1:3">
      <c r="A25" s="4" t="s">
        <v>517</v>
      </c>
      <c r="B25" s="5" t="n">
        <v>20092</v>
      </c>
      <c r="C25" s="5" t="n">
        <v>20092</v>
      </c>
    </row>
    <row r="26" spans="1:3">
      <c r="A26" s="4" t="s">
        <v>518</v>
      </c>
      <c r="B26" s="5" t="n">
        <v>-17835</v>
      </c>
      <c r="C26" s="5" t="n">
        <v>-16935</v>
      </c>
    </row>
    <row r="27" spans="1:3">
      <c r="A27" s="4" t="s">
        <v>519</v>
      </c>
      <c r="B27" s="5" t="n">
        <v>2257</v>
      </c>
      <c r="C27" s="5" t="n">
        <v>3157</v>
      </c>
    </row>
    <row r="28" spans="1:3">
      <c r="A28" s="4" t="s">
        <v>527</v>
      </c>
    </row>
    <row r="29" spans="1:3">
      <c r="A29" s="3" t="s">
        <v>516</v>
      </c>
    </row>
    <row r="30" spans="1:3">
      <c r="A30" s="4" t="s">
        <v>517</v>
      </c>
      <c r="B30" s="5" t="n">
        <v>3568</v>
      </c>
      <c r="C30" s="5" t="n">
        <v>3568</v>
      </c>
    </row>
    <row r="31" spans="1:3">
      <c r="A31" s="4" t="s">
        <v>518</v>
      </c>
      <c r="B31" s="5" t="n">
        <v>-2642</v>
      </c>
      <c r="C31" s="5" t="n">
        <v>-2136</v>
      </c>
    </row>
    <row r="32" spans="1:3">
      <c r="A32" s="4" t="s">
        <v>519</v>
      </c>
      <c r="B32" s="5" t="n">
        <v>926</v>
      </c>
      <c r="C32" s="5" t="n">
        <v>1432</v>
      </c>
    </row>
    <row r="33" spans="1:3">
      <c r="A33" s="4" t="s">
        <v>528</v>
      </c>
    </row>
    <row r="34" spans="1:3">
      <c r="A34" s="3" t="s">
        <v>516</v>
      </c>
    </row>
    <row r="35" spans="1:3">
      <c r="A35" s="4" t="s">
        <v>517</v>
      </c>
      <c r="B35" s="5" t="n">
        <v>2036</v>
      </c>
      <c r="C35" s="5" t="n">
        <v>2036</v>
      </c>
    </row>
    <row r="36" spans="1:3">
      <c r="A36" s="4" t="s">
        <v>518</v>
      </c>
      <c r="B36" s="5" t="n">
        <v>-1441</v>
      </c>
      <c r="C36" s="5" t="n">
        <v>-1163</v>
      </c>
    </row>
    <row r="37" spans="1:3">
      <c r="A37" s="4" t="s">
        <v>519</v>
      </c>
      <c r="B37" s="5" t="n">
        <v>595</v>
      </c>
      <c r="C37" s="5" t="n">
        <v>873</v>
      </c>
    </row>
    <row r="38" spans="1:3">
      <c r="A38" s="4" t="s">
        <v>529</v>
      </c>
    </row>
    <row r="39" spans="1:3">
      <c r="A39" s="3" t="s">
        <v>516</v>
      </c>
    </row>
    <row r="40" spans="1:3">
      <c r="A40" s="4" t="s">
        <v>517</v>
      </c>
      <c r="B40" s="5" t="n">
        <v>758</v>
      </c>
      <c r="C40" s="5" t="n">
        <v>758</v>
      </c>
    </row>
    <row r="41" spans="1:3">
      <c r="A41" s="4" t="s">
        <v>518</v>
      </c>
      <c r="B41" s="5" t="n">
        <v>-418</v>
      </c>
      <c r="C41" s="5" t="n">
        <v>-104</v>
      </c>
    </row>
    <row r="42" spans="1:3">
      <c r="A42" s="4" t="s">
        <v>519</v>
      </c>
      <c r="B42" s="7" t="n">
        <v>340</v>
      </c>
      <c r="C42" s="7" t="n">
        <v>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24</v>
      </c>
    </row>
    <row r="4" spans="1:2">
      <c r="A4" s="3" t="s">
        <v>531</v>
      </c>
    </row>
    <row r="5" spans="1:2">
      <c r="A5" s="4" t="s">
        <v>532</v>
      </c>
      <c r="B5" s="4" t="s">
        <v>533</v>
      </c>
    </row>
    <row r="6" spans="1:2">
      <c r="A6" s="4" t="s">
        <v>525</v>
      </c>
    </row>
    <row r="7" spans="1:2">
      <c r="A7" s="3" t="s">
        <v>531</v>
      </c>
    </row>
    <row r="8" spans="1:2">
      <c r="A8" s="4" t="s">
        <v>532</v>
      </c>
      <c r="B8" s="4" t="s">
        <v>534</v>
      </c>
    </row>
    <row r="9" spans="1:2">
      <c r="A9" s="4" t="s">
        <v>526</v>
      </c>
    </row>
    <row r="10" spans="1:2">
      <c r="A10" s="3" t="s">
        <v>531</v>
      </c>
    </row>
    <row r="11" spans="1:2">
      <c r="A11" s="4" t="s">
        <v>532</v>
      </c>
      <c r="B11" s="4" t="s">
        <v>535</v>
      </c>
    </row>
    <row r="12" spans="1:2">
      <c r="A12" s="4" t="s">
        <v>527</v>
      </c>
    </row>
    <row r="13" spans="1:2">
      <c r="A13" s="3" t="s">
        <v>531</v>
      </c>
    </row>
    <row r="14" spans="1:2">
      <c r="A14" s="4" t="s">
        <v>536</v>
      </c>
      <c r="B14" s="4" t="s">
        <v>490</v>
      </c>
    </row>
    <row r="15" spans="1:2">
      <c r="A15" s="4" t="s">
        <v>532</v>
      </c>
      <c r="B15" s="4" t="s">
        <v>409</v>
      </c>
    </row>
    <row r="16" spans="1:2">
      <c r="A16" s="4" t="s">
        <v>528</v>
      </c>
    </row>
    <row r="17" spans="1:2">
      <c r="A17" s="3" t="s">
        <v>531</v>
      </c>
    </row>
    <row r="18" spans="1:2">
      <c r="A18" s="4" t="s">
        <v>532</v>
      </c>
      <c r="B18" s="4" t="s">
        <v>413</v>
      </c>
    </row>
    <row r="19" spans="1:2">
      <c r="A19" s="4" t="s">
        <v>529</v>
      </c>
    </row>
    <row r="20" spans="1:2">
      <c r="A20" s="3" t="s">
        <v>531</v>
      </c>
    </row>
    <row r="21" spans="1:2">
      <c r="A21" s="4" t="s">
        <v>532</v>
      </c>
      <c r="B21" s="4" t="s">
        <v>537</v>
      </c>
    </row>
    <row r="22" spans="1:2">
      <c r="A22" s="4" t="s">
        <v>538</v>
      </c>
    </row>
    <row r="23" spans="1:2">
      <c r="A23" s="3" t="s">
        <v>531</v>
      </c>
    </row>
    <row r="24" spans="1:2">
      <c r="A24" s="4" t="s">
        <v>536</v>
      </c>
      <c r="B24" s="4" t="s">
        <v>537</v>
      </c>
    </row>
    <row r="25" spans="1:2">
      <c r="A25" s="4" t="s">
        <v>539</v>
      </c>
    </row>
    <row r="26" spans="1:2">
      <c r="A26" s="3" t="s">
        <v>531</v>
      </c>
    </row>
    <row r="27" spans="1:2">
      <c r="A27" s="4" t="s">
        <v>536</v>
      </c>
      <c r="B27" s="4" t="s">
        <v>540</v>
      </c>
    </row>
    <row r="28" spans="1:2">
      <c r="A28" s="4" t="s">
        <v>541</v>
      </c>
    </row>
    <row r="29" spans="1:2">
      <c r="A29" s="3" t="s">
        <v>531</v>
      </c>
    </row>
    <row r="30" spans="1:2">
      <c r="A30" s="4" t="s">
        <v>536</v>
      </c>
      <c r="B30" s="4" t="s">
        <v>540</v>
      </c>
    </row>
    <row r="31" spans="1:2">
      <c r="A31" s="4" t="s">
        <v>542</v>
      </c>
    </row>
    <row r="32" spans="1:2">
      <c r="A32" s="3" t="s">
        <v>531</v>
      </c>
    </row>
    <row r="33" spans="1:2">
      <c r="A33" s="4" t="s">
        <v>536</v>
      </c>
      <c r="B33" s="4" t="s">
        <v>540</v>
      </c>
    </row>
    <row r="34" spans="1:2">
      <c r="A34" s="4" t="s">
        <v>543</v>
      </c>
    </row>
    <row r="35" spans="1:2">
      <c r="A35" s="3" t="s">
        <v>531</v>
      </c>
    </row>
    <row r="36" spans="1:2">
      <c r="A36" s="4" t="s">
        <v>536</v>
      </c>
      <c r="B36" s="4" t="s">
        <v>540</v>
      </c>
    </row>
    <row r="37" spans="1:2">
      <c r="A37" s="4" t="s">
        <v>544</v>
      </c>
    </row>
    <row r="38" spans="1:2">
      <c r="A38" s="3" t="s">
        <v>531</v>
      </c>
    </row>
    <row r="39" spans="1:2">
      <c r="A39" s="4" t="s">
        <v>536</v>
      </c>
      <c r="B39" s="4" t="s">
        <v>473</v>
      </c>
    </row>
    <row r="40" spans="1:2">
      <c r="A40" s="4" t="s">
        <v>545</v>
      </c>
    </row>
    <row r="41" spans="1:2">
      <c r="A41" s="3" t="s">
        <v>531</v>
      </c>
    </row>
    <row r="42" spans="1:2">
      <c r="A42" s="4" t="s">
        <v>536</v>
      </c>
      <c r="B42" s="4" t="s">
        <v>473</v>
      </c>
    </row>
    <row r="43" spans="1:2">
      <c r="A43" s="4" t="s">
        <v>546</v>
      </c>
    </row>
    <row r="44" spans="1:2">
      <c r="A44" s="3" t="s">
        <v>531</v>
      </c>
    </row>
    <row r="45" spans="1:2">
      <c r="A45" s="4" t="s">
        <v>536</v>
      </c>
      <c r="B45" s="4" t="s">
        <v>547</v>
      </c>
    </row>
    <row r="46" spans="1:2">
      <c r="A46" s="4" t="s">
        <v>548</v>
      </c>
    </row>
    <row r="47" spans="1:2">
      <c r="A47" s="3" t="s">
        <v>531</v>
      </c>
    </row>
    <row r="48" spans="1:2">
      <c r="A48" s="4" t="s">
        <v>536</v>
      </c>
      <c r="B48" s="4" t="s">
        <v>537</v>
      </c>
    </row>
    <row r="49" spans="1:2">
      <c r="A49" s="4" t="s">
        <v>549</v>
      </c>
    </row>
    <row r="50" spans="1:2">
      <c r="A50" s="3" t="s">
        <v>531</v>
      </c>
    </row>
    <row r="51" spans="1:2">
      <c r="A51" s="4" t="s">
        <v>536</v>
      </c>
      <c r="B51"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69</v>
      </c>
    </row>
    <row r="2" spans="1:2">
      <c r="A2" s="3" t="s">
        <v>194</v>
      </c>
    </row>
    <row r="3" spans="1:2">
      <c r="A3" s="5" t="n">
        <v>2019</v>
      </c>
      <c r="B3" s="7" t="n">
        <v>4790</v>
      </c>
    </row>
    <row r="4" spans="1:2">
      <c r="A4" s="5" t="n">
        <v>2020</v>
      </c>
      <c r="B4" s="5" t="n">
        <v>4324</v>
      </c>
    </row>
    <row r="5" spans="1:2">
      <c r="A5" s="5" t="n">
        <v>2021</v>
      </c>
      <c r="B5" s="5" t="n">
        <v>3809</v>
      </c>
    </row>
    <row r="6" spans="1:2">
      <c r="A6" s="5" t="n">
        <v>2022</v>
      </c>
      <c r="B6" s="5" t="n">
        <v>3498</v>
      </c>
    </row>
    <row r="7" spans="1:2">
      <c r="A7" s="5" t="n">
        <v>2023</v>
      </c>
      <c r="B7" s="7" t="n">
        <v>2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4" t="s">
        <v>552</v>
      </c>
      <c r="B3" s="7" t="n">
        <v>24220</v>
      </c>
      <c r="C3" s="7" t="n">
        <v>19903</v>
      </c>
    </row>
    <row r="4" spans="1:3">
      <c r="A4" s="4" t="s">
        <v>553</v>
      </c>
      <c r="B4" s="4" t="s">
        <v>65</v>
      </c>
      <c r="C4" s="4" t="s">
        <v>65</v>
      </c>
    </row>
    <row r="5" spans="1:3">
      <c r="A5" s="4" t="s">
        <v>554</v>
      </c>
      <c r="B5" s="7" t="n">
        <v>24220</v>
      </c>
      <c r="C5" s="5" t="n">
        <v>24220</v>
      </c>
    </row>
    <row r="6" spans="1:3">
      <c r="A6" s="4" t="s">
        <v>293</v>
      </c>
    </row>
    <row r="7" spans="1:3">
      <c r="A7" s="4" t="s">
        <v>555</v>
      </c>
      <c r="C7" s="5" t="n">
        <v>1232</v>
      </c>
    </row>
    <row r="8" spans="1:3">
      <c r="A8" s="4" t="s">
        <v>300</v>
      </c>
    </row>
    <row r="9" spans="1:3">
      <c r="A9" s="4" t="s">
        <v>555</v>
      </c>
      <c r="C9" s="7" t="n">
        <v>30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58</v>
      </c>
    </row>
    <row r="3" spans="1:2">
      <c r="A3" s="4" t="s">
        <v>559</v>
      </c>
      <c r="B3" s="7" t="n">
        <v>4317</v>
      </c>
    </row>
    <row r="4" spans="1:2">
      <c r="A4" s="4" t="s">
        <v>560</v>
      </c>
    </row>
    <row r="5" spans="1:2">
      <c r="A5" s="3" t="s">
        <v>558</v>
      </c>
    </row>
    <row r="6" spans="1:2">
      <c r="A6" s="4" t="s">
        <v>559</v>
      </c>
      <c r="B6" s="5" t="n">
        <v>2592</v>
      </c>
    </row>
    <row r="7" spans="1:2">
      <c r="A7" s="4" t="s">
        <v>561</v>
      </c>
    </row>
    <row r="8" spans="1:2">
      <c r="A8" s="3" t="s">
        <v>558</v>
      </c>
    </row>
    <row r="9" spans="1:2">
      <c r="A9" s="4" t="s">
        <v>559</v>
      </c>
      <c r="B9" s="5" t="n">
        <v>513</v>
      </c>
    </row>
    <row r="10" spans="1:2">
      <c r="A10" s="4" t="s">
        <v>562</v>
      </c>
    </row>
    <row r="11" spans="1:2">
      <c r="A11" s="3" t="s">
        <v>558</v>
      </c>
    </row>
    <row r="12" spans="1:2">
      <c r="A12" s="4" t="s">
        <v>559</v>
      </c>
      <c r="B12" s="5" t="n">
        <v>154</v>
      </c>
    </row>
    <row r="13" spans="1:2">
      <c r="A13" s="4" t="s">
        <v>563</v>
      </c>
    </row>
    <row r="14" spans="1:2">
      <c r="A14" s="3" t="s">
        <v>558</v>
      </c>
    </row>
    <row r="15" spans="1:2">
      <c r="A15" s="4" t="s">
        <v>559</v>
      </c>
      <c r="B15" s="7" t="n">
        <v>1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82</v>
      </c>
    </row>
    <row r="3" spans="1:4">
      <c r="A3" s="3" t="s">
        <v>558</v>
      </c>
    </row>
    <row r="4" spans="1:4">
      <c r="A4" s="4" t="s">
        <v>47</v>
      </c>
      <c r="B4" s="7" t="n">
        <v>24220</v>
      </c>
      <c r="C4" s="7" t="n">
        <v>24220</v>
      </c>
      <c r="D4" s="7" t="n">
        <v>19903</v>
      </c>
    </row>
    <row r="5" spans="1:4">
      <c r="A5" s="4" t="s">
        <v>560</v>
      </c>
    </row>
    <row r="6" spans="1:4">
      <c r="A6" s="3" t="s">
        <v>558</v>
      </c>
    </row>
    <row r="7" spans="1:4">
      <c r="A7" s="4" t="s">
        <v>47</v>
      </c>
      <c r="B7" s="5" t="n">
        <v>16825</v>
      </c>
      <c r="C7" s="5" t="n">
        <v>13382</v>
      </c>
    </row>
    <row r="8" spans="1:4">
      <c r="A8" s="4" t="s">
        <v>565</v>
      </c>
      <c r="B8" s="5" t="n">
        <v>3443</v>
      </c>
    </row>
    <row r="9" spans="1:4">
      <c r="A9" s="4" t="s">
        <v>561</v>
      </c>
    </row>
    <row r="10" spans="1:4">
      <c r="A10" s="3" t="s">
        <v>558</v>
      </c>
    </row>
    <row r="11" spans="1:4">
      <c r="A11" s="4" t="s">
        <v>47</v>
      </c>
      <c r="C11" s="5" t="n">
        <v>3443</v>
      </c>
    </row>
    <row r="12" spans="1:4">
      <c r="A12" s="4" t="s">
        <v>565</v>
      </c>
      <c r="B12" s="5" t="n">
        <v>-3443</v>
      </c>
    </row>
    <row r="13" spans="1:4">
      <c r="A13" s="4" t="s">
        <v>562</v>
      </c>
    </row>
    <row r="14" spans="1:4">
      <c r="A14" s="3" t="s">
        <v>558</v>
      </c>
    </row>
    <row r="15" spans="1:4">
      <c r="A15" s="4" t="s">
        <v>47</v>
      </c>
      <c r="B15" s="5" t="n">
        <v>2330</v>
      </c>
      <c r="C15" s="5" t="n">
        <v>2330</v>
      </c>
    </row>
    <row r="16" spans="1:4">
      <c r="A16" s="4" t="s">
        <v>563</v>
      </c>
    </row>
    <row r="17" spans="1:4">
      <c r="A17" s="3" t="s">
        <v>558</v>
      </c>
    </row>
    <row r="18" spans="1:4">
      <c r="A18" s="4" t="s">
        <v>47</v>
      </c>
      <c r="B18" s="7" t="n">
        <v>5065</v>
      </c>
      <c r="C18" s="7" t="n">
        <v>50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6</v>
      </c>
      <c r="D2" s="2" t="s">
        <v>82</v>
      </c>
    </row>
    <row r="3" spans="1:4">
      <c r="A3" s="3" t="s">
        <v>115</v>
      </c>
    </row>
    <row r="4" spans="1:4">
      <c r="A4" s="4" t="s">
        <v>99</v>
      </c>
      <c r="B4" s="7" t="n">
        <v>-5887</v>
      </c>
      <c r="C4" s="7" t="n">
        <v>-7172</v>
      </c>
      <c r="D4" s="7" t="n">
        <v>7016</v>
      </c>
    </row>
    <row r="5" spans="1:4">
      <c r="A5" s="3" t="s">
        <v>116</v>
      </c>
    </row>
    <row r="6" spans="1:4">
      <c r="A6" s="4" t="s">
        <v>117</v>
      </c>
      <c r="B6" s="5" t="n">
        <v>10525</v>
      </c>
      <c r="C6" s="5" t="n">
        <v>7443</v>
      </c>
      <c r="D6" s="5" t="n">
        <v>6943</v>
      </c>
    </row>
    <row r="7" spans="1:4">
      <c r="A7" s="4" t="s">
        <v>118</v>
      </c>
      <c r="B7" s="5" t="n">
        <v>5280</v>
      </c>
      <c r="C7" s="5" t="n">
        <v>3745</v>
      </c>
      <c r="D7" s="5" t="n">
        <v>3865</v>
      </c>
    </row>
    <row r="8" spans="1:4">
      <c r="A8" s="4" t="s">
        <v>119</v>
      </c>
      <c r="B8" s="5" t="n">
        <v>-2535</v>
      </c>
      <c r="C8" s="5" t="n">
        <v>-5594</v>
      </c>
      <c r="D8" s="5" t="n">
        <v>1854</v>
      </c>
    </row>
    <row r="9" spans="1:4">
      <c r="A9" s="4" t="s">
        <v>120</v>
      </c>
      <c r="B9" s="5" t="n">
        <v>2846</v>
      </c>
      <c r="C9" s="5" t="n">
        <v>3658</v>
      </c>
      <c r="D9" s="5" t="n">
        <v>3121</v>
      </c>
    </row>
    <row r="10" spans="1:4">
      <c r="A10" s="4" t="s">
        <v>121</v>
      </c>
      <c r="C10" s="5" t="n">
        <v>-168</v>
      </c>
      <c r="D10" s="5" t="n">
        <v>52</v>
      </c>
    </row>
    <row r="11" spans="1:4">
      <c r="A11" s="4" t="s">
        <v>122</v>
      </c>
      <c r="B11" s="5" t="n">
        <v>1014</v>
      </c>
      <c r="C11" s="5" t="n">
        <v>-1936</v>
      </c>
      <c r="D11" s="5" t="n">
        <v>1538</v>
      </c>
    </row>
    <row r="12" spans="1:4">
      <c r="A12" s="3" t="s">
        <v>123</v>
      </c>
    </row>
    <row r="13" spans="1:4">
      <c r="A13" s="4" t="s">
        <v>124</v>
      </c>
      <c r="B13" s="5" t="n">
        <v>-5679</v>
      </c>
      <c r="C13" s="5" t="n">
        <v>164</v>
      </c>
      <c r="D13" s="5" t="n">
        <v>-576</v>
      </c>
    </row>
    <row r="14" spans="1:4">
      <c r="A14" s="4" t="s">
        <v>125</v>
      </c>
      <c r="B14" s="5" t="n">
        <v>157</v>
      </c>
      <c r="C14" s="5" t="n">
        <v>1583</v>
      </c>
      <c r="D14" s="5" t="n">
        <v>-908</v>
      </c>
    </row>
    <row r="15" spans="1:4">
      <c r="A15" s="4" t="s">
        <v>126</v>
      </c>
      <c r="B15" s="5" t="n">
        <v>213</v>
      </c>
      <c r="C15" s="5" t="n">
        <v>1421</v>
      </c>
      <c r="D15" s="5" t="n">
        <v>820</v>
      </c>
    </row>
    <row r="16" spans="1:4">
      <c r="A16" s="4" t="s">
        <v>127</v>
      </c>
      <c r="B16" s="5" t="n">
        <v>-1335</v>
      </c>
      <c r="C16" s="5" t="n">
        <v>-4861</v>
      </c>
      <c r="D16" s="5" t="n">
        <v>-1119</v>
      </c>
    </row>
    <row r="17" spans="1:4">
      <c r="A17" s="4" t="s">
        <v>128</v>
      </c>
      <c r="B17" s="5" t="n">
        <v>1746</v>
      </c>
      <c r="C17" s="5" t="n">
        <v>676</v>
      </c>
      <c r="D17" s="5" t="n">
        <v>2264</v>
      </c>
    </row>
    <row r="18" spans="1:4">
      <c r="A18" s="4" t="s">
        <v>129</v>
      </c>
      <c r="B18" s="5" t="n">
        <v>11613</v>
      </c>
      <c r="C18" s="5" t="n">
        <v>19142</v>
      </c>
      <c r="D18" s="5" t="n">
        <v>8112</v>
      </c>
    </row>
    <row r="19" spans="1:4">
      <c r="A19" s="4" t="s">
        <v>130</v>
      </c>
      <c r="B19" s="5" t="n">
        <v>109</v>
      </c>
      <c r="C19" s="5" t="n">
        <v>-249</v>
      </c>
      <c r="D19" s="5" t="n">
        <v>-316</v>
      </c>
    </row>
    <row r="20" spans="1:4">
      <c r="A20" s="4" t="s">
        <v>131</v>
      </c>
      <c r="B20" s="5" t="n">
        <v>-1206</v>
      </c>
      <c r="C20" s="5" t="n">
        <v>-495</v>
      </c>
      <c r="D20" s="5" t="n">
        <v>-1</v>
      </c>
    </row>
    <row r="21" spans="1:4">
      <c r="A21" s="4" t="s">
        <v>132</v>
      </c>
      <c r="B21" s="5" t="n">
        <v>16861</v>
      </c>
      <c r="C21" s="5" t="n">
        <v>17357</v>
      </c>
      <c r="D21" s="5" t="n">
        <v>32665</v>
      </c>
    </row>
    <row r="22" spans="1:4">
      <c r="A22" s="3" t="s">
        <v>133</v>
      </c>
    </row>
    <row r="23" spans="1:4">
      <c r="A23" s="4" t="s">
        <v>134</v>
      </c>
      <c r="B23" s="5" t="n">
        <v>-6528</v>
      </c>
      <c r="C23" s="5" t="n">
        <v>-7187</v>
      </c>
      <c r="D23" s="5" t="n">
        <v>-3993</v>
      </c>
    </row>
    <row r="24" spans="1:4">
      <c r="A24" s="4" t="s">
        <v>135</v>
      </c>
      <c r="B24" s="5" t="n">
        <v>-2998</v>
      </c>
      <c r="C24" s="5" t="n">
        <v>-6466</v>
      </c>
      <c r="D24" s="5" t="n">
        <v>-2236</v>
      </c>
    </row>
    <row r="25" spans="1:4">
      <c r="A25" s="4" t="s">
        <v>136</v>
      </c>
      <c r="B25" s="5" t="n">
        <v>-1108</v>
      </c>
      <c r="C25" s="5" t="n">
        <v>-7272</v>
      </c>
    </row>
    <row r="26" spans="1:4">
      <c r="A26" s="4" t="s">
        <v>137</v>
      </c>
      <c r="C26" s="5" t="n">
        <v>-750</v>
      </c>
    </row>
    <row r="27" spans="1:4">
      <c r="A27" s="4" t="s">
        <v>138</v>
      </c>
      <c r="B27" s="5" t="n">
        <v>-10634</v>
      </c>
      <c r="C27" s="5" t="n">
        <v>-21675</v>
      </c>
      <c r="D27" s="5" t="n">
        <v>-6229</v>
      </c>
    </row>
    <row r="28" spans="1:4">
      <c r="A28" s="3" t="s">
        <v>139</v>
      </c>
    </row>
    <row r="29" spans="1:4">
      <c r="A29" s="4" t="s">
        <v>140</v>
      </c>
      <c r="B29" s="5" t="n">
        <v>93391</v>
      </c>
      <c r="C29" s="5" t="n">
        <v>34320</v>
      </c>
      <c r="D29" s="5" t="n">
        <v>46454</v>
      </c>
    </row>
    <row r="30" spans="1:4">
      <c r="A30" s="4" t="s">
        <v>141</v>
      </c>
      <c r="B30" s="5" t="n">
        <v>-86431</v>
      </c>
      <c r="C30" s="5" t="n">
        <v>-29943</v>
      </c>
      <c r="D30" s="5" t="n">
        <v>-46454</v>
      </c>
    </row>
    <row r="31" spans="1:4">
      <c r="A31" s="4" t="s">
        <v>142</v>
      </c>
      <c r="C31" s="5" t="n">
        <v>10000</v>
      </c>
      <c r="D31" s="5" t="n">
        <v>15000</v>
      </c>
    </row>
    <row r="32" spans="1:4">
      <c r="A32" s="4" t="s">
        <v>143</v>
      </c>
      <c r="B32" s="5" t="n">
        <v>-6250</v>
      </c>
      <c r="C32" s="5" t="n">
        <v>-5000</v>
      </c>
      <c r="D32" s="5" t="n">
        <v>-937</v>
      </c>
    </row>
    <row r="33" spans="1:4">
      <c r="A33" s="4" t="s">
        <v>144</v>
      </c>
      <c r="B33" s="5" t="n">
        <v>-1868</v>
      </c>
      <c r="C33" s="5" t="n">
        <v>-1662</v>
      </c>
      <c r="D33" s="5" t="n">
        <v>-1472</v>
      </c>
    </row>
    <row r="34" spans="1:4">
      <c r="A34" s="4" t="s">
        <v>145</v>
      </c>
      <c r="B34" s="5" t="n">
        <v>-2006</v>
      </c>
      <c r="C34" s="5" t="n">
        <v>-5431</v>
      </c>
      <c r="D34" s="5" t="n">
        <v>-43586</v>
      </c>
    </row>
    <row r="35" spans="1:4">
      <c r="A35" s="4" t="s">
        <v>146</v>
      </c>
      <c r="B35" s="5" t="n">
        <v>-2323</v>
      </c>
      <c r="D35" s="5" t="n">
        <v>-2167</v>
      </c>
    </row>
    <row r="36" spans="1:4">
      <c r="A36" s="4" t="s">
        <v>147</v>
      </c>
      <c r="C36" s="5" t="n">
        <v>168</v>
      </c>
      <c r="D36" s="5" t="n">
        <v>-52</v>
      </c>
    </row>
    <row r="37" spans="1:4">
      <c r="A37" s="4" t="s">
        <v>148</v>
      </c>
      <c r="B37" s="5" t="n">
        <v>808</v>
      </c>
      <c r="C37" s="5" t="n">
        <v>682</v>
      </c>
      <c r="D37" s="5" t="n">
        <v>679</v>
      </c>
    </row>
    <row r="38" spans="1:4">
      <c r="A38" s="4" t="s">
        <v>149</v>
      </c>
      <c r="B38" s="5" t="n">
        <v>-4679</v>
      </c>
      <c r="C38" s="5" t="n">
        <v>3134</v>
      </c>
      <c r="D38" s="5" t="n">
        <v>-32535</v>
      </c>
    </row>
    <row r="39" spans="1:4">
      <c r="A39" s="4" t="s">
        <v>150</v>
      </c>
      <c r="B39" s="5" t="n">
        <v>-319</v>
      </c>
      <c r="C39" s="5" t="n">
        <v>-348</v>
      </c>
      <c r="D39" s="5" t="n">
        <v>321</v>
      </c>
    </row>
    <row r="40" spans="1:4">
      <c r="A40" s="4" t="s">
        <v>151</v>
      </c>
      <c r="B40" s="5" t="n">
        <v>1229</v>
      </c>
      <c r="C40" s="5" t="n">
        <v>-1532</v>
      </c>
      <c r="D40" s="5" t="n">
        <v>-5778</v>
      </c>
    </row>
    <row r="41" spans="1:4">
      <c r="A41" s="4" t="s">
        <v>152</v>
      </c>
      <c r="B41" s="5" t="n">
        <v>8924</v>
      </c>
      <c r="C41" s="5" t="n">
        <v>10456</v>
      </c>
      <c r="D41" s="5" t="n">
        <v>16234</v>
      </c>
    </row>
    <row r="42" spans="1:4">
      <c r="A42" s="4" t="s">
        <v>153</v>
      </c>
      <c r="B42" s="5" t="n">
        <v>10153</v>
      </c>
      <c r="C42" s="5" t="n">
        <v>8924</v>
      </c>
      <c r="D42" s="5" t="n">
        <v>10456</v>
      </c>
    </row>
    <row r="43" spans="1:4">
      <c r="A43" s="3" t="s">
        <v>154</v>
      </c>
    </row>
    <row r="44" spans="1:4">
      <c r="A44" s="4" t="s">
        <v>155</v>
      </c>
      <c r="B44" s="5" t="n">
        <v>2512</v>
      </c>
      <c r="C44" s="5" t="n">
        <v>2562</v>
      </c>
      <c r="D44" s="5" t="n">
        <v>3410</v>
      </c>
    </row>
    <row r="45" spans="1:4">
      <c r="A45" s="4" t="s">
        <v>156</v>
      </c>
      <c r="B45" s="5" t="n">
        <v>2655</v>
      </c>
      <c r="C45" s="5" t="n">
        <v>2314</v>
      </c>
      <c r="D45" s="5" t="n">
        <v>2231</v>
      </c>
    </row>
    <row r="46" spans="1:4">
      <c r="A46" s="3" t="s">
        <v>157</v>
      </c>
    </row>
    <row r="47" spans="1:4">
      <c r="A47" s="4" t="s">
        <v>158</v>
      </c>
      <c r="B47" s="7" t="n">
        <v>1018</v>
      </c>
      <c r="C47" s="7" t="n">
        <v>697</v>
      </c>
      <c r="D47" s="7" t="n">
        <v>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6</v>
      </c>
      <c r="B1" s="2" t="s">
        <v>567</v>
      </c>
      <c r="C1" s="2" t="s">
        <v>2</v>
      </c>
      <c r="D1" s="2" t="s">
        <v>36</v>
      </c>
      <c r="E1" s="2" t="s">
        <v>568</v>
      </c>
    </row>
    <row r="2" spans="1:5">
      <c r="A2" s="3" t="s">
        <v>569</v>
      </c>
    </row>
    <row r="3" spans="1:5">
      <c r="A3" s="4" t="s">
        <v>570</v>
      </c>
      <c r="C3" s="4" t="s">
        <v>571</v>
      </c>
    </row>
    <row r="4" spans="1:5">
      <c r="A4" s="4" t="s">
        <v>572</v>
      </c>
      <c r="C4" s="7" t="n">
        <v>0</v>
      </c>
      <c r="D4" s="7" t="n">
        <v>0</v>
      </c>
    </row>
    <row r="5" spans="1:5">
      <c r="A5" s="4" t="s">
        <v>573</v>
      </c>
    </row>
    <row r="6" spans="1:5">
      <c r="A6" s="3" t="s">
        <v>569</v>
      </c>
    </row>
    <row r="7" spans="1:5">
      <c r="A7" s="4" t="s">
        <v>574</v>
      </c>
      <c r="C7" s="7" t="n">
        <v>30000000</v>
      </c>
    </row>
    <row r="8" spans="1:5">
      <c r="A8" s="4" t="s">
        <v>570</v>
      </c>
      <c r="C8" s="4" t="s">
        <v>575</v>
      </c>
    </row>
    <row r="9" spans="1:5">
      <c r="A9" s="4" t="s">
        <v>576</v>
      </c>
      <c r="C9" s="4" t="s">
        <v>577</v>
      </c>
    </row>
    <row r="10" spans="1:5">
      <c r="A10" s="4" t="s">
        <v>578</v>
      </c>
      <c r="C10" s="4" t="s">
        <v>579</v>
      </c>
    </row>
    <row r="11" spans="1:5">
      <c r="A11" s="4" t="s">
        <v>580</v>
      </c>
      <c r="C11" s="4" t="s">
        <v>581</v>
      </c>
    </row>
    <row r="12" spans="1:5">
      <c r="A12" s="4" t="s">
        <v>582</v>
      </c>
      <c r="C12" s="4" t="s">
        <v>583</v>
      </c>
    </row>
    <row r="13" spans="1:5">
      <c r="A13" s="4" t="s">
        <v>584</v>
      </c>
      <c r="C13" s="5" t="n">
        <v>3</v>
      </c>
    </row>
    <row r="14" spans="1:5">
      <c r="A14" s="4" t="s">
        <v>585</v>
      </c>
      <c r="C14" s="7" t="n">
        <v>8000000</v>
      </c>
    </row>
    <row r="15" spans="1:5">
      <c r="A15" s="4" t="s">
        <v>572</v>
      </c>
      <c r="C15" s="7" t="n">
        <v>11300000</v>
      </c>
      <c r="D15" s="5" t="n">
        <v>4400000</v>
      </c>
    </row>
    <row r="16" spans="1:5">
      <c r="A16" s="4" t="s">
        <v>586</v>
      </c>
    </row>
    <row r="17" spans="1:5">
      <c r="A17" s="3" t="s">
        <v>569</v>
      </c>
    </row>
    <row r="18" spans="1:5">
      <c r="A18" s="4" t="s">
        <v>587</v>
      </c>
      <c r="D18" s="7" t="n">
        <v>5000000</v>
      </c>
      <c r="E18" s="7" t="n">
        <v>5000000</v>
      </c>
    </row>
    <row r="19" spans="1:5">
      <c r="A19" s="4" t="s">
        <v>576</v>
      </c>
      <c r="C19" s="4" t="s">
        <v>577</v>
      </c>
    </row>
    <row r="20" spans="1:5">
      <c r="A20" s="4" t="s">
        <v>588</v>
      </c>
      <c r="C20" s="4" t="s">
        <v>409</v>
      </c>
    </row>
    <row r="21" spans="1:5">
      <c r="A21" s="4" t="s">
        <v>589</v>
      </c>
    </row>
    <row r="22" spans="1:5">
      <c r="A22" s="3" t="s">
        <v>569</v>
      </c>
    </row>
    <row r="23" spans="1:5">
      <c r="A23" s="4" t="s">
        <v>587</v>
      </c>
      <c r="B23" s="7" t="n">
        <v>15000000</v>
      </c>
    </row>
    <row r="24" spans="1:5">
      <c r="A24" s="4" t="s">
        <v>590</v>
      </c>
    </row>
    <row r="25" spans="1:5">
      <c r="A25" s="3" t="s">
        <v>569</v>
      </c>
    </row>
    <row r="26" spans="1:5">
      <c r="A26" s="4" t="s">
        <v>570</v>
      </c>
      <c r="B26" s="4" t="s">
        <v>575</v>
      </c>
    </row>
    <row r="27" spans="1:5">
      <c r="A27" s="4" t="s">
        <v>588</v>
      </c>
      <c r="B27" s="4" t="s">
        <v>540</v>
      </c>
    </row>
    <row r="28" spans="1:5">
      <c r="A28" s="4" t="s">
        <v>591</v>
      </c>
    </row>
    <row r="29" spans="1:5">
      <c r="A29" s="3" t="s">
        <v>569</v>
      </c>
    </row>
    <row r="30" spans="1:5">
      <c r="A30" s="4" t="s">
        <v>587</v>
      </c>
      <c r="B30" s="7" t="n">
        <v>5000000</v>
      </c>
    </row>
    <row r="31" spans="1:5">
      <c r="A31" s="4" t="s">
        <v>592</v>
      </c>
    </row>
    <row r="32" spans="1:5">
      <c r="A32" s="3" t="s">
        <v>569</v>
      </c>
    </row>
    <row r="33" spans="1:5">
      <c r="A33" s="4" t="s">
        <v>587</v>
      </c>
      <c r="B33" s="7" t="n">
        <v>40000000</v>
      </c>
    </row>
    <row r="34" spans="1:5">
      <c r="A34" s="4" t="s">
        <v>593</v>
      </c>
    </row>
    <row r="35" spans="1:5">
      <c r="A35" s="3" t="s">
        <v>569</v>
      </c>
    </row>
    <row r="36" spans="1:5">
      <c r="A36" s="4" t="s">
        <v>594</v>
      </c>
      <c r="C36" s="4" t="s">
        <v>595</v>
      </c>
      <c r="D36" s="4" t="s">
        <v>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69</v>
      </c>
    </row>
    <row r="3" spans="1:2">
      <c r="A3" s="4" t="s">
        <v>598</v>
      </c>
      <c r="B3" s="7" t="n">
        <v>12813000</v>
      </c>
    </row>
    <row r="4" spans="1:2">
      <c r="A4" s="4" t="s">
        <v>599</v>
      </c>
    </row>
    <row r="5" spans="1:2">
      <c r="A5" s="4" t="s">
        <v>600</v>
      </c>
      <c r="B5" s="4" t="s">
        <v>601</v>
      </c>
    </row>
    <row r="6" spans="1:2">
      <c r="A6" s="4" t="s">
        <v>602</v>
      </c>
      <c r="B6" s="7" t="n">
        <v>15000000</v>
      </c>
    </row>
    <row r="7" spans="1:2">
      <c r="A7" s="4" t="s">
        <v>603</v>
      </c>
      <c r="B7" s="5" t="n">
        <v>938000</v>
      </c>
    </row>
    <row r="8" spans="1:2">
      <c r="A8" s="4" t="s">
        <v>598</v>
      </c>
      <c r="B8" s="7" t="n">
        <v>6563000</v>
      </c>
    </row>
    <row r="9" spans="1:2">
      <c r="A9" s="4" t="s">
        <v>604</v>
      </c>
    </row>
    <row r="10" spans="1:2">
      <c r="A10" s="4" t="s">
        <v>600</v>
      </c>
      <c r="B10" s="4" t="s">
        <v>605</v>
      </c>
    </row>
    <row r="11" spans="1:2">
      <c r="A11" s="4" t="s">
        <v>602</v>
      </c>
      <c r="B11" s="7" t="n">
        <v>5000000</v>
      </c>
    </row>
    <row r="12" spans="1:2">
      <c r="A12" s="4" t="s">
        <v>603</v>
      </c>
      <c r="B12" s="5" t="n">
        <v>313000</v>
      </c>
    </row>
    <row r="13" spans="1:2">
      <c r="A13" s="4" t="s">
        <v>598</v>
      </c>
      <c r="B13" s="7" t="n">
        <v>2500000</v>
      </c>
    </row>
    <row r="14" spans="1:2">
      <c r="A14" s="4" t="s">
        <v>606</v>
      </c>
    </row>
    <row r="15" spans="1:2">
      <c r="A15" s="4" t="s">
        <v>600</v>
      </c>
      <c r="B15" s="4" t="s">
        <v>607</v>
      </c>
    </row>
    <row r="16" spans="1:2">
      <c r="A16" s="4" t="s">
        <v>602</v>
      </c>
      <c r="B16" s="7" t="n">
        <v>5000000</v>
      </c>
    </row>
    <row r="17" spans="1:2">
      <c r="A17" s="4" t="s">
        <v>603</v>
      </c>
      <c r="B17" s="5" t="n">
        <v>313000</v>
      </c>
    </row>
    <row r="18" spans="1:2">
      <c r="A18" s="4" t="s">
        <v>598</v>
      </c>
      <c r="B18" s="7" t="n">
        <v>37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69</v>
      </c>
    </row>
    <row r="2" spans="1:2">
      <c r="A2" s="3" t="s">
        <v>569</v>
      </c>
    </row>
    <row r="3" spans="1:2">
      <c r="A3" s="5" t="n">
        <v>2019</v>
      </c>
      <c r="B3" s="7" t="n">
        <v>10313</v>
      </c>
    </row>
    <row r="4" spans="1:2">
      <c r="A4" s="5" t="n">
        <v>2020</v>
      </c>
      <c r="B4" s="5" t="n">
        <v>2500</v>
      </c>
    </row>
    <row r="5" spans="1:2">
      <c r="A5" s="4" t="s">
        <v>165</v>
      </c>
      <c r="B5" s="7" t="n">
        <v>12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5"/>
  </cols>
  <sheetData>
    <row r="1" spans="1:2">
      <c r="A1" s="1" t="s">
        <v>609</v>
      </c>
      <c r="B1" s="2" t="s">
        <v>1</v>
      </c>
    </row>
    <row r="2" spans="1:2">
      <c r="B2" s="2" t="s">
        <v>610</v>
      </c>
    </row>
    <row r="3" spans="1:2">
      <c r="A3" s="3" t="s">
        <v>200</v>
      </c>
    </row>
    <row r="4" spans="1:2">
      <c r="A4" s="4" t="s">
        <v>611</v>
      </c>
      <c r="B4" s="4" t="s">
        <v>425</v>
      </c>
    </row>
    <row r="5" spans="1:2">
      <c r="A5" s="4" t="s">
        <v>612</v>
      </c>
      <c r="B5" s="5" t="n">
        <v>6</v>
      </c>
    </row>
    <row r="6" spans="1:2">
      <c r="A6" s="4" t="s">
        <v>613</v>
      </c>
      <c r="B6" s="4" t="s">
        <v>413</v>
      </c>
    </row>
    <row r="7" spans="1:2">
      <c r="A7" s="4" t="s">
        <v>614</v>
      </c>
      <c r="B7" s="4" t="s">
        <v>615</v>
      </c>
    </row>
    <row r="8" spans="1:2">
      <c r="A8" s="4" t="s">
        <v>616</v>
      </c>
      <c r="B8" s="6"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6</v>
      </c>
    </row>
    <row r="3" spans="1:3">
      <c r="A3" s="3" t="s">
        <v>200</v>
      </c>
    </row>
    <row r="4" spans="1:3">
      <c r="A4" s="4" t="s">
        <v>618</v>
      </c>
      <c r="B4" s="7" t="n">
        <v>21075</v>
      </c>
      <c r="C4" s="7" t="n">
        <v>22943</v>
      </c>
    </row>
    <row r="5" spans="1:3">
      <c r="A5" s="4" t="s">
        <v>619</v>
      </c>
      <c r="B5" s="5" t="n">
        <v>-2092</v>
      </c>
      <c r="C5" s="5" t="n">
        <v>-1868</v>
      </c>
    </row>
    <row r="6" spans="1:3">
      <c r="A6" s="4" t="s">
        <v>620</v>
      </c>
      <c r="B6" s="5" t="n">
        <v>18983</v>
      </c>
      <c r="C6" s="7" t="n">
        <v>21075</v>
      </c>
    </row>
    <row r="7" spans="1:3">
      <c r="A7" s="4" t="s">
        <v>621</v>
      </c>
      <c r="B7" s="7" t="n">
        <v>303</v>
      </c>
    </row>
    <row r="8" spans="1:3">
      <c r="A8" s="4" t="s">
        <v>622</v>
      </c>
      <c r="B8" s="4" t="s">
        <v>623</v>
      </c>
    </row>
    <row r="9" spans="1:3">
      <c r="A9" s="4" t="s">
        <v>624</v>
      </c>
      <c r="B9" s="4" t="s">
        <v>625</v>
      </c>
    </row>
    <row r="10" spans="1:3">
      <c r="A10" s="4" t="s">
        <v>626</v>
      </c>
      <c r="B10" s="9" t="n">
        <v>20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69</v>
      </c>
    </row>
    <row r="2" spans="1:2">
      <c r="A2" s="3" t="s">
        <v>628</v>
      </c>
    </row>
    <row r="3" spans="1:2">
      <c r="A3" s="5" t="n">
        <v>2019</v>
      </c>
      <c r="B3" s="7" t="n">
        <v>2092</v>
      </c>
    </row>
    <row r="4" spans="1:2">
      <c r="A4" s="5" t="n">
        <v>2020</v>
      </c>
      <c r="B4" s="5" t="n">
        <v>2335</v>
      </c>
    </row>
    <row r="5" spans="1:2">
      <c r="A5" s="5" t="n">
        <v>2021</v>
      </c>
      <c r="B5" s="5" t="n">
        <v>2600</v>
      </c>
    </row>
    <row r="6" spans="1:2">
      <c r="A6" s="5" t="n">
        <v>2022</v>
      </c>
      <c r="B6" s="5" t="n">
        <v>2887</v>
      </c>
    </row>
    <row r="7" spans="1:2">
      <c r="A7" s="5" t="n">
        <v>2023</v>
      </c>
      <c r="B7" s="5" t="n">
        <v>3199</v>
      </c>
    </row>
    <row r="8" spans="1:2">
      <c r="A8" s="4" t="s">
        <v>629</v>
      </c>
      <c r="B8" s="5" t="n">
        <v>7962</v>
      </c>
    </row>
    <row r="9" spans="1:2">
      <c r="A9" s="4" t="s">
        <v>165</v>
      </c>
      <c r="B9" s="7" t="n">
        <v>210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69</v>
      </c>
    </row>
    <row r="2" spans="1:2">
      <c r="A2" s="3" t="s">
        <v>200</v>
      </c>
    </row>
    <row r="3" spans="1:2">
      <c r="A3" s="5" t="n">
        <v>2019</v>
      </c>
      <c r="B3" s="7" t="n">
        <v>3651</v>
      </c>
    </row>
    <row r="4" spans="1:2">
      <c r="A4" s="5" t="n">
        <v>2020</v>
      </c>
      <c r="B4" s="5" t="n">
        <v>3724</v>
      </c>
    </row>
    <row r="5" spans="1:2">
      <c r="A5" s="5" t="n">
        <v>2021</v>
      </c>
      <c r="B5" s="5" t="n">
        <v>3798</v>
      </c>
    </row>
    <row r="6" spans="1:2">
      <c r="A6" s="5" t="n">
        <v>2022</v>
      </c>
      <c r="B6" s="5" t="n">
        <v>3874</v>
      </c>
    </row>
    <row r="7" spans="1:2">
      <c r="A7" s="5" t="n">
        <v>2023</v>
      </c>
      <c r="B7" s="5" t="n">
        <v>3952</v>
      </c>
    </row>
    <row r="8" spans="1:2">
      <c r="A8" s="4" t="s">
        <v>629</v>
      </c>
      <c r="B8" s="5" t="n">
        <v>7331</v>
      </c>
    </row>
    <row r="9" spans="1:2">
      <c r="A9" s="4" t="s">
        <v>631</v>
      </c>
      <c r="B9" s="5" t="n">
        <v>26330</v>
      </c>
    </row>
    <row r="10" spans="1:2">
      <c r="A10" s="4" t="s">
        <v>632</v>
      </c>
      <c r="B10" s="5" t="n">
        <v>-6567</v>
      </c>
    </row>
    <row r="11" spans="1:2">
      <c r="A11" s="4" t="s">
        <v>633</v>
      </c>
      <c r="B11" s="7" t="n">
        <v>197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4</v>
      </c>
      <c r="B1" s="2" t="s">
        <v>1</v>
      </c>
    </row>
    <row r="2" spans="1:4">
      <c r="B2" s="2" t="s">
        <v>2</v>
      </c>
      <c r="C2" s="2" t="s">
        <v>36</v>
      </c>
      <c r="D2" s="2" t="s">
        <v>82</v>
      </c>
    </row>
    <row r="3" spans="1:4">
      <c r="A3" s="3" t="s">
        <v>635</v>
      </c>
    </row>
    <row r="4" spans="1:4">
      <c r="A4" s="4" t="s">
        <v>636</v>
      </c>
      <c r="B4" s="6" t="n">
        <v>1.6</v>
      </c>
      <c r="C4" s="6" t="n">
        <v>1.8</v>
      </c>
      <c r="D4" s="6" t="n">
        <v>2.2</v>
      </c>
    </row>
    <row r="5" spans="1:4">
      <c r="A5" s="4" t="s">
        <v>637</v>
      </c>
      <c r="B5" s="10" t="n">
        <v>34.8</v>
      </c>
    </row>
    <row r="6" spans="1:4">
      <c r="A6" s="4" t="s">
        <v>638</v>
      </c>
      <c r="B6" s="10" t="n">
        <v>7.6</v>
      </c>
    </row>
    <row r="7" spans="1:4">
      <c r="A7" s="4" t="s">
        <v>639</v>
      </c>
      <c r="B7" s="6" t="n">
        <v>3.5</v>
      </c>
      <c r="C7" s="6" t="n">
        <v>3.6</v>
      </c>
      <c r="D7" s="6" t="n">
        <v>4.4</v>
      </c>
    </row>
    <row r="8" spans="1:4">
      <c r="A8" s="4" t="s">
        <v>407</v>
      </c>
    </row>
    <row r="9" spans="1:4">
      <c r="A9" s="3" t="s">
        <v>635</v>
      </c>
    </row>
    <row r="10" spans="1:4">
      <c r="A10" s="4" t="s">
        <v>640</v>
      </c>
      <c r="B10" s="4" t="s">
        <v>540</v>
      </c>
    </row>
    <row r="11" spans="1:4">
      <c r="A11" s="4" t="s">
        <v>412</v>
      </c>
    </row>
    <row r="12" spans="1:4">
      <c r="A12" s="3" t="s">
        <v>635</v>
      </c>
    </row>
    <row r="13" spans="1:4">
      <c r="A13" s="4" t="s">
        <v>640</v>
      </c>
      <c r="B13" s="4" t="s">
        <v>428</v>
      </c>
    </row>
    <row r="14" spans="1:4">
      <c r="A14" s="4" t="s">
        <v>641</v>
      </c>
    </row>
    <row r="15" spans="1:4">
      <c r="A15" s="3" t="s">
        <v>635</v>
      </c>
    </row>
    <row r="16" spans="1:4">
      <c r="A16" s="4" t="s">
        <v>642</v>
      </c>
      <c r="B16" s="6" t="n">
        <v>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69</v>
      </c>
    </row>
    <row r="2" spans="1:2">
      <c r="A2" s="3" t="s">
        <v>203</v>
      </c>
    </row>
    <row r="3" spans="1:2">
      <c r="A3" s="5" t="n">
        <v>2019</v>
      </c>
      <c r="B3" s="7" t="n">
        <v>865</v>
      </c>
    </row>
    <row r="4" spans="1:2">
      <c r="A4" s="5" t="n">
        <v>2020</v>
      </c>
      <c r="B4" s="5" t="n">
        <v>415</v>
      </c>
    </row>
    <row r="5" spans="1:2">
      <c r="A5" s="5" t="n">
        <v>2021</v>
      </c>
      <c r="B5" s="5" t="n">
        <v>231</v>
      </c>
    </row>
    <row r="6" spans="1:2">
      <c r="A6" s="5" t="n">
        <v>2022</v>
      </c>
      <c r="B6" s="5" t="n">
        <v>85</v>
      </c>
    </row>
    <row r="7" spans="1:2">
      <c r="A7" s="5" t="n">
        <v>2023</v>
      </c>
      <c r="B7" s="5" t="n">
        <v>85</v>
      </c>
    </row>
    <row r="8" spans="1:2">
      <c r="A8" s="4" t="s">
        <v>629</v>
      </c>
      <c r="B8" s="5" t="n">
        <v>184</v>
      </c>
    </row>
    <row r="9" spans="1:2">
      <c r="A9" s="4" t="s">
        <v>165</v>
      </c>
      <c r="B9" s="7" t="n">
        <v>18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69</v>
      </c>
    </row>
    <row r="2" spans="1:2">
      <c r="A2" s="3" t="s">
        <v>203</v>
      </c>
    </row>
    <row r="3" spans="1:2">
      <c r="A3" s="5" t="n">
        <v>2019</v>
      </c>
      <c r="B3" s="7" t="n">
        <v>3789</v>
      </c>
    </row>
    <row r="4" spans="1:2">
      <c r="A4" s="5" t="n">
        <v>2020</v>
      </c>
      <c r="B4" s="5" t="n">
        <v>3888</v>
      </c>
    </row>
    <row r="5" spans="1:2">
      <c r="A5" s="5" t="n">
        <v>2021</v>
      </c>
      <c r="B5" s="5" t="n">
        <v>2340</v>
      </c>
    </row>
    <row r="6" spans="1:2">
      <c r="A6" s="5" t="n">
        <v>2022</v>
      </c>
      <c r="B6" s="5" t="n">
        <v>1514</v>
      </c>
    </row>
    <row r="7" spans="1:2">
      <c r="A7" s="5" t="n">
        <v>2023</v>
      </c>
      <c r="B7" s="5" t="n">
        <v>1514</v>
      </c>
    </row>
    <row r="8" spans="1:2">
      <c r="A8" s="4" t="s">
        <v>629</v>
      </c>
      <c r="B8" s="5" t="n">
        <v>2802</v>
      </c>
    </row>
    <row r="9" spans="1:2">
      <c r="A9" s="4" t="s">
        <v>165</v>
      </c>
      <c r="B9" s="7" t="n">
        <v>15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8"/>
    <col customWidth="1" max="6" min="6" width="24"/>
    <col customWidth="1" max="7" min="7" width="10"/>
  </cols>
  <sheetData>
    <row r="1" spans="1:7">
      <c r="A1" s="1" t="s">
        <v>159</v>
      </c>
      <c r="B1" s="2" t="s">
        <v>160</v>
      </c>
      <c r="C1" s="2" t="s">
        <v>161</v>
      </c>
      <c r="D1" s="2" t="s">
        <v>162</v>
      </c>
      <c r="E1" s="2" t="s">
        <v>163</v>
      </c>
      <c r="F1" s="2" t="s">
        <v>164</v>
      </c>
      <c r="G1" s="2" t="s">
        <v>165</v>
      </c>
    </row>
    <row r="2" spans="1:7">
      <c r="A2" s="4" t="s">
        <v>166</v>
      </c>
      <c r="B2" s="5" t="n">
        <v>27056000</v>
      </c>
      <c r="F2" s="5" t="n">
        <v>-10909000</v>
      </c>
    </row>
    <row r="3" spans="1:7">
      <c r="A3" s="4" t="s">
        <v>167</v>
      </c>
      <c r="B3" s="7" t="n">
        <v>1353</v>
      </c>
      <c r="C3" s="7" t="n">
        <v>208635</v>
      </c>
      <c r="D3" s="7" t="n">
        <v>69612</v>
      </c>
      <c r="E3" s="7" t="n">
        <v>192</v>
      </c>
      <c r="F3" s="7" t="n">
        <v>-154286</v>
      </c>
    </row>
    <row r="4" spans="1:7">
      <c r="A4" s="4" t="s">
        <v>168</v>
      </c>
      <c r="F4" s="5" t="n">
        <v>57000</v>
      </c>
    </row>
    <row r="5" spans="1:7">
      <c r="A5" s="4" t="s">
        <v>169</v>
      </c>
      <c r="C5" s="5" t="n">
        <v>-143</v>
      </c>
      <c r="F5" s="7" t="n">
        <v>823</v>
      </c>
    </row>
    <row r="6" spans="1:7">
      <c r="A6" s="4" t="s">
        <v>170</v>
      </c>
      <c r="F6" s="5" t="n">
        <v>-2505000</v>
      </c>
    </row>
    <row r="7" spans="1:7">
      <c r="A7" s="4" t="s">
        <v>171</v>
      </c>
      <c r="F7" s="7" t="n">
        <v>-43586</v>
      </c>
    </row>
    <row r="8" spans="1:7">
      <c r="A8" s="4" t="s">
        <v>172</v>
      </c>
      <c r="F8" s="5" t="n">
        <v>25000</v>
      </c>
    </row>
    <row r="9" spans="1:7">
      <c r="A9" s="4" t="s">
        <v>173</v>
      </c>
      <c r="C9" s="5" t="n">
        <v>-356</v>
      </c>
      <c r="F9" s="7" t="n">
        <v>356</v>
      </c>
    </row>
    <row r="10" spans="1:7">
      <c r="A10" s="4" t="s">
        <v>174</v>
      </c>
      <c r="C10" s="5" t="n">
        <v>3121</v>
      </c>
    </row>
    <row r="11" spans="1:7">
      <c r="A11" s="4" t="s">
        <v>175</v>
      </c>
      <c r="E11" s="5" t="n">
        <v>1030</v>
      </c>
      <c r="G11" s="7" t="n">
        <v>1030</v>
      </c>
    </row>
    <row r="12" spans="1:7">
      <c r="A12" s="4" t="s">
        <v>176</v>
      </c>
      <c r="C12" s="5" t="n">
        <v>-52</v>
      </c>
    </row>
    <row r="13" spans="1:7">
      <c r="A13" s="4" t="s">
        <v>177</v>
      </c>
      <c r="C13" s="5" t="n">
        <v>-2</v>
      </c>
      <c r="F13" s="7" t="n">
        <v>2</v>
      </c>
    </row>
    <row r="14" spans="1:7">
      <c r="A14" s="4" t="s">
        <v>99</v>
      </c>
      <c r="D14" s="5" t="n">
        <v>7016</v>
      </c>
      <c r="G14" s="5" t="n">
        <v>7016</v>
      </c>
    </row>
    <row r="15" spans="1:7">
      <c r="A15" s="4" t="s">
        <v>178</v>
      </c>
      <c r="B15" s="5" t="n">
        <v>27056000</v>
      </c>
      <c r="F15" s="5" t="n">
        <v>-13332000</v>
      </c>
    </row>
    <row r="16" spans="1:7">
      <c r="A16" s="4" t="s">
        <v>179</v>
      </c>
      <c r="B16" s="7" t="n">
        <v>1353</v>
      </c>
      <c r="C16" s="5" t="n">
        <v>211203</v>
      </c>
      <c r="D16" s="5" t="n">
        <v>76628</v>
      </c>
      <c r="E16" s="5" t="n">
        <v>1222</v>
      </c>
      <c r="F16" s="7" t="n">
        <v>-196691</v>
      </c>
    </row>
    <row r="17" spans="1:7">
      <c r="A17" s="4" t="s">
        <v>168</v>
      </c>
      <c r="F17" s="5" t="n">
        <v>188000</v>
      </c>
    </row>
    <row r="18" spans="1:7">
      <c r="A18" s="4" t="s">
        <v>169</v>
      </c>
      <c r="C18" s="5" t="n">
        <v>-2103</v>
      </c>
      <c r="F18" s="7" t="n">
        <v>2785</v>
      </c>
    </row>
    <row r="19" spans="1:7">
      <c r="A19" s="4" t="s">
        <v>170</v>
      </c>
      <c r="F19" s="5" t="n">
        <v>-300000</v>
      </c>
    </row>
    <row r="20" spans="1:7">
      <c r="A20" s="4" t="s">
        <v>171</v>
      </c>
      <c r="F20" s="7" t="n">
        <v>-5431</v>
      </c>
    </row>
    <row r="21" spans="1:7">
      <c r="A21" s="4" t="s">
        <v>172</v>
      </c>
      <c r="F21" s="5" t="n">
        <v>30000</v>
      </c>
    </row>
    <row r="22" spans="1:7">
      <c r="A22" s="4" t="s">
        <v>173</v>
      </c>
      <c r="C22" s="5" t="n">
        <v>-442</v>
      </c>
      <c r="F22" s="7" t="n">
        <v>442</v>
      </c>
    </row>
    <row r="23" spans="1:7">
      <c r="A23" s="4" t="s">
        <v>174</v>
      </c>
      <c r="C23" s="5" t="n">
        <v>3658</v>
      </c>
    </row>
    <row r="24" spans="1:7">
      <c r="A24" s="4" t="s">
        <v>175</v>
      </c>
      <c r="E24" s="5" t="n">
        <v>-555</v>
      </c>
      <c r="G24" s="5" t="n">
        <v>-555</v>
      </c>
    </row>
    <row r="25" spans="1:7">
      <c r="A25" s="4" t="s">
        <v>176</v>
      </c>
      <c r="C25" s="5" t="n">
        <v>168</v>
      </c>
    </row>
    <row r="26" spans="1:7">
      <c r="A26" s="4" t="s">
        <v>99</v>
      </c>
      <c r="D26" s="5" t="n">
        <v>-7172</v>
      </c>
      <c r="G26" s="5" t="n">
        <v>-7172</v>
      </c>
    </row>
    <row r="27" spans="1:7">
      <c r="A27" s="4" t="s">
        <v>180</v>
      </c>
      <c r="B27" s="5" t="n">
        <v>27056000</v>
      </c>
      <c r="F27" s="5" t="n">
        <v>-13414000</v>
      </c>
    </row>
    <row r="28" spans="1:7">
      <c r="A28" s="4" t="s">
        <v>181</v>
      </c>
      <c r="B28" s="7" t="n">
        <v>1353</v>
      </c>
      <c r="C28" s="5" t="n">
        <v>212484</v>
      </c>
      <c r="D28" s="5" t="n">
        <v>69456</v>
      </c>
      <c r="E28" s="5" t="n">
        <v>667</v>
      </c>
      <c r="F28" s="7" t="n">
        <v>-198895</v>
      </c>
      <c r="G28" s="7" t="n">
        <v>85065</v>
      </c>
    </row>
    <row r="29" spans="1:7">
      <c r="A29" s="4" t="s">
        <v>168</v>
      </c>
      <c r="F29" s="5" t="n">
        <v>337000</v>
      </c>
      <c r="G29" s="5" t="n">
        <v>311898</v>
      </c>
    </row>
    <row r="30" spans="1:7">
      <c r="A30" s="4" t="s">
        <v>169</v>
      </c>
      <c r="C30" s="5" t="n">
        <v>-3702</v>
      </c>
      <c r="F30" s="7" t="n">
        <v>4510</v>
      </c>
    </row>
    <row r="31" spans="1:7">
      <c r="A31" s="4" t="s">
        <v>170</v>
      </c>
      <c r="F31" s="5" t="n">
        <v>-105000</v>
      </c>
    </row>
    <row r="32" spans="1:7">
      <c r="A32" s="4" t="s">
        <v>171</v>
      </c>
      <c r="F32" s="7" t="n">
        <v>-2006</v>
      </c>
    </row>
    <row r="33" spans="1:7">
      <c r="A33" s="4" t="s">
        <v>172</v>
      </c>
      <c r="F33" s="5" t="n">
        <v>23000</v>
      </c>
    </row>
    <row r="34" spans="1:7">
      <c r="A34" s="4" t="s">
        <v>173</v>
      </c>
      <c r="C34" s="5" t="n">
        <v>-348</v>
      </c>
      <c r="F34" s="7" t="n">
        <v>348</v>
      </c>
    </row>
    <row r="35" spans="1:7">
      <c r="A35" s="4" t="s">
        <v>174</v>
      </c>
      <c r="C35" s="5" t="n">
        <v>2846</v>
      </c>
    </row>
    <row r="36" spans="1:7">
      <c r="A36" s="4" t="s">
        <v>175</v>
      </c>
      <c r="E36" s="5" t="n">
        <v>-326</v>
      </c>
      <c r="G36" s="7" t="n">
        <v>-326</v>
      </c>
    </row>
    <row r="37" spans="1:7">
      <c r="A37" s="4" t="s">
        <v>99</v>
      </c>
      <c r="D37" s="5" t="n">
        <v>-5887</v>
      </c>
      <c r="G37" s="5" t="n">
        <v>-5887</v>
      </c>
    </row>
    <row r="38" spans="1:7">
      <c r="A38" s="4" t="s">
        <v>182</v>
      </c>
      <c r="B38" s="5" t="n">
        <v>27056000</v>
      </c>
      <c r="F38" s="5" t="n">
        <v>-13159000</v>
      </c>
    </row>
    <row r="39" spans="1:7">
      <c r="A39" s="4" t="s">
        <v>183</v>
      </c>
      <c r="B39" s="7" t="n">
        <v>1353</v>
      </c>
      <c r="C39" s="7" t="n">
        <v>211280</v>
      </c>
      <c r="D39" s="7" t="n">
        <v>63569</v>
      </c>
      <c r="E39" s="7" t="n">
        <v>341</v>
      </c>
      <c r="F39" s="7" t="n">
        <v>-196043</v>
      </c>
      <c r="G39" s="7" t="n">
        <v>80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s>
  <sheetData>
    <row r="1" spans="1:5">
      <c r="A1" s="1" t="s">
        <v>645</v>
      </c>
      <c r="B1" s="2" t="s">
        <v>646</v>
      </c>
      <c r="C1" s="2" t="s">
        <v>2</v>
      </c>
      <c r="D1" s="2" t="s">
        <v>36</v>
      </c>
      <c r="E1" s="2" t="s">
        <v>82</v>
      </c>
    </row>
    <row r="2" spans="1:5">
      <c r="A2" s="4" t="s">
        <v>647</v>
      </c>
      <c r="B2" s="7" t="n">
        <v>19</v>
      </c>
    </row>
    <row r="3" spans="1:5">
      <c r="A3" s="4" t="s">
        <v>648</v>
      </c>
      <c r="C3" s="4" t="s">
        <v>649</v>
      </c>
    </row>
    <row r="4" spans="1:5">
      <c r="A4" s="4" t="s">
        <v>650</v>
      </c>
      <c r="C4" s="7" t="n">
        <v>2900</v>
      </c>
      <c r="D4" s="7" t="n">
        <v>2600</v>
      </c>
      <c r="E4" s="7" t="n">
        <v>3800</v>
      </c>
    </row>
    <row r="5" spans="1:5">
      <c r="A5" s="4" t="s">
        <v>86</v>
      </c>
      <c r="C5" s="5" t="n">
        <v>61469</v>
      </c>
      <c r="D5" s="5" t="n">
        <v>62589</v>
      </c>
      <c r="E5" s="5" t="n">
        <v>64901</v>
      </c>
    </row>
    <row r="6" spans="1:5">
      <c r="A6" s="4" t="s">
        <v>651</v>
      </c>
      <c r="C6" s="5" t="n">
        <v>4300</v>
      </c>
    </row>
    <row r="7" spans="1:5">
      <c r="A7" s="4" t="s">
        <v>652</v>
      </c>
      <c r="C7" s="7" t="n">
        <v>100</v>
      </c>
      <c r="D7" s="5" t="n">
        <v>100</v>
      </c>
    </row>
    <row r="8" spans="1:5">
      <c r="A8" s="4" t="s">
        <v>653</v>
      </c>
      <c r="C8" s="4" t="s">
        <v>571</v>
      </c>
    </row>
    <row r="9" spans="1:5">
      <c r="A9" s="4" t="s">
        <v>654</v>
      </c>
      <c r="C9" s="7" t="n">
        <v>0</v>
      </c>
      <c r="D9" s="5" t="n">
        <v>0</v>
      </c>
    </row>
    <row r="10" spans="1:5">
      <c r="A10" s="4" t="s">
        <v>655</v>
      </c>
    </row>
    <row r="11" spans="1:5">
      <c r="A11" s="4" t="s">
        <v>86</v>
      </c>
      <c r="C11" s="7" t="n">
        <v>1900</v>
      </c>
      <c r="D11" s="7" t="n">
        <v>1500</v>
      </c>
      <c r="E11" s="7"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6</v>
      </c>
      <c r="B1" s="2" t="s">
        <v>657</v>
      </c>
      <c r="C1" s="2" t="s">
        <v>392</v>
      </c>
      <c r="D1" s="2" t="s">
        <v>658</v>
      </c>
      <c r="E1" s="2" t="s">
        <v>2</v>
      </c>
      <c r="F1" s="2" t="s">
        <v>36</v>
      </c>
      <c r="G1" s="2" t="s">
        <v>82</v>
      </c>
      <c r="H1" s="2" t="s">
        <v>659</v>
      </c>
      <c r="I1" s="2" t="s">
        <v>391</v>
      </c>
    </row>
    <row r="2" spans="1:9">
      <c r="A2" s="3" t="s">
        <v>660</v>
      </c>
    </row>
    <row r="3" spans="1:9">
      <c r="A3" s="4" t="s">
        <v>661</v>
      </c>
      <c r="E3" s="5" t="n">
        <v>14000000</v>
      </c>
      <c r="F3" s="5" t="n">
        <v>14000000</v>
      </c>
    </row>
    <row r="4" spans="1:9">
      <c r="A4" s="4" t="s">
        <v>662</v>
      </c>
      <c r="E4" s="5" t="n">
        <v>0</v>
      </c>
      <c r="F4" s="5" t="n">
        <v>0</v>
      </c>
    </row>
    <row r="5" spans="1:9">
      <c r="A5" s="4" t="s">
        <v>663</v>
      </c>
      <c r="E5" s="5" t="n">
        <v>0</v>
      </c>
      <c r="F5" s="5" t="n">
        <v>0</v>
      </c>
    </row>
    <row r="6" spans="1:9">
      <c r="A6" s="4" t="s">
        <v>664</v>
      </c>
      <c r="C6" s="7" t="n">
        <v>40000</v>
      </c>
    </row>
    <row r="7" spans="1:9">
      <c r="A7" s="4" t="s">
        <v>665</v>
      </c>
      <c r="E7" s="5" t="n">
        <v>104699</v>
      </c>
      <c r="F7" s="5" t="n">
        <v>51156</v>
      </c>
      <c r="G7" s="5" t="n">
        <v>2260</v>
      </c>
    </row>
    <row r="8" spans="1:9">
      <c r="A8" s="4" t="s">
        <v>666</v>
      </c>
      <c r="E8" s="7" t="n">
        <v>2000</v>
      </c>
      <c r="F8" s="7" t="n">
        <v>900</v>
      </c>
      <c r="G8" s="7" t="n">
        <v>38</v>
      </c>
    </row>
    <row r="9" spans="1:9">
      <c r="A9" s="4" t="s">
        <v>667</v>
      </c>
      <c r="B9" s="7" t="n">
        <v>35000</v>
      </c>
    </row>
    <row r="10" spans="1:9">
      <c r="A10" s="4" t="s">
        <v>668</v>
      </c>
      <c r="B10" s="4" t="s">
        <v>669</v>
      </c>
    </row>
    <row r="11" spans="1:9">
      <c r="A11" s="4" t="s">
        <v>670</v>
      </c>
      <c r="B11" s="4" t="s">
        <v>671</v>
      </c>
    </row>
    <row r="12" spans="1:9">
      <c r="A12" s="4" t="s">
        <v>672</v>
      </c>
      <c r="H12" s="5" t="n">
        <v>1971832</v>
      </c>
    </row>
    <row r="13" spans="1:9">
      <c r="A13" s="4" t="s">
        <v>673</v>
      </c>
      <c r="H13" s="8" t="n">
        <v>17.75</v>
      </c>
    </row>
    <row r="14" spans="1:9">
      <c r="A14" s="4" t="s">
        <v>674</v>
      </c>
      <c r="H14" s="7" t="n">
        <v>35300</v>
      </c>
    </row>
    <row r="15" spans="1:9">
      <c r="A15" s="4" t="s">
        <v>675</v>
      </c>
      <c r="D15" s="5" t="n">
        <v>10000000</v>
      </c>
      <c r="E15" s="5" t="n">
        <v>1539828</v>
      </c>
    </row>
    <row r="16" spans="1:9">
      <c r="A16" s="4" t="s">
        <v>676</v>
      </c>
      <c r="E16" s="7" t="n">
        <v>26800</v>
      </c>
    </row>
    <row r="17" spans="1:9">
      <c r="A17" s="4" t="s">
        <v>38</v>
      </c>
      <c r="C17" s="5" t="n">
        <v>10000</v>
      </c>
      <c r="E17" s="7" t="n">
        <v>10153</v>
      </c>
      <c r="F17" s="7" t="n">
        <v>8924</v>
      </c>
      <c r="G17" s="7" t="n">
        <v>10456</v>
      </c>
      <c r="I17" s="7" t="n">
        <v>16234</v>
      </c>
    </row>
    <row r="18" spans="1:9">
      <c r="A18" s="4" t="s">
        <v>407</v>
      </c>
    </row>
    <row r="19" spans="1:9">
      <c r="A19" s="3" t="s">
        <v>660</v>
      </c>
    </row>
    <row r="20" spans="1:9">
      <c r="A20" s="4" t="s">
        <v>677</v>
      </c>
      <c r="B20" s="8" t="n">
        <v>15.5</v>
      </c>
    </row>
    <row r="21" spans="1:9">
      <c r="A21" s="4" t="s">
        <v>678</v>
      </c>
      <c r="C21" s="7" t="n">
        <v>10000</v>
      </c>
    </row>
    <row r="22" spans="1:9">
      <c r="A22" s="4" t="s">
        <v>412</v>
      </c>
    </row>
    <row r="23" spans="1:9">
      <c r="A23" s="3" t="s">
        <v>660</v>
      </c>
    </row>
    <row r="24" spans="1:9">
      <c r="A24" s="4" t="s">
        <v>677</v>
      </c>
      <c r="B24" s="8" t="n">
        <v>1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79</v>
      </c>
      <c r="B1" s="2" t="s">
        <v>2</v>
      </c>
      <c r="C1" s="2" t="s">
        <v>36</v>
      </c>
      <c r="D1" s="2" t="s">
        <v>445</v>
      </c>
      <c r="E1" s="2" t="s">
        <v>446</v>
      </c>
    </row>
    <row r="2" spans="1:5">
      <c r="A2" s="4" t="s">
        <v>449</v>
      </c>
      <c r="B2" s="7" t="n">
        <v>4548</v>
      </c>
      <c r="C2" s="7" t="n">
        <v>6965</v>
      </c>
    </row>
    <row r="3" spans="1:5">
      <c r="A3" s="4" t="s">
        <v>293</v>
      </c>
    </row>
    <row r="4" spans="1:5">
      <c r="A4" s="4" t="s">
        <v>449</v>
      </c>
      <c r="B4" s="5" t="n">
        <v>606</v>
      </c>
      <c r="C4" s="5" t="n">
        <v>913</v>
      </c>
      <c r="E4" s="7" t="n">
        <v>4500</v>
      </c>
    </row>
    <row r="5" spans="1:5">
      <c r="A5" s="4" t="s">
        <v>300</v>
      </c>
    </row>
    <row r="6" spans="1:5">
      <c r="A6" s="4" t="s">
        <v>449</v>
      </c>
      <c r="B6" s="7" t="n">
        <v>3942</v>
      </c>
      <c r="C6" s="7" t="n">
        <v>6052</v>
      </c>
      <c r="D6" s="7" t="n">
        <v>7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6</v>
      </c>
      <c r="D2" s="2" t="s">
        <v>82</v>
      </c>
    </row>
    <row r="3" spans="1:4">
      <c r="A3" s="3" t="s">
        <v>448</v>
      </c>
    </row>
    <row r="4" spans="1:4">
      <c r="A4" s="4" t="s">
        <v>681</v>
      </c>
      <c r="B4" s="7" t="n">
        <v>6965</v>
      </c>
    </row>
    <row r="5" spans="1:4">
      <c r="A5" s="4" t="s">
        <v>682</v>
      </c>
      <c r="B5" s="5" t="n">
        <v>1014</v>
      </c>
      <c r="C5" s="7" t="n">
        <v>-1936</v>
      </c>
      <c r="D5" s="7" t="n">
        <v>1538</v>
      </c>
    </row>
    <row r="6" spans="1:4">
      <c r="A6" s="4" t="s">
        <v>683</v>
      </c>
      <c r="B6" s="5" t="n">
        <v>-3431</v>
      </c>
    </row>
    <row r="7" spans="1:4">
      <c r="A7" s="4" t="s">
        <v>684</v>
      </c>
      <c r="B7" s="5" t="n">
        <v>4548</v>
      </c>
      <c r="C7" s="5" t="n">
        <v>6965</v>
      </c>
    </row>
    <row r="8" spans="1:4">
      <c r="A8" s="4" t="s">
        <v>293</v>
      </c>
    </row>
    <row r="9" spans="1:4">
      <c r="A9" s="3" t="s">
        <v>448</v>
      </c>
    </row>
    <row r="10" spans="1:4">
      <c r="A10" s="4" t="s">
        <v>681</v>
      </c>
      <c r="B10" s="5" t="n">
        <v>913</v>
      </c>
    </row>
    <row r="11" spans="1:4">
      <c r="A11" s="4" t="s">
        <v>682</v>
      </c>
      <c r="B11" s="5" t="n">
        <v>693</v>
      </c>
    </row>
    <row r="12" spans="1:4">
      <c r="A12" s="4" t="s">
        <v>683</v>
      </c>
      <c r="B12" s="5" t="n">
        <v>-1000</v>
      </c>
    </row>
    <row r="13" spans="1:4">
      <c r="A13" s="4" t="s">
        <v>684</v>
      </c>
      <c r="B13" s="5" t="n">
        <v>606</v>
      </c>
      <c r="C13" s="5" t="n">
        <v>913</v>
      </c>
    </row>
    <row r="14" spans="1:4">
      <c r="A14" s="4" t="s">
        <v>300</v>
      </c>
    </row>
    <row r="15" spans="1:4">
      <c r="A15" s="3" t="s">
        <v>448</v>
      </c>
    </row>
    <row r="16" spans="1:4">
      <c r="A16" s="4" t="s">
        <v>681</v>
      </c>
      <c r="B16" s="5" t="n">
        <v>6052</v>
      </c>
    </row>
    <row r="17" spans="1:4">
      <c r="A17" s="4" t="s">
        <v>682</v>
      </c>
      <c r="B17" s="5" t="n">
        <v>321</v>
      </c>
    </row>
    <row r="18" spans="1:4">
      <c r="A18" s="4" t="s">
        <v>683</v>
      </c>
      <c r="B18" s="5" t="n">
        <v>-2431</v>
      </c>
    </row>
    <row r="19" spans="1:4">
      <c r="A19" s="4" t="s">
        <v>684</v>
      </c>
      <c r="B19" s="7" t="n">
        <v>3942</v>
      </c>
      <c r="C19" s="7" t="n">
        <v>60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85</v>
      </c>
      <c r="B1" s="2" t="s">
        <v>1</v>
      </c>
    </row>
    <row r="2" spans="1:2">
      <c r="B2" s="2" t="s">
        <v>2</v>
      </c>
    </row>
    <row r="3" spans="1:2">
      <c r="A3" s="4" t="s">
        <v>686</v>
      </c>
    </row>
    <row r="4" spans="1:2">
      <c r="A4" s="3" t="s">
        <v>687</v>
      </c>
    </row>
    <row r="5" spans="1:2">
      <c r="A5" s="4" t="s">
        <v>688</v>
      </c>
      <c r="B5" s="4" t="s">
        <v>689</v>
      </c>
    </row>
    <row r="6" spans="1:2">
      <c r="A6" s="4" t="s">
        <v>690</v>
      </c>
      <c r="B6" s="4" t="s">
        <v>691</v>
      </c>
    </row>
    <row r="7" spans="1:2">
      <c r="A7" s="4" t="s">
        <v>692</v>
      </c>
      <c r="B7" s="4" t="s">
        <v>691</v>
      </c>
    </row>
    <row r="8" spans="1:2">
      <c r="A8" s="4" t="s">
        <v>693</v>
      </c>
      <c r="B8" s="4" t="s">
        <v>694</v>
      </c>
    </row>
    <row r="9" spans="1:2">
      <c r="A9" s="4" t="s">
        <v>695</v>
      </c>
      <c r="B9" s="4" t="s">
        <v>403</v>
      </c>
    </row>
    <row r="10" spans="1:2">
      <c r="A10" s="4" t="s">
        <v>696</v>
      </c>
      <c r="B10" s="4" t="s">
        <v>697</v>
      </c>
    </row>
    <row r="11" spans="1:2">
      <c r="A11" s="4" t="s">
        <v>407</v>
      </c>
    </row>
    <row r="12" spans="1:2">
      <c r="A12" s="3" t="s">
        <v>687</v>
      </c>
    </row>
    <row r="13" spans="1:2">
      <c r="A13" s="4" t="s">
        <v>688</v>
      </c>
      <c r="B13" s="4" t="s">
        <v>698</v>
      </c>
    </row>
    <row r="14" spans="1:2">
      <c r="A14" s="4" t="s">
        <v>690</v>
      </c>
      <c r="B14" s="4" t="s">
        <v>698</v>
      </c>
    </row>
    <row r="15" spans="1:2">
      <c r="A15" s="4" t="s">
        <v>692</v>
      </c>
      <c r="B15" s="4" t="s">
        <v>698</v>
      </c>
    </row>
    <row r="16" spans="1:2">
      <c r="A16" s="4" t="s">
        <v>693</v>
      </c>
      <c r="B16" s="4" t="s">
        <v>699</v>
      </c>
    </row>
    <row r="17" spans="1:2">
      <c r="A17" s="4" t="s">
        <v>695</v>
      </c>
      <c r="B17" s="4" t="s">
        <v>699</v>
      </c>
    </row>
    <row r="18" spans="1:2">
      <c r="A18" s="4" t="s">
        <v>696</v>
      </c>
      <c r="B18" s="4" t="s">
        <v>699</v>
      </c>
    </row>
    <row r="19" spans="1:2">
      <c r="A19" s="4" t="s">
        <v>412</v>
      </c>
    </row>
    <row r="20" spans="1:2">
      <c r="A20" s="3" t="s">
        <v>687</v>
      </c>
    </row>
    <row r="21" spans="1:2">
      <c r="A21" s="4" t="s">
        <v>688</v>
      </c>
      <c r="B21" s="4" t="s">
        <v>700</v>
      </c>
    </row>
    <row r="22" spans="1:2">
      <c r="A22" s="4" t="s">
        <v>690</v>
      </c>
      <c r="B22" s="4" t="s">
        <v>700</v>
      </c>
    </row>
    <row r="23" spans="1:2">
      <c r="A23" s="4" t="s">
        <v>692</v>
      </c>
      <c r="B23" s="4" t="s">
        <v>700</v>
      </c>
    </row>
    <row r="24" spans="1:2">
      <c r="A24" s="4" t="s">
        <v>693</v>
      </c>
      <c r="B24" s="4" t="s">
        <v>701</v>
      </c>
    </row>
    <row r="25" spans="1:2">
      <c r="A25" s="4" t="s">
        <v>695</v>
      </c>
      <c r="B25" s="4" t="s">
        <v>701</v>
      </c>
    </row>
    <row r="26" spans="1:2">
      <c r="A26" s="4" t="s">
        <v>696</v>
      </c>
      <c r="B26" s="4" t="s">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7"/>
    <col customWidth="1" max="6" min="6" width="39"/>
    <col customWidth="1" max="7" min="7" width="35"/>
    <col customWidth="1" max="8" min="8" width="35"/>
    <col customWidth="1" max="9" min="9" width="24"/>
    <col customWidth="1" max="10" min="10" width="24"/>
    <col customWidth="1" max="11" min="11" width="24"/>
    <col customWidth="1" max="12" min="12" width="24"/>
    <col customWidth="1" max="13" min="13" width="24"/>
  </cols>
  <sheetData>
    <row r="1" spans="1:13">
      <c r="A1" s="1" t="s">
        <v>702</v>
      </c>
      <c r="B1" s="2" t="s">
        <v>703</v>
      </c>
      <c r="C1" s="2" t="s">
        <v>704</v>
      </c>
      <c r="D1" s="2" t="s">
        <v>705</v>
      </c>
      <c r="E1" s="2" t="s">
        <v>706</v>
      </c>
      <c r="F1" s="2" t="s">
        <v>707</v>
      </c>
      <c r="G1" s="2" t="s">
        <v>708</v>
      </c>
      <c r="H1" s="2" t="s">
        <v>709</v>
      </c>
      <c r="I1" s="2" t="s">
        <v>710</v>
      </c>
      <c r="J1" s="2" t="s">
        <v>711</v>
      </c>
      <c r="K1" s="2" t="s">
        <v>712</v>
      </c>
      <c r="L1" s="2" t="s">
        <v>713</v>
      </c>
      <c r="M1" s="2" t="s">
        <v>714</v>
      </c>
    </row>
    <row r="2" spans="1:13">
      <c r="A2" s="3" t="s">
        <v>715</v>
      </c>
    </row>
    <row r="3" spans="1:13">
      <c r="A3" s="4" t="s">
        <v>716</v>
      </c>
      <c r="F3" s="5" t="n">
        <v>311898</v>
      </c>
    </row>
    <row r="4" spans="1:13">
      <c r="A4" s="4" t="s">
        <v>717</v>
      </c>
      <c r="F4" s="5" t="n">
        <v>104699</v>
      </c>
    </row>
    <row r="5" spans="1:13">
      <c r="A5" s="4" t="s">
        <v>718</v>
      </c>
      <c r="F5" s="7" t="n">
        <v>0</v>
      </c>
      <c r="G5" s="7" t="n">
        <v>0</v>
      </c>
      <c r="H5" s="7" t="n">
        <v>0</v>
      </c>
    </row>
    <row r="6" spans="1:13">
      <c r="A6" s="4" t="s">
        <v>719</v>
      </c>
    </row>
    <row r="7" spans="1:13">
      <c r="A7" s="3" t="s">
        <v>715</v>
      </c>
    </row>
    <row r="8" spans="1:13">
      <c r="A8" s="4" t="s">
        <v>720</v>
      </c>
      <c r="E8" s="7" t="n">
        <v>0</v>
      </c>
      <c r="F8" s="7" t="n">
        <v>0</v>
      </c>
    </row>
    <row r="9" spans="1:13">
      <c r="A9" s="4" t="s">
        <v>721</v>
      </c>
      <c r="F9" s="4" t="s">
        <v>65</v>
      </c>
      <c r="G9" s="5" t="n">
        <v>62500</v>
      </c>
      <c r="H9" s="5" t="n">
        <v>0</v>
      </c>
    </row>
    <row r="10" spans="1:13">
      <c r="A10" s="4" t="s">
        <v>722</v>
      </c>
      <c r="G10" s="7" t="n">
        <v>500</v>
      </c>
    </row>
    <row r="11" spans="1:13">
      <c r="A11" s="4" t="s">
        <v>723</v>
      </c>
    </row>
    <row r="12" spans="1:13">
      <c r="A12" s="3" t="s">
        <v>715</v>
      </c>
    </row>
    <row r="13" spans="1:13">
      <c r="A13" s="4" t="s">
        <v>724</v>
      </c>
      <c r="G13" s="5" t="n">
        <v>600</v>
      </c>
    </row>
    <row r="14" spans="1:13">
      <c r="A14" s="4" t="s">
        <v>725</v>
      </c>
    </row>
    <row r="15" spans="1:13">
      <c r="A15" s="3" t="s">
        <v>715</v>
      </c>
    </row>
    <row r="16" spans="1:13">
      <c r="A16" s="4" t="s">
        <v>726</v>
      </c>
      <c r="C16" s="5" t="n">
        <v>3</v>
      </c>
    </row>
    <row r="17" spans="1:13">
      <c r="A17" s="4" t="s">
        <v>727</v>
      </c>
      <c r="C17" s="4" t="s">
        <v>409</v>
      </c>
    </row>
    <row r="18" spans="1:13">
      <c r="A18" s="4" t="s">
        <v>728</v>
      </c>
    </row>
    <row r="19" spans="1:13">
      <c r="A19" s="3" t="s">
        <v>715</v>
      </c>
    </row>
    <row r="20" spans="1:13">
      <c r="A20" s="4" t="s">
        <v>729</v>
      </c>
      <c r="C20" s="5" t="n">
        <v>257300</v>
      </c>
      <c r="I20" s="5" t="n">
        <v>183381</v>
      </c>
    </row>
    <row r="21" spans="1:13">
      <c r="A21" s="4" t="s">
        <v>730</v>
      </c>
      <c r="I21" s="5" t="n">
        <v>6</v>
      </c>
    </row>
    <row r="22" spans="1:13">
      <c r="A22" s="4" t="s">
        <v>731</v>
      </c>
      <c r="I22" s="5" t="n">
        <v>2</v>
      </c>
    </row>
    <row r="23" spans="1:13">
      <c r="A23" s="4" t="s">
        <v>732</v>
      </c>
      <c r="E23" s="5" t="n">
        <v>97803</v>
      </c>
    </row>
    <row r="24" spans="1:13">
      <c r="A24" s="4" t="s">
        <v>726</v>
      </c>
      <c r="F24" s="5" t="n">
        <v>4</v>
      </c>
    </row>
    <row r="25" spans="1:13">
      <c r="A25" s="4" t="s">
        <v>727</v>
      </c>
      <c r="C25" s="4" t="s">
        <v>409</v>
      </c>
      <c r="E25" s="4" t="s">
        <v>733</v>
      </c>
    </row>
    <row r="26" spans="1:13">
      <c r="A26" s="4" t="s">
        <v>626</v>
      </c>
      <c r="C26" s="4" t="s">
        <v>734</v>
      </c>
      <c r="E26" s="4" t="s">
        <v>735</v>
      </c>
    </row>
    <row r="27" spans="1:13">
      <c r="A27" s="4" t="s">
        <v>736</v>
      </c>
    </row>
    <row r="28" spans="1:13">
      <c r="A28" s="3" t="s">
        <v>715</v>
      </c>
    </row>
    <row r="29" spans="1:13">
      <c r="A29" s="4" t="s">
        <v>729</v>
      </c>
      <c r="J29" s="5" t="n">
        <v>231276</v>
      </c>
    </row>
    <row r="30" spans="1:13">
      <c r="A30" s="4" t="s">
        <v>730</v>
      </c>
      <c r="J30" s="5" t="n">
        <v>6</v>
      </c>
    </row>
    <row r="31" spans="1:13">
      <c r="A31" s="4" t="s">
        <v>731</v>
      </c>
      <c r="J31" s="5" t="n">
        <v>2</v>
      </c>
    </row>
    <row r="32" spans="1:13">
      <c r="A32" s="4" t="s">
        <v>732</v>
      </c>
      <c r="F32" s="5" t="n">
        <v>123348</v>
      </c>
    </row>
    <row r="33" spans="1:13">
      <c r="A33" s="4" t="s">
        <v>726</v>
      </c>
      <c r="F33" s="5" t="n">
        <v>4</v>
      </c>
    </row>
    <row r="34" spans="1:13">
      <c r="A34" s="4" t="s">
        <v>727</v>
      </c>
      <c r="F34" s="4" t="s">
        <v>733</v>
      </c>
    </row>
    <row r="35" spans="1:13">
      <c r="A35" s="4" t="s">
        <v>626</v>
      </c>
      <c r="F35" s="4" t="s">
        <v>737</v>
      </c>
    </row>
    <row r="36" spans="1:13">
      <c r="A36" s="4" t="s">
        <v>738</v>
      </c>
    </row>
    <row r="37" spans="1:13">
      <c r="A37" s="3" t="s">
        <v>715</v>
      </c>
    </row>
    <row r="38" spans="1:13">
      <c r="A38" s="4" t="s">
        <v>729</v>
      </c>
      <c r="K38" s="5" t="n">
        <v>112464</v>
      </c>
    </row>
    <row r="39" spans="1:13">
      <c r="A39" s="4" t="s">
        <v>730</v>
      </c>
      <c r="K39" s="5" t="n">
        <v>6</v>
      </c>
    </row>
    <row r="40" spans="1:13">
      <c r="A40" s="4" t="s">
        <v>731</v>
      </c>
      <c r="K40" s="5" t="n">
        <v>2</v>
      </c>
    </row>
    <row r="41" spans="1:13">
      <c r="A41" s="4" t="s">
        <v>732</v>
      </c>
      <c r="F41" s="5" t="n">
        <v>59980</v>
      </c>
    </row>
    <row r="42" spans="1:13">
      <c r="A42" s="4" t="s">
        <v>726</v>
      </c>
      <c r="F42" s="5" t="n">
        <v>4</v>
      </c>
    </row>
    <row r="43" spans="1:13">
      <c r="A43" s="4" t="s">
        <v>727</v>
      </c>
      <c r="F43" s="4" t="s">
        <v>733</v>
      </c>
    </row>
    <row r="44" spans="1:13">
      <c r="A44" s="4" t="s">
        <v>626</v>
      </c>
      <c r="F44" s="4" t="s">
        <v>734</v>
      </c>
    </row>
    <row r="45" spans="1:13">
      <c r="A45" s="4" t="s">
        <v>739</v>
      </c>
    </row>
    <row r="46" spans="1:13">
      <c r="A46" s="3" t="s">
        <v>715</v>
      </c>
    </row>
    <row r="47" spans="1:13">
      <c r="A47" s="4" t="s">
        <v>729</v>
      </c>
      <c r="L47" s="5" t="n">
        <v>89418</v>
      </c>
    </row>
    <row r="48" spans="1:13">
      <c r="A48" s="4" t="s">
        <v>730</v>
      </c>
      <c r="L48" s="5" t="n">
        <v>6</v>
      </c>
    </row>
    <row r="49" spans="1:13">
      <c r="A49" s="4" t="s">
        <v>731</v>
      </c>
      <c r="L49" s="5" t="n">
        <v>2</v>
      </c>
    </row>
    <row r="50" spans="1:13">
      <c r="A50" s="4" t="s">
        <v>732</v>
      </c>
      <c r="F50" s="5" t="n">
        <v>47690</v>
      </c>
    </row>
    <row r="51" spans="1:13">
      <c r="A51" s="4" t="s">
        <v>726</v>
      </c>
      <c r="F51" s="5" t="n">
        <v>4</v>
      </c>
    </row>
    <row r="52" spans="1:13">
      <c r="A52" s="4" t="s">
        <v>727</v>
      </c>
      <c r="F52" s="4" t="s">
        <v>733</v>
      </c>
    </row>
    <row r="53" spans="1:13">
      <c r="A53" s="4" t="s">
        <v>626</v>
      </c>
      <c r="F53" s="4" t="s">
        <v>740</v>
      </c>
    </row>
    <row r="54" spans="1:13">
      <c r="A54" s="4" t="s">
        <v>741</v>
      </c>
    </row>
    <row r="55" spans="1:13">
      <c r="A55" s="3" t="s">
        <v>715</v>
      </c>
    </row>
    <row r="56" spans="1:13">
      <c r="A56" s="4" t="s">
        <v>729</v>
      </c>
      <c r="M56" s="5" t="n">
        <v>68085</v>
      </c>
    </row>
    <row r="57" spans="1:13">
      <c r="A57" s="4" t="s">
        <v>730</v>
      </c>
      <c r="M57" s="5" t="n">
        <v>6</v>
      </c>
    </row>
    <row r="58" spans="1:13">
      <c r="A58" s="4" t="s">
        <v>731</v>
      </c>
      <c r="M58" s="5" t="n">
        <v>2</v>
      </c>
    </row>
    <row r="59" spans="1:13">
      <c r="A59" s="4" t="s">
        <v>732</v>
      </c>
      <c r="F59" s="5" t="n">
        <v>38582</v>
      </c>
    </row>
    <row r="60" spans="1:13">
      <c r="A60" s="4" t="s">
        <v>726</v>
      </c>
      <c r="F60" s="5" t="n">
        <v>3</v>
      </c>
    </row>
    <row r="61" spans="1:13">
      <c r="A61" s="4" t="s">
        <v>727</v>
      </c>
      <c r="F61" s="4" t="s">
        <v>733</v>
      </c>
    </row>
    <row r="62" spans="1:13">
      <c r="A62" s="4" t="s">
        <v>626</v>
      </c>
      <c r="F62" s="4" t="s">
        <v>9</v>
      </c>
    </row>
    <row r="63" spans="1:13">
      <c r="A63" s="4" t="s">
        <v>742</v>
      </c>
      <c r="E63" s="5" t="n">
        <v>29503</v>
      </c>
      <c r="F63" s="5" t="n">
        <v>29503</v>
      </c>
    </row>
    <row r="64" spans="1:13">
      <c r="A64" s="4" t="s">
        <v>743</v>
      </c>
    </row>
    <row r="65" spans="1:13">
      <c r="A65" s="3" t="s">
        <v>715</v>
      </c>
    </row>
    <row r="66" spans="1:13">
      <c r="A66" s="4" t="s">
        <v>720</v>
      </c>
      <c r="E66" s="7" t="n">
        <v>200</v>
      </c>
      <c r="F66" s="7" t="n">
        <v>200</v>
      </c>
    </row>
    <row r="67" spans="1:13">
      <c r="A67" s="4" t="s">
        <v>744</v>
      </c>
      <c r="F67" s="7" t="n">
        <v>100</v>
      </c>
    </row>
    <row r="68" spans="1:13">
      <c r="A68" s="4" t="s">
        <v>745</v>
      </c>
      <c r="F68" s="4" t="s">
        <v>540</v>
      </c>
    </row>
    <row r="69" spans="1:13">
      <c r="A69" s="4" t="s">
        <v>746</v>
      </c>
      <c r="F69" s="7" t="n">
        <v>300</v>
      </c>
      <c r="G69" s="5" t="n">
        <v>400</v>
      </c>
      <c r="H69" s="7" t="n">
        <v>300</v>
      </c>
    </row>
    <row r="70" spans="1:13">
      <c r="A70" s="4" t="s">
        <v>747</v>
      </c>
      <c r="F70" s="4" t="s">
        <v>748</v>
      </c>
    </row>
    <row r="71" spans="1:13">
      <c r="A71" s="4" t="s">
        <v>749</v>
      </c>
      <c r="F71" s="7" t="n">
        <v>200</v>
      </c>
      <c r="G71" s="7" t="n">
        <v>200</v>
      </c>
      <c r="H71" s="7" t="n">
        <v>100</v>
      </c>
    </row>
    <row r="72" spans="1:13">
      <c r="A72" s="4" t="s">
        <v>750</v>
      </c>
      <c r="F72" s="7" t="n">
        <v>600</v>
      </c>
    </row>
    <row r="73" spans="1:13">
      <c r="A73" s="4" t="s">
        <v>751</v>
      </c>
    </row>
    <row r="74" spans="1:13">
      <c r="A74" s="3" t="s">
        <v>715</v>
      </c>
    </row>
    <row r="75" spans="1:13">
      <c r="A75" s="4" t="s">
        <v>752</v>
      </c>
      <c r="F75" s="5" t="n">
        <v>23338</v>
      </c>
      <c r="G75" s="5" t="n">
        <v>29834</v>
      </c>
      <c r="H75" s="5" t="n">
        <v>25032</v>
      </c>
    </row>
    <row r="76" spans="1:13">
      <c r="A76" s="4" t="s">
        <v>753</v>
      </c>
      <c r="F76" s="7" t="n">
        <v>700</v>
      </c>
      <c r="G76" s="7" t="n">
        <v>500</v>
      </c>
      <c r="H76" s="7" t="n">
        <v>500</v>
      </c>
    </row>
    <row r="77" spans="1:13">
      <c r="A77" s="4" t="s">
        <v>754</v>
      </c>
    </row>
    <row r="78" spans="1:13">
      <c r="A78" s="3" t="s">
        <v>715</v>
      </c>
    </row>
    <row r="79" spans="1:13">
      <c r="A79" s="4" t="s">
        <v>755</v>
      </c>
      <c r="F79" s="7" t="n">
        <v>15</v>
      </c>
    </row>
    <row r="80" spans="1:13">
      <c r="A80" s="4" t="s">
        <v>756</v>
      </c>
      <c r="F80" s="5" t="n">
        <v>1</v>
      </c>
      <c r="G80" s="5" t="n">
        <v>9</v>
      </c>
      <c r="H80" s="5" t="n">
        <v>4</v>
      </c>
    </row>
    <row r="81" spans="1:13">
      <c r="A81" s="4" t="s">
        <v>757</v>
      </c>
      <c r="F81" s="7" t="n">
        <v>20000</v>
      </c>
    </row>
    <row r="82" spans="1:13">
      <c r="A82" s="4" t="s">
        <v>758</v>
      </c>
      <c r="F82" s="4" t="s">
        <v>759</v>
      </c>
    </row>
    <row r="83" spans="1:13">
      <c r="A83" s="4" t="s">
        <v>760</v>
      </c>
    </row>
    <row r="84" spans="1:13">
      <c r="A84" s="3" t="s">
        <v>715</v>
      </c>
    </row>
    <row r="85" spans="1:13">
      <c r="A85" s="4" t="s">
        <v>761</v>
      </c>
      <c r="D85" s="5" t="n">
        <v>1000000</v>
      </c>
    </row>
    <row r="86" spans="1:13">
      <c r="A86" s="4" t="s">
        <v>762</v>
      </c>
      <c r="E86" s="5" t="n">
        <v>254000</v>
      </c>
      <c r="F86" s="5" t="n">
        <v>254000</v>
      </c>
    </row>
    <row r="87" spans="1:13">
      <c r="A87" s="4" t="s">
        <v>763</v>
      </c>
    </row>
    <row r="88" spans="1:13">
      <c r="A88" s="3" t="s">
        <v>715</v>
      </c>
    </row>
    <row r="89" spans="1:13">
      <c r="A89" s="4" t="s">
        <v>764</v>
      </c>
      <c r="F89" s="4" t="s">
        <v>765</v>
      </c>
    </row>
    <row r="90" spans="1:13">
      <c r="A90" s="4" t="s">
        <v>766</v>
      </c>
      <c r="F90" s="5" t="n">
        <v>40941</v>
      </c>
      <c r="G90" s="5" t="n">
        <v>43199</v>
      </c>
      <c r="H90" s="5" t="n">
        <v>49375</v>
      </c>
    </row>
    <row r="91" spans="1:13">
      <c r="A91" s="4" t="s">
        <v>767</v>
      </c>
      <c r="F91" s="7" t="n">
        <v>600</v>
      </c>
      <c r="G91" s="7" t="n">
        <v>600</v>
      </c>
      <c r="H91" s="7" t="n">
        <v>700</v>
      </c>
    </row>
    <row r="92" spans="1:13">
      <c r="A92" s="4" t="s">
        <v>768</v>
      </c>
      <c r="F92" s="7" t="n">
        <v>800</v>
      </c>
      <c r="G92" s="7" t="n">
        <v>700</v>
      </c>
      <c r="H92" s="7" t="n">
        <v>700</v>
      </c>
    </row>
    <row r="93" spans="1:13">
      <c r="A93" s="4" t="s">
        <v>769</v>
      </c>
    </row>
    <row r="94" spans="1:13">
      <c r="A94" s="3" t="s">
        <v>715</v>
      </c>
    </row>
    <row r="95" spans="1:13">
      <c r="A95" s="4" t="s">
        <v>761</v>
      </c>
      <c r="B95" s="5" t="n">
        <v>1000000</v>
      </c>
    </row>
    <row r="96" spans="1:13">
      <c r="A96" s="4" t="s">
        <v>770</v>
      </c>
      <c r="E96" s="5" t="n">
        <v>946000</v>
      </c>
      <c r="F96" s="5" t="n">
        <v>946000</v>
      </c>
      <c r="G96" s="5" t="n">
        <v>946000</v>
      </c>
    </row>
    <row r="97" spans="1:13">
      <c r="A97" s="4" t="s">
        <v>771</v>
      </c>
    </row>
    <row r="98" spans="1:13">
      <c r="A98" s="3" t="s">
        <v>715</v>
      </c>
    </row>
    <row r="99" spans="1:13">
      <c r="A99" s="4" t="s">
        <v>772</v>
      </c>
      <c r="C99" s="5" t="n">
        <v>42883</v>
      </c>
    </row>
    <row r="100" spans="1:13">
      <c r="A100" s="4" t="s">
        <v>773</v>
      </c>
      <c r="C100" s="4" t="s">
        <v>774</v>
      </c>
    </row>
    <row r="101" spans="1:13">
      <c r="A101" s="4" t="s">
        <v>745</v>
      </c>
      <c r="C101" s="4" t="s">
        <v>409</v>
      </c>
    </row>
    <row r="102" spans="1:13">
      <c r="A102" s="4" t="s">
        <v>775</v>
      </c>
    </row>
    <row r="103" spans="1:13">
      <c r="A103" s="3" t="s">
        <v>715</v>
      </c>
    </row>
    <row r="104" spans="1:13">
      <c r="A104" s="4" t="s">
        <v>776</v>
      </c>
      <c r="C104" s="4" t="s">
        <v>403</v>
      </c>
    </row>
    <row r="105" spans="1:13">
      <c r="A105" s="4" t="s">
        <v>777</v>
      </c>
    </row>
    <row r="106" spans="1:13">
      <c r="A106" s="3" t="s">
        <v>715</v>
      </c>
    </row>
    <row r="107" spans="1:13">
      <c r="A107" s="4" t="s">
        <v>776</v>
      </c>
      <c r="C107" s="4" t="s">
        <v>7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6</v>
      </c>
      <c r="D2" s="2" t="s">
        <v>82</v>
      </c>
    </row>
    <row r="3" spans="1:4">
      <c r="A3" s="3" t="s">
        <v>715</v>
      </c>
    </row>
    <row r="4" spans="1:4">
      <c r="A4" s="4" t="s">
        <v>780</v>
      </c>
      <c r="B4" s="7" t="n">
        <v>2846</v>
      </c>
      <c r="C4" s="7" t="n">
        <v>3658</v>
      </c>
      <c r="D4" s="7" t="n">
        <v>3121</v>
      </c>
    </row>
    <row r="5" spans="1:4">
      <c r="A5" s="4" t="s">
        <v>723</v>
      </c>
    </row>
    <row r="6" spans="1:4">
      <c r="A6" s="3" t="s">
        <v>715</v>
      </c>
    </row>
    <row r="7" spans="1:4">
      <c r="A7" s="4" t="s">
        <v>780</v>
      </c>
      <c r="B7" s="5" t="n">
        <v>2034</v>
      </c>
      <c r="C7" s="5" t="n">
        <v>2902</v>
      </c>
      <c r="D7" s="5" t="n">
        <v>2492</v>
      </c>
    </row>
    <row r="8" spans="1:4">
      <c r="A8" s="4" t="s">
        <v>743</v>
      </c>
    </row>
    <row r="9" spans="1:4">
      <c r="A9" s="3" t="s">
        <v>715</v>
      </c>
    </row>
    <row r="10" spans="1:4">
      <c r="A10" s="4" t="s">
        <v>780</v>
      </c>
      <c r="B10" s="5" t="n">
        <v>642</v>
      </c>
      <c r="C10" s="5" t="n">
        <v>500</v>
      </c>
      <c r="D10" s="5" t="n">
        <v>450</v>
      </c>
    </row>
    <row r="11" spans="1:4">
      <c r="A11" s="4" t="s">
        <v>781</v>
      </c>
    </row>
    <row r="12" spans="1:4">
      <c r="A12" s="3" t="s">
        <v>715</v>
      </c>
    </row>
    <row r="13" spans="1:4">
      <c r="A13" s="4" t="s">
        <v>780</v>
      </c>
      <c r="B13" s="5" t="n">
        <v>15</v>
      </c>
      <c r="C13" s="5" t="n">
        <v>135</v>
      </c>
      <c r="D13" s="5" t="n">
        <v>60</v>
      </c>
    </row>
    <row r="14" spans="1:4">
      <c r="A14" s="4" t="s">
        <v>763</v>
      </c>
    </row>
    <row r="15" spans="1:4">
      <c r="A15" s="3" t="s">
        <v>715</v>
      </c>
    </row>
    <row r="16" spans="1:4">
      <c r="A16" s="4" t="s">
        <v>780</v>
      </c>
      <c r="B16" s="7" t="n">
        <v>155</v>
      </c>
      <c r="C16" s="7" t="n">
        <v>121</v>
      </c>
      <c r="D16" s="7" t="n">
        <v>1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15</v>
      </c>
    </row>
    <row r="4" spans="1:2">
      <c r="A4" s="4" t="s">
        <v>784</v>
      </c>
      <c r="B4" s="5" t="n">
        <v>29834</v>
      </c>
    </row>
    <row r="5" spans="1:2">
      <c r="A5" s="4" t="s">
        <v>785</v>
      </c>
      <c r="B5" s="5" t="n">
        <v>23338</v>
      </c>
    </row>
    <row r="6" spans="1:2">
      <c r="A6" s="4" t="s">
        <v>786</v>
      </c>
      <c r="B6" s="4" t="s">
        <v>65</v>
      </c>
    </row>
    <row r="7" spans="1:2">
      <c r="A7" s="4" t="s">
        <v>787</v>
      </c>
      <c r="B7" s="5" t="n">
        <v>-29834</v>
      </c>
    </row>
    <row r="8" spans="1:2">
      <c r="A8" s="4" t="s">
        <v>788</v>
      </c>
      <c r="B8" s="5" t="n">
        <v>23338</v>
      </c>
    </row>
    <row r="9" spans="1:2">
      <c r="A9" s="4" t="s">
        <v>789</v>
      </c>
      <c r="B9" s="8" t="n">
        <v>17.6</v>
      </c>
    </row>
    <row r="10" spans="1:2">
      <c r="A10" s="4" t="s">
        <v>790</v>
      </c>
      <c r="B10" s="5" t="n">
        <v>30</v>
      </c>
    </row>
    <row r="11" spans="1:2">
      <c r="A11" s="4" t="s">
        <v>791</v>
      </c>
      <c r="B11" s="4" t="s">
        <v>65</v>
      </c>
    </row>
    <row r="12" spans="1:2">
      <c r="A12" s="4" t="s">
        <v>792</v>
      </c>
      <c r="B12" s="11" t="n">
        <v>17.6</v>
      </c>
    </row>
    <row r="13" spans="1:2">
      <c r="A13" s="4" t="s">
        <v>793</v>
      </c>
      <c r="B13" s="7" t="n">
        <v>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4</v>
      </c>
      <c r="B1" s="2" t="s">
        <v>1</v>
      </c>
    </row>
    <row r="2" spans="1:4">
      <c r="B2" s="2" t="s">
        <v>2</v>
      </c>
      <c r="C2" s="2" t="s">
        <v>36</v>
      </c>
      <c r="D2" s="2" t="s">
        <v>82</v>
      </c>
    </row>
    <row r="3" spans="1:4">
      <c r="A3" s="4" t="s">
        <v>795</v>
      </c>
      <c r="B3" s="5" t="n">
        <v>568750</v>
      </c>
    </row>
    <row r="4" spans="1:4">
      <c r="A4" s="4" t="s">
        <v>796</v>
      </c>
      <c r="B4" s="4" t="s">
        <v>65</v>
      </c>
    </row>
    <row r="5" spans="1:4">
      <c r="A5" s="4" t="s">
        <v>797</v>
      </c>
      <c r="B5" s="4" t="s">
        <v>65</v>
      </c>
      <c r="C5" s="5" t="n">
        <v>-62500</v>
      </c>
      <c r="D5" s="5" t="n">
        <v>0</v>
      </c>
    </row>
    <row r="6" spans="1:4">
      <c r="A6" s="4" t="s">
        <v>798</v>
      </c>
      <c r="B6" s="4" t="s">
        <v>65</v>
      </c>
    </row>
    <row r="7" spans="1:4">
      <c r="A7" s="4" t="s">
        <v>799</v>
      </c>
      <c r="B7" s="5" t="n">
        <v>568750</v>
      </c>
      <c r="C7" s="5" t="n">
        <v>568750</v>
      </c>
    </row>
    <row r="8" spans="1:4">
      <c r="A8" s="4" t="s">
        <v>800</v>
      </c>
      <c r="B8" s="5" t="n">
        <v>568750</v>
      </c>
    </row>
    <row r="9" spans="1:4">
      <c r="A9" s="4" t="s">
        <v>801</v>
      </c>
      <c r="B9" s="8" t="n">
        <v>11.67</v>
      </c>
    </row>
    <row r="10" spans="1:4">
      <c r="A10" s="4" t="s">
        <v>802</v>
      </c>
      <c r="B10" s="4" t="s">
        <v>65</v>
      </c>
    </row>
    <row r="11" spans="1:4">
      <c r="A11" s="4" t="s">
        <v>803</v>
      </c>
      <c r="B11" s="4" t="s">
        <v>65</v>
      </c>
    </row>
    <row r="12" spans="1:4">
      <c r="A12" s="4" t="s">
        <v>804</v>
      </c>
      <c r="B12" s="4" t="s">
        <v>65</v>
      </c>
    </row>
    <row r="13" spans="1:4">
      <c r="A13" s="4" t="s">
        <v>805</v>
      </c>
      <c r="B13" s="11" t="n">
        <v>11.67</v>
      </c>
      <c r="C13" s="8" t="n">
        <v>11.67</v>
      </c>
    </row>
    <row r="14" spans="1:4">
      <c r="A14" s="4" t="s">
        <v>806</v>
      </c>
      <c r="B14" s="8" t="n">
        <v>11.67</v>
      </c>
    </row>
    <row r="15" spans="1:4">
      <c r="A15" s="4" t="s">
        <v>807</v>
      </c>
      <c r="B15" s="4" t="s">
        <v>808</v>
      </c>
    </row>
    <row r="16" spans="1:4">
      <c r="A16" s="4" t="s">
        <v>809</v>
      </c>
      <c r="B16" s="4" t="s">
        <v>808</v>
      </c>
    </row>
    <row r="17" spans="1:4">
      <c r="A17" s="4" t="s">
        <v>810</v>
      </c>
      <c r="B17" s="7" t="n">
        <v>7923</v>
      </c>
    </row>
    <row r="18" spans="1:4">
      <c r="A18" s="4" t="s">
        <v>811</v>
      </c>
      <c r="B18" s="7" t="n">
        <v>79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783</v>
      </c>
    </row>
    <row r="3" spans="1:2">
      <c r="A3" s="3" t="s">
        <v>715</v>
      </c>
    </row>
    <row r="4" spans="1:2">
      <c r="A4" s="4" t="s">
        <v>813</v>
      </c>
      <c r="B4" s="5" t="n">
        <v>568750</v>
      </c>
    </row>
    <row r="5" spans="1:2">
      <c r="A5" s="4" t="s">
        <v>814</v>
      </c>
      <c r="B5" s="5" t="n">
        <v>568750</v>
      </c>
    </row>
    <row r="6" spans="1:2">
      <c r="A6" s="4" t="s">
        <v>815</v>
      </c>
    </row>
    <row r="7" spans="1:2">
      <c r="A7" s="3" t="s">
        <v>715</v>
      </c>
    </row>
    <row r="8" spans="1:2">
      <c r="A8" s="4" t="s">
        <v>816</v>
      </c>
      <c r="B8" s="7" t="n">
        <v>9</v>
      </c>
    </row>
    <row r="9" spans="1:2">
      <c r="A9" s="4" t="s">
        <v>813</v>
      </c>
      <c r="B9" s="5" t="n">
        <v>62500</v>
      </c>
    </row>
    <row r="10" spans="1:2">
      <c r="A10" s="4" t="s">
        <v>817</v>
      </c>
      <c r="B10" s="4" t="s">
        <v>818</v>
      </c>
    </row>
    <row r="11" spans="1:2">
      <c r="A11" s="4" t="s">
        <v>819</v>
      </c>
      <c r="B11" s="7" t="n">
        <v>9</v>
      </c>
    </row>
    <row r="12" spans="1:2">
      <c r="A12" s="4" t="s">
        <v>814</v>
      </c>
      <c r="B12" s="5" t="n">
        <v>62500</v>
      </c>
    </row>
    <row r="13" spans="1:2">
      <c r="A13" s="4" t="s">
        <v>820</v>
      </c>
      <c r="B13" s="7" t="n">
        <v>9</v>
      </c>
    </row>
    <row r="14" spans="1:2">
      <c r="A14" s="4" t="s">
        <v>821</v>
      </c>
    </row>
    <row r="15" spans="1:2">
      <c r="A15" s="3" t="s">
        <v>715</v>
      </c>
    </row>
    <row r="16" spans="1:2">
      <c r="A16" s="4" t="s">
        <v>816</v>
      </c>
      <c r="B16" s="7" t="n">
        <v>10</v>
      </c>
    </row>
    <row r="17" spans="1:2">
      <c r="A17" s="4" t="s">
        <v>813</v>
      </c>
      <c r="B17" s="5" t="n">
        <v>168750</v>
      </c>
    </row>
    <row r="18" spans="1:2">
      <c r="A18" s="4" t="s">
        <v>817</v>
      </c>
      <c r="B18" s="4" t="s">
        <v>808</v>
      </c>
    </row>
    <row r="19" spans="1:2">
      <c r="A19" s="4" t="s">
        <v>819</v>
      </c>
      <c r="B19" s="7" t="n">
        <v>10</v>
      </c>
    </row>
    <row r="20" spans="1:2">
      <c r="A20" s="4" t="s">
        <v>814</v>
      </c>
      <c r="B20" s="5" t="n">
        <v>168750</v>
      </c>
    </row>
    <row r="21" spans="1:2">
      <c r="A21" s="4" t="s">
        <v>820</v>
      </c>
      <c r="B21" s="7" t="n">
        <v>10</v>
      </c>
    </row>
    <row r="22" spans="1:2">
      <c r="A22" s="4" t="s">
        <v>822</v>
      </c>
    </row>
    <row r="23" spans="1:2">
      <c r="A23" s="3" t="s">
        <v>715</v>
      </c>
    </row>
    <row r="24" spans="1:2">
      <c r="A24" s="4" t="s">
        <v>816</v>
      </c>
      <c r="B24" s="7" t="n">
        <v>12</v>
      </c>
    </row>
    <row r="25" spans="1:2">
      <c r="A25" s="4" t="s">
        <v>813</v>
      </c>
      <c r="B25" s="5" t="n">
        <v>168750</v>
      </c>
    </row>
    <row r="26" spans="1:2">
      <c r="A26" s="4" t="s">
        <v>817</v>
      </c>
      <c r="B26" s="4" t="s">
        <v>808</v>
      </c>
    </row>
    <row r="27" spans="1:2">
      <c r="A27" s="4" t="s">
        <v>819</v>
      </c>
      <c r="B27" s="7" t="n">
        <v>12</v>
      </c>
    </row>
    <row r="28" spans="1:2">
      <c r="A28" s="4" t="s">
        <v>814</v>
      </c>
      <c r="B28" s="5" t="n">
        <v>168750</v>
      </c>
    </row>
    <row r="29" spans="1:2">
      <c r="A29" s="4" t="s">
        <v>820</v>
      </c>
      <c r="B29" s="7" t="n">
        <v>12</v>
      </c>
    </row>
    <row r="30" spans="1:2">
      <c r="A30" s="4" t="s">
        <v>823</v>
      </c>
    </row>
    <row r="31" spans="1:2">
      <c r="A31" s="3" t="s">
        <v>715</v>
      </c>
    </row>
    <row r="32" spans="1:2">
      <c r="A32" s="4" t="s">
        <v>816</v>
      </c>
      <c r="B32" s="7" t="n">
        <v>14</v>
      </c>
    </row>
    <row r="33" spans="1:2">
      <c r="A33" s="4" t="s">
        <v>813</v>
      </c>
      <c r="B33" s="5" t="n">
        <v>168750</v>
      </c>
    </row>
    <row r="34" spans="1:2">
      <c r="A34" s="4" t="s">
        <v>817</v>
      </c>
      <c r="B34" s="4" t="s">
        <v>808</v>
      </c>
    </row>
    <row r="35" spans="1:2">
      <c r="A35" s="4" t="s">
        <v>819</v>
      </c>
      <c r="B35" s="7" t="n">
        <v>14</v>
      </c>
    </row>
    <row r="36" spans="1:2">
      <c r="A36" s="4" t="s">
        <v>814</v>
      </c>
      <c r="B36" s="5" t="n">
        <v>168750</v>
      </c>
    </row>
    <row r="37" spans="1:2">
      <c r="A37" s="4" t="s">
        <v>820</v>
      </c>
      <c r="B37" s="7"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4</v>
      </c>
      <c r="B1" s="2" t="s">
        <v>825</v>
      </c>
      <c r="C1" s="2" t="s">
        <v>1</v>
      </c>
    </row>
    <row r="2" spans="1:5">
      <c r="B2" s="2" t="s">
        <v>82</v>
      </c>
      <c r="C2" s="2" t="s">
        <v>2</v>
      </c>
      <c r="D2" s="2" t="s">
        <v>36</v>
      </c>
      <c r="E2" s="2" t="s">
        <v>82</v>
      </c>
    </row>
    <row r="3" spans="1:5">
      <c r="A3" s="3" t="s">
        <v>826</v>
      </c>
    </row>
    <row r="4" spans="1:5">
      <c r="A4" s="4" t="s">
        <v>84</v>
      </c>
      <c r="C4" s="7" t="n">
        <v>209758</v>
      </c>
      <c r="D4" s="7" t="n">
        <v>185256</v>
      </c>
      <c r="E4" s="7" t="n">
        <v>200055</v>
      </c>
    </row>
    <row r="5" spans="1:5">
      <c r="A5" s="4" t="s">
        <v>89</v>
      </c>
      <c r="C5" s="5" t="n">
        <v>61469</v>
      </c>
      <c r="D5" s="5" t="n">
        <v>62589</v>
      </c>
      <c r="E5" s="5" t="n">
        <v>64901</v>
      </c>
    </row>
    <row r="6" spans="1:5">
      <c r="A6" s="4" t="s">
        <v>827</v>
      </c>
      <c r="D6" s="5" t="n">
        <v>1482</v>
      </c>
      <c r="E6" s="5" t="n">
        <v>776</v>
      </c>
    </row>
    <row r="7" spans="1:5">
      <c r="A7" s="4" t="s">
        <v>828</v>
      </c>
    </row>
    <row r="8" spans="1:5">
      <c r="A8" s="3" t="s">
        <v>826</v>
      </c>
    </row>
    <row r="9" spans="1:5">
      <c r="A9" s="4" t="s">
        <v>829</v>
      </c>
      <c r="D9" s="5" t="n">
        <v>1500</v>
      </c>
    </row>
    <row r="10" spans="1:5">
      <c r="A10" s="4" t="s">
        <v>830</v>
      </c>
    </row>
    <row r="11" spans="1:5">
      <c r="A11" s="3" t="s">
        <v>826</v>
      </c>
    </row>
    <row r="12" spans="1:5">
      <c r="A12" s="4" t="s">
        <v>831</v>
      </c>
      <c r="C12" s="5" t="n">
        <v>100</v>
      </c>
      <c r="D12" s="5" t="n">
        <v>500</v>
      </c>
    </row>
    <row r="13" spans="1:5">
      <c r="A13" s="4" t="s">
        <v>832</v>
      </c>
    </row>
    <row r="14" spans="1:5">
      <c r="A14" s="3" t="s">
        <v>826</v>
      </c>
    </row>
    <row r="15" spans="1:5">
      <c r="A15" s="4" t="s">
        <v>827</v>
      </c>
      <c r="D15" s="5" t="n">
        <v>3600</v>
      </c>
    </row>
    <row r="16" spans="1:5">
      <c r="A16" s="4" t="s">
        <v>833</v>
      </c>
    </row>
    <row r="17" spans="1:5">
      <c r="A17" s="3" t="s">
        <v>826</v>
      </c>
    </row>
    <row r="18" spans="1:5">
      <c r="A18" s="4" t="s">
        <v>827</v>
      </c>
      <c r="D18" s="7" t="n">
        <v>2100</v>
      </c>
    </row>
    <row r="19" spans="1:5">
      <c r="A19" s="4" t="s">
        <v>834</v>
      </c>
    </row>
    <row r="20" spans="1:5">
      <c r="A20" s="3" t="s">
        <v>826</v>
      </c>
    </row>
    <row r="21" spans="1:5">
      <c r="A21" s="4" t="s">
        <v>827</v>
      </c>
      <c r="C21" s="5" t="n">
        <v>1482</v>
      </c>
    </row>
    <row r="22" spans="1:5">
      <c r="A22" s="4" t="s">
        <v>835</v>
      </c>
      <c r="C22" s="7" t="n">
        <v>496</v>
      </c>
    </row>
    <row r="23" spans="1:5">
      <c r="A23" s="4" t="s">
        <v>836</v>
      </c>
    </row>
    <row r="24" spans="1:5">
      <c r="A24" s="3" t="s">
        <v>826</v>
      </c>
    </row>
    <row r="25" spans="1:5">
      <c r="A25" s="4" t="s">
        <v>827</v>
      </c>
      <c r="B25" s="7" t="n">
        <v>400</v>
      </c>
    </row>
    <row r="26" spans="1:5">
      <c r="A26" s="4" t="s">
        <v>835</v>
      </c>
      <c r="E26" s="5" t="n">
        <v>400</v>
      </c>
    </row>
    <row r="27" spans="1:5">
      <c r="A27" s="4" t="s">
        <v>837</v>
      </c>
    </row>
    <row r="28" spans="1:5">
      <c r="A28" s="3" t="s">
        <v>826</v>
      </c>
    </row>
    <row r="29" spans="1:5">
      <c r="A29" s="4" t="s">
        <v>838</v>
      </c>
      <c r="D29" s="4" t="s">
        <v>477</v>
      </c>
    </row>
    <row r="30" spans="1:5">
      <c r="A30" s="4" t="s">
        <v>839</v>
      </c>
      <c r="D30" s="4" t="s">
        <v>840</v>
      </c>
    </row>
    <row r="31" spans="1:5">
      <c r="A31" s="4" t="s">
        <v>841</v>
      </c>
      <c r="D31" s="4" t="s">
        <v>840</v>
      </c>
    </row>
    <row r="32" spans="1:5">
      <c r="A32" s="4" t="s">
        <v>89</v>
      </c>
      <c r="D32" s="7" t="n">
        <v>1500</v>
      </c>
    </row>
    <row r="33" spans="1:5">
      <c r="A33" s="4" t="s">
        <v>842</v>
      </c>
    </row>
    <row r="34" spans="1:5">
      <c r="A34" s="3" t="s">
        <v>826</v>
      </c>
    </row>
    <row r="35" spans="1:5">
      <c r="A35" s="4" t="s">
        <v>827</v>
      </c>
      <c r="E35" s="7" t="n">
        <v>40</v>
      </c>
    </row>
    <row r="36" spans="1:5">
      <c r="A36" s="4" t="s">
        <v>843</v>
      </c>
    </row>
    <row r="37" spans="1:5">
      <c r="A37" s="3" t="s">
        <v>826</v>
      </c>
    </row>
    <row r="38" spans="1:5">
      <c r="A38" s="4" t="s">
        <v>844</v>
      </c>
      <c r="D38" s="7" t="n">
        <v>13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82</v>
      </c>
    </row>
    <row r="3" spans="1:4">
      <c r="A3" s="4" t="s">
        <v>846</v>
      </c>
      <c r="C3" s="7" t="n">
        <v>1482</v>
      </c>
      <c r="D3" s="7" t="n">
        <v>776</v>
      </c>
    </row>
    <row r="4" spans="1:4">
      <c r="A4" s="4" t="s">
        <v>832</v>
      </c>
    </row>
    <row r="5" spans="1:4">
      <c r="A5" s="4" t="s">
        <v>846</v>
      </c>
      <c r="C5" s="7" t="n">
        <v>3600</v>
      </c>
    </row>
    <row r="6" spans="1:4">
      <c r="A6" s="4" t="s">
        <v>847</v>
      </c>
    </row>
    <row r="7" spans="1:4">
      <c r="A7" s="4" t="s">
        <v>848</v>
      </c>
      <c r="B7" s="7" t="n">
        <v>986</v>
      </c>
    </row>
    <row r="8" spans="1:4">
      <c r="A8" s="4" t="s">
        <v>835</v>
      </c>
      <c r="B8" s="5" t="n">
        <v>496</v>
      </c>
    </row>
    <row r="9" spans="1:4">
      <c r="A9" s="4" t="s">
        <v>846</v>
      </c>
      <c r="B9" s="7" t="n">
        <v>14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6</v>
      </c>
      <c r="D2" s="2" t="s">
        <v>82</v>
      </c>
    </row>
    <row r="3" spans="1:4">
      <c r="A3" s="3" t="s">
        <v>221</v>
      </c>
    </row>
    <row r="4" spans="1:4">
      <c r="A4" s="4" t="s">
        <v>850</v>
      </c>
      <c r="B4" s="4" t="s">
        <v>851</v>
      </c>
    </row>
    <row r="5" spans="1:4">
      <c r="A5" s="4" t="s">
        <v>852</v>
      </c>
      <c r="B5" s="6" t="n">
        <v>2.1</v>
      </c>
      <c r="C5" s="6" t="n">
        <v>1.9</v>
      </c>
      <c r="D5" s="6" t="n">
        <v>1.9</v>
      </c>
    </row>
    <row r="6" spans="1:4">
      <c r="A6" s="4" t="s">
        <v>853</v>
      </c>
      <c r="B6" s="6" t="n">
        <v>0.2</v>
      </c>
      <c r="C6" s="6" t="n">
        <v>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54</v>
      </c>
      <c r="B1" s="2" t="s">
        <v>855</v>
      </c>
      <c r="C1" s="2" t="s">
        <v>1</v>
      </c>
    </row>
    <row r="2" spans="1:7">
      <c r="B2" s="2" t="s">
        <v>856</v>
      </c>
      <c r="C2" s="2" t="s">
        <v>857</v>
      </c>
      <c r="D2" s="2" t="s">
        <v>2</v>
      </c>
      <c r="E2" s="2" t="s">
        <v>36</v>
      </c>
      <c r="F2" s="2" t="s">
        <v>82</v>
      </c>
      <c r="G2" s="2" t="s">
        <v>391</v>
      </c>
    </row>
    <row r="3" spans="1:7">
      <c r="A3" s="3" t="s">
        <v>858</v>
      </c>
    </row>
    <row r="4" spans="1:7">
      <c r="A4" s="4" t="s">
        <v>859</v>
      </c>
      <c r="D4" s="7" t="n">
        <v>33799</v>
      </c>
    </row>
    <row r="5" spans="1:7">
      <c r="A5" s="4" t="s">
        <v>860</v>
      </c>
      <c r="D5" s="5" t="n">
        <v>3397</v>
      </c>
      <c r="E5" s="7" t="n">
        <v>612</v>
      </c>
    </row>
    <row r="6" spans="1:7">
      <c r="A6" s="4" t="s">
        <v>861</v>
      </c>
      <c r="D6" s="5" t="n">
        <v>-2780</v>
      </c>
      <c r="E6" s="5" t="n">
        <v>-129</v>
      </c>
      <c r="F6" s="7" t="n">
        <v>-301</v>
      </c>
    </row>
    <row r="7" spans="1:7">
      <c r="A7" s="4" t="s">
        <v>862</v>
      </c>
      <c r="D7" s="5" t="n">
        <v>1800</v>
      </c>
      <c r="E7" s="5" t="n">
        <v>1600</v>
      </c>
    </row>
    <row r="8" spans="1:7">
      <c r="A8" s="4" t="s">
        <v>863</v>
      </c>
      <c r="D8" s="5" t="n">
        <v>2111</v>
      </c>
      <c r="E8" s="5" t="n">
        <v>2359</v>
      </c>
      <c r="F8" s="5" t="n">
        <v>3024</v>
      </c>
      <c r="G8" s="7" t="n">
        <v>3115</v>
      </c>
    </row>
    <row r="9" spans="1:7">
      <c r="A9" s="4" t="s">
        <v>864</v>
      </c>
      <c r="D9" s="5" t="n">
        <v>200</v>
      </c>
      <c r="E9" s="5" t="n">
        <v>300</v>
      </c>
    </row>
    <row r="10" spans="1:7">
      <c r="A10" s="4" t="s">
        <v>865</v>
      </c>
      <c r="D10" s="7" t="n">
        <v>-253</v>
      </c>
      <c r="E10" s="7" t="n">
        <v>-634</v>
      </c>
      <c r="F10" s="7" t="n">
        <v>-212</v>
      </c>
    </row>
    <row r="11" spans="1:7">
      <c r="A11" s="4" t="s">
        <v>866</v>
      </c>
      <c r="D11" s="4" t="s">
        <v>867</v>
      </c>
      <c r="E11" s="4" t="s">
        <v>700</v>
      </c>
      <c r="F11" s="4" t="s">
        <v>868</v>
      </c>
    </row>
    <row r="12" spans="1:7">
      <c r="A12" s="4" t="s">
        <v>869</v>
      </c>
      <c r="D12" s="7" t="n">
        <v>-1654</v>
      </c>
    </row>
    <row r="13" spans="1:7">
      <c r="A13" s="4" t="s">
        <v>870</v>
      </c>
      <c r="D13" s="5" t="n">
        <v>900</v>
      </c>
    </row>
    <row r="14" spans="1:7">
      <c r="A14" s="4" t="s">
        <v>871</v>
      </c>
      <c r="D14" s="5" t="n">
        <v>800</v>
      </c>
    </row>
    <row r="15" spans="1:7">
      <c r="A15" s="4" t="s">
        <v>872</v>
      </c>
      <c r="D15" s="5" t="n">
        <v>200</v>
      </c>
    </row>
    <row r="16" spans="1:7">
      <c r="A16" s="4" t="s">
        <v>873</v>
      </c>
      <c r="D16" s="5" t="n">
        <v>100</v>
      </c>
    </row>
    <row r="17" spans="1:7">
      <c r="A17" s="4" t="s">
        <v>859</v>
      </c>
      <c r="D17" s="5" t="n">
        <v>33799</v>
      </c>
    </row>
    <row r="18" spans="1:7">
      <c r="A18" s="4" t="s">
        <v>300</v>
      </c>
    </row>
    <row r="19" spans="1:7">
      <c r="A19" s="3" t="s">
        <v>858</v>
      </c>
    </row>
    <row r="20" spans="1:7">
      <c r="A20" s="4" t="s">
        <v>860</v>
      </c>
      <c r="E20" s="7" t="n">
        <v>200</v>
      </c>
    </row>
    <row r="21" spans="1:7">
      <c r="A21" s="4" t="s">
        <v>859</v>
      </c>
      <c r="E21" s="5" t="n">
        <v>7700</v>
      </c>
    </row>
    <row r="22" spans="1:7">
      <c r="A22" s="4" t="s">
        <v>874</v>
      </c>
    </row>
    <row r="23" spans="1:7">
      <c r="A23" s="3" t="s">
        <v>858</v>
      </c>
    </row>
    <row r="24" spans="1:7">
      <c r="A24" s="4" t="s">
        <v>875</v>
      </c>
      <c r="C24" s="7" t="n">
        <v>200</v>
      </c>
    </row>
    <row r="25" spans="1:7">
      <c r="A25" s="4" t="s">
        <v>876</v>
      </c>
    </row>
    <row r="26" spans="1:7">
      <c r="A26" s="3" t="s">
        <v>858</v>
      </c>
    </row>
    <row r="27" spans="1:7">
      <c r="A27" s="4" t="s">
        <v>866</v>
      </c>
      <c r="B27" s="4" t="s">
        <v>877</v>
      </c>
    </row>
    <row r="28" spans="1:7">
      <c r="A28" s="4" t="s">
        <v>878</v>
      </c>
    </row>
    <row r="29" spans="1:7">
      <c r="A29" s="3" t="s">
        <v>858</v>
      </c>
    </row>
    <row r="30" spans="1:7">
      <c r="A30" s="4" t="s">
        <v>859</v>
      </c>
      <c r="D30" s="5" t="n">
        <v>9700</v>
      </c>
      <c r="E30" s="5" t="n">
        <v>16400</v>
      </c>
    </row>
    <row r="31" spans="1:7">
      <c r="A31" s="4" t="s">
        <v>879</v>
      </c>
    </row>
    <row r="32" spans="1:7">
      <c r="A32" s="3" t="s">
        <v>858</v>
      </c>
    </row>
    <row r="33" spans="1:7">
      <c r="A33" s="4" t="s">
        <v>860</v>
      </c>
      <c r="E33" s="5" t="n">
        <v>400</v>
      </c>
      <c r="F33" s="7" t="n">
        <v>300</v>
      </c>
    </row>
    <row r="34" spans="1:7">
      <c r="A34" s="4" t="s">
        <v>861</v>
      </c>
      <c r="D34" s="5" t="n">
        <v>-200</v>
      </c>
      <c r="E34" s="5" t="n">
        <v>100</v>
      </c>
    </row>
    <row r="35" spans="1:7">
      <c r="A35" s="4" t="s">
        <v>880</v>
      </c>
      <c r="D35" s="7" t="n">
        <v>200</v>
      </c>
      <c r="E35" s="5" t="n">
        <v>-100</v>
      </c>
    </row>
    <row r="36" spans="1:7">
      <c r="A36" s="4" t="s">
        <v>161</v>
      </c>
    </row>
    <row r="37" spans="1:7">
      <c r="A37" s="3" t="s">
        <v>858</v>
      </c>
    </row>
    <row r="38" spans="1:7">
      <c r="A38" s="4" t="s">
        <v>881</v>
      </c>
      <c r="E38" s="7" t="n">
        <v>168</v>
      </c>
      <c r="F38" s="7" t="n">
        <v>-52</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6</v>
      </c>
      <c r="D2" s="2" t="s">
        <v>82</v>
      </c>
    </row>
    <row r="3" spans="1:4">
      <c r="A3" s="3" t="s">
        <v>224</v>
      </c>
    </row>
    <row r="4" spans="1:4">
      <c r="A4" s="4" t="s">
        <v>883</v>
      </c>
      <c r="B4" s="7" t="n">
        <v>29</v>
      </c>
      <c r="C4" s="7" t="n">
        <v>69</v>
      </c>
      <c r="D4" s="7" t="n">
        <v>-380</v>
      </c>
    </row>
    <row r="5" spans="1:4">
      <c r="A5" s="4" t="s">
        <v>884</v>
      </c>
      <c r="B5" s="5" t="n">
        <v>210</v>
      </c>
      <c r="C5" s="5" t="n">
        <v>-71</v>
      </c>
      <c r="D5" s="5" t="n">
        <v>-197</v>
      </c>
    </row>
    <row r="6" spans="1:4">
      <c r="A6" s="4" t="s">
        <v>885</v>
      </c>
      <c r="B6" s="5" t="n">
        <v>-2947</v>
      </c>
      <c r="C6" s="5" t="n">
        <v>-2320</v>
      </c>
      <c r="D6" s="5" t="n">
        <v>-2553</v>
      </c>
    </row>
    <row r="7" spans="1:4">
      <c r="A7" s="4" t="s">
        <v>886</v>
      </c>
      <c r="B7" s="5" t="n">
        <v>-2708</v>
      </c>
      <c r="C7" s="5" t="n">
        <v>-2322</v>
      </c>
      <c r="D7" s="5" t="n">
        <v>-3130</v>
      </c>
    </row>
    <row r="8" spans="1:4">
      <c r="A8" s="4" t="s">
        <v>887</v>
      </c>
      <c r="B8" s="5" t="n">
        <v>1426</v>
      </c>
      <c r="C8" s="5" t="n">
        <v>-1227</v>
      </c>
      <c r="D8" s="5" t="n">
        <v>-1584</v>
      </c>
    </row>
    <row r="9" spans="1:4">
      <c r="A9" s="4" t="s">
        <v>888</v>
      </c>
      <c r="B9" s="5" t="n">
        <v>-314</v>
      </c>
      <c r="C9" s="5" t="n">
        <v>-17</v>
      </c>
      <c r="D9" s="5" t="n">
        <v>70</v>
      </c>
    </row>
    <row r="10" spans="1:4">
      <c r="A10" s="4" t="s">
        <v>889</v>
      </c>
      <c r="B10" s="5" t="n">
        <v>-281</v>
      </c>
      <c r="C10" s="5" t="n">
        <v>468</v>
      </c>
      <c r="D10" s="5" t="n">
        <v>50</v>
      </c>
    </row>
    <row r="11" spans="1:4">
      <c r="A11" s="4" t="s">
        <v>890</v>
      </c>
      <c r="B11" s="5" t="n">
        <v>2636</v>
      </c>
      <c r="C11" s="5" t="n">
        <v>6964</v>
      </c>
    </row>
    <row r="12" spans="1:4">
      <c r="A12" s="4" t="s">
        <v>891</v>
      </c>
      <c r="B12" s="5" t="n">
        <v>1654</v>
      </c>
    </row>
    <row r="13" spans="1:4">
      <c r="A13" s="4" t="s">
        <v>860</v>
      </c>
      <c r="B13" s="5" t="n">
        <v>-2780</v>
      </c>
      <c r="C13" s="5" t="n">
        <v>-129</v>
      </c>
      <c r="D13" s="5" t="n">
        <v>-301</v>
      </c>
    </row>
    <row r="14" spans="1:4">
      <c r="A14" s="4" t="s">
        <v>892</v>
      </c>
      <c r="B14" s="5" t="n">
        <v>2341</v>
      </c>
      <c r="C14" s="5" t="n">
        <v>6059</v>
      </c>
      <c r="D14" s="5" t="n">
        <v>-1765</v>
      </c>
    </row>
    <row r="15" spans="1:4">
      <c r="A15" s="4" t="s">
        <v>98</v>
      </c>
      <c r="B15" s="7" t="n">
        <v>-367</v>
      </c>
      <c r="C15" s="7" t="n">
        <v>3737</v>
      </c>
      <c r="D15" s="7" t="n">
        <v>-48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6</v>
      </c>
      <c r="D2" s="2" t="s">
        <v>82</v>
      </c>
    </row>
    <row r="3" spans="1:4">
      <c r="A3" s="3" t="s">
        <v>224</v>
      </c>
    </row>
    <row r="4" spans="1:4">
      <c r="A4" s="4" t="s">
        <v>99</v>
      </c>
      <c r="B4" s="7" t="n">
        <v>-367</v>
      </c>
      <c r="C4" s="7" t="n">
        <v>3737</v>
      </c>
      <c r="D4" s="7" t="n">
        <v>-4895</v>
      </c>
    </row>
    <row r="5" spans="1:4">
      <c r="A5" s="4" t="s">
        <v>894</v>
      </c>
      <c r="B5" s="5" t="n">
        <v>-75</v>
      </c>
      <c r="C5" s="5" t="n">
        <v>37</v>
      </c>
      <c r="D5" s="5" t="n">
        <v>115</v>
      </c>
    </row>
    <row r="6" spans="1:4">
      <c r="A6" s="4" t="s">
        <v>895</v>
      </c>
      <c r="B6" s="7" t="n">
        <v>-442</v>
      </c>
      <c r="C6" s="7" t="n">
        <v>3774</v>
      </c>
      <c r="D6" s="7" t="n">
        <v>-47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6</v>
      </c>
      <c r="D2" s="2" t="s">
        <v>82</v>
      </c>
    </row>
    <row r="3" spans="1:4">
      <c r="A3" s="3" t="s">
        <v>224</v>
      </c>
    </row>
    <row r="4" spans="1:4">
      <c r="A4" s="4" t="s">
        <v>897</v>
      </c>
      <c r="B4" s="7" t="n">
        <v>-8960</v>
      </c>
      <c r="C4" s="7" t="n">
        <v>-10126</v>
      </c>
      <c r="D4" s="7" t="n">
        <v>9328</v>
      </c>
    </row>
    <row r="5" spans="1:4">
      <c r="A5" s="4" t="s">
        <v>898</v>
      </c>
      <c r="B5" s="5" t="n">
        <v>3440</v>
      </c>
      <c r="C5" s="5" t="n">
        <v>-783</v>
      </c>
      <c r="D5" s="5" t="n">
        <v>2583</v>
      </c>
    </row>
    <row r="6" spans="1:4">
      <c r="A6" s="4" t="s">
        <v>97</v>
      </c>
      <c r="B6" s="7" t="n">
        <v>-5520</v>
      </c>
      <c r="C6" s="7" t="n">
        <v>-10909</v>
      </c>
      <c r="D6" s="7" t="n">
        <v>119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6</v>
      </c>
      <c r="D2" s="2" t="s">
        <v>82</v>
      </c>
    </row>
    <row r="3" spans="1:4">
      <c r="A3" s="3" t="s">
        <v>224</v>
      </c>
    </row>
    <row r="4" spans="1:4">
      <c r="A4" s="4" t="s">
        <v>866</v>
      </c>
      <c r="B4" s="4" t="s">
        <v>867</v>
      </c>
      <c r="C4" s="4" t="s">
        <v>700</v>
      </c>
      <c r="D4" s="4" t="s">
        <v>868</v>
      </c>
    </row>
    <row r="5" spans="1:4">
      <c r="A5" s="4" t="s">
        <v>900</v>
      </c>
      <c r="B5" s="4" t="s">
        <v>901</v>
      </c>
      <c r="C5" s="4" t="s">
        <v>902</v>
      </c>
      <c r="D5" s="4" t="s">
        <v>903</v>
      </c>
    </row>
    <row r="6" spans="1:4">
      <c r="A6" s="4" t="s">
        <v>904</v>
      </c>
      <c r="B6" s="4" t="s">
        <v>905</v>
      </c>
    </row>
    <row r="7" spans="1:4">
      <c r="A7" s="4" t="s">
        <v>860</v>
      </c>
      <c r="B7" s="4" t="s">
        <v>906</v>
      </c>
      <c r="C7" s="4" t="s">
        <v>907</v>
      </c>
      <c r="D7" s="4" t="s">
        <v>908</v>
      </c>
    </row>
    <row r="8" spans="1:4">
      <c r="A8" s="4" t="s">
        <v>909</v>
      </c>
      <c r="B8" s="4" t="s">
        <v>910</v>
      </c>
      <c r="C8" s="4" t="s">
        <v>903</v>
      </c>
      <c r="D8" s="4" t="s">
        <v>911</v>
      </c>
    </row>
    <row r="9" spans="1:4">
      <c r="A9" s="4" t="s">
        <v>912</v>
      </c>
      <c r="B9" s="4" t="s">
        <v>902</v>
      </c>
      <c r="C9" s="4" t="s">
        <v>913</v>
      </c>
      <c r="D9" s="4" t="s">
        <v>903</v>
      </c>
    </row>
    <row r="10" spans="1:4">
      <c r="A10" s="4" t="s">
        <v>914</v>
      </c>
      <c r="B10" s="4" t="s">
        <v>915</v>
      </c>
      <c r="C10" s="4" t="s">
        <v>916</v>
      </c>
      <c r="D10" s="4" t="s">
        <v>913</v>
      </c>
    </row>
    <row r="11" spans="1:4">
      <c r="A11" s="4" t="s">
        <v>917</v>
      </c>
      <c r="B11" s="4" t="s">
        <v>918</v>
      </c>
      <c r="C11" s="4" t="s">
        <v>919</v>
      </c>
    </row>
    <row r="12" spans="1:4">
      <c r="A12" s="4" t="s">
        <v>920</v>
      </c>
      <c r="B12" s="4" t="s">
        <v>921</v>
      </c>
      <c r="C12" s="4" t="s">
        <v>922</v>
      </c>
      <c r="D12" s="4" t="s">
        <v>919</v>
      </c>
    </row>
    <row r="13" spans="1:4">
      <c r="A13" s="4" t="s">
        <v>923</v>
      </c>
      <c r="B13" s="4" t="s">
        <v>916</v>
      </c>
    </row>
    <row r="14" spans="1:4">
      <c r="A14" s="4" t="s">
        <v>177</v>
      </c>
      <c r="B14" s="4" t="s">
        <v>924</v>
      </c>
      <c r="C14" s="4" t="s">
        <v>925</v>
      </c>
      <c r="D14" s="4" t="s">
        <v>926</v>
      </c>
    </row>
    <row r="15" spans="1:4">
      <c r="A15" s="4" t="s">
        <v>927</v>
      </c>
      <c r="B15" s="4" t="s">
        <v>928</v>
      </c>
      <c r="C15" s="4" t="s">
        <v>929</v>
      </c>
      <c r="D15" s="4" t="s">
        <v>9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6</v>
      </c>
    </row>
    <row r="2" spans="1:3">
      <c r="A2" s="3" t="s">
        <v>224</v>
      </c>
    </row>
    <row r="3" spans="1:3">
      <c r="A3" s="4" t="s">
        <v>932</v>
      </c>
      <c r="B3" s="7" t="n">
        <v>9039</v>
      </c>
      <c r="C3" s="7" t="n">
        <v>10310</v>
      </c>
    </row>
    <row r="4" spans="1:3">
      <c r="A4" s="4" t="s">
        <v>933</v>
      </c>
      <c r="B4" s="5" t="n">
        <v>4919</v>
      </c>
      <c r="C4" s="5" t="n">
        <v>8420</v>
      </c>
    </row>
    <row r="5" spans="1:3">
      <c r="A5" s="4" t="s">
        <v>934</v>
      </c>
      <c r="B5" s="5" t="n">
        <v>6562</v>
      </c>
      <c r="C5" s="5" t="n">
        <v>4382</v>
      </c>
    </row>
    <row r="6" spans="1:3">
      <c r="A6" s="4" t="s">
        <v>174</v>
      </c>
      <c r="B6" s="5" t="n">
        <v>1174</v>
      </c>
      <c r="C6" s="5" t="n">
        <v>2954</v>
      </c>
    </row>
    <row r="7" spans="1:3">
      <c r="A7" s="4" t="s">
        <v>935</v>
      </c>
      <c r="B7" s="5" t="n">
        <v>1046</v>
      </c>
      <c r="C7" s="5" t="n">
        <v>1643</v>
      </c>
    </row>
    <row r="8" spans="1:3">
      <c r="A8" s="4" t="s">
        <v>936</v>
      </c>
      <c r="B8" s="5" t="n">
        <v>1511</v>
      </c>
      <c r="C8" s="5" t="n">
        <v>1574</v>
      </c>
    </row>
    <row r="9" spans="1:3">
      <c r="A9" s="4" t="s">
        <v>55</v>
      </c>
      <c r="B9" s="5" t="n">
        <v>236</v>
      </c>
      <c r="C9" s="5" t="n">
        <v>510</v>
      </c>
    </row>
    <row r="10" spans="1:3">
      <c r="A10" s="4" t="s">
        <v>177</v>
      </c>
      <c r="B10" s="5" t="n">
        <v>323</v>
      </c>
      <c r="C10" s="5" t="n">
        <v>337</v>
      </c>
    </row>
    <row r="11" spans="1:3">
      <c r="A11" s="4" t="s">
        <v>937</v>
      </c>
      <c r="B11" s="5" t="n">
        <v>24810</v>
      </c>
      <c r="C11" s="5" t="n">
        <v>30130</v>
      </c>
    </row>
    <row r="12" spans="1:3">
      <c r="A12" s="4" t="s">
        <v>938</v>
      </c>
      <c r="B12" s="5" t="n">
        <v>-3397</v>
      </c>
      <c r="C12" s="5" t="n">
        <v>-612</v>
      </c>
    </row>
    <row r="13" spans="1:3">
      <c r="A13" s="4" t="s">
        <v>939</v>
      </c>
      <c r="B13" s="5" t="n">
        <v>21413</v>
      </c>
      <c r="C13" s="5" t="n">
        <v>29518</v>
      </c>
    </row>
    <row r="14" spans="1:3">
      <c r="A14" s="4" t="s">
        <v>940</v>
      </c>
      <c r="B14" s="5" t="n">
        <v>-5427</v>
      </c>
      <c r="C14" s="5" t="n">
        <v>-8539</v>
      </c>
    </row>
    <row r="15" spans="1:3">
      <c r="A15" s="4" t="s">
        <v>941</v>
      </c>
      <c r="B15" s="5" t="n">
        <v>-4103</v>
      </c>
      <c r="C15" s="5" t="n">
        <v>-7607</v>
      </c>
    </row>
    <row r="16" spans="1:3">
      <c r="A16" s="4" t="s">
        <v>942</v>
      </c>
      <c r="B16" s="5" t="n">
        <v>-3023</v>
      </c>
      <c r="C16" s="5" t="n">
        <v>-4875</v>
      </c>
    </row>
    <row r="17" spans="1:3">
      <c r="A17" s="4" t="s">
        <v>943</v>
      </c>
      <c r="B17" s="5" t="n">
        <v>-3518</v>
      </c>
      <c r="C17" s="5" t="n">
        <v>-4960</v>
      </c>
    </row>
    <row r="18" spans="1:3">
      <c r="A18" s="4" t="s">
        <v>944</v>
      </c>
      <c r="B18" s="5" t="n">
        <v>-1596</v>
      </c>
      <c r="C18" s="5" t="n">
        <v>-2195</v>
      </c>
    </row>
    <row r="19" spans="1:3">
      <c r="A19" s="4" t="s">
        <v>945</v>
      </c>
      <c r="B19" s="5" t="n">
        <v>-380</v>
      </c>
      <c r="C19" s="5" t="n">
        <v>-492</v>
      </c>
    </row>
    <row r="20" spans="1:3">
      <c r="A20" s="4" t="s">
        <v>177</v>
      </c>
      <c r="B20" s="5" t="n">
        <v>-354</v>
      </c>
      <c r="C20" s="5" t="n">
        <v>-236</v>
      </c>
    </row>
    <row r="21" spans="1:3">
      <c r="A21" s="4" t="s">
        <v>946</v>
      </c>
      <c r="B21" s="5" t="n">
        <v>-18401</v>
      </c>
      <c r="C21" s="5" t="n">
        <v>-28904</v>
      </c>
    </row>
    <row r="22" spans="1:3">
      <c r="A22" s="4" t="s">
        <v>947</v>
      </c>
      <c r="B22" s="7" t="n">
        <v>3012</v>
      </c>
      <c r="C22" s="7" t="n">
        <v>6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6</v>
      </c>
    </row>
    <row r="2" spans="1:3">
      <c r="A2" s="3" t="s">
        <v>224</v>
      </c>
    </row>
    <row r="3" spans="1:3">
      <c r="A3" s="4" t="s">
        <v>949</v>
      </c>
      <c r="B3" s="7" t="n">
        <v>3222</v>
      </c>
      <c r="C3" s="7" t="n">
        <v>1647</v>
      </c>
    </row>
    <row r="4" spans="1:3">
      <c r="A4" s="4" t="s">
        <v>950</v>
      </c>
      <c r="B4" s="5" t="n">
        <v>-210</v>
      </c>
      <c r="C4" s="5" t="n">
        <v>-1033</v>
      </c>
    </row>
    <row r="5" spans="1:3">
      <c r="A5" s="4" t="s">
        <v>947</v>
      </c>
      <c r="B5" s="7" t="n">
        <v>3012</v>
      </c>
      <c r="C5" s="7" t="n">
        <v>6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469</v>
      </c>
    </row>
    <row r="3" spans="1:2">
      <c r="A3" s="3" t="s">
        <v>952</v>
      </c>
    </row>
    <row r="4" spans="1:2">
      <c r="A4" s="4" t="s">
        <v>953</v>
      </c>
      <c r="B4" s="7" t="n">
        <v>33799</v>
      </c>
    </row>
    <row r="5" spans="1:2">
      <c r="A5" s="4" t="s">
        <v>954</v>
      </c>
      <c r="B5" s="4" t="s">
        <v>65</v>
      </c>
    </row>
    <row r="6" spans="1:2">
      <c r="A6" s="4" t="s">
        <v>955</v>
      </c>
      <c r="B6" s="4" t="s">
        <v>65</v>
      </c>
    </row>
    <row r="7" spans="1:2">
      <c r="A7" s="4" t="s">
        <v>956</v>
      </c>
      <c r="B7" s="7" t="n">
        <v>33799</v>
      </c>
    </row>
    <row r="8" spans="1:2">
      <c r="A8" s="4" t="s">
        <v>957</v>
      </c>
    </row>
    <row r="9" spans="1:2">
      <c r="A9" s="3" t="s">
        <v>952</v>
      </c>
    </row>
    <row r="10" spans="1:2">
      <c r="A10" s="4" t="s">
        <v>958</v>
      </c>
      <c r="B10" s="4" t="s">
        <v>959</v>
      </c>
    </row>
    <row r="11" spans="1:2">
      <c r="A11" s="4" t="s">
        <v>953</v>
      </c>
      <c r="B11" s="7" t="n">
        <v>243</v>
      </c>
    </row>
    <row r="12" spans="1:2">
      <c r="A12" s="4" t="s">
        <v>954</v>
      </c>
      <c r="B12" s="4" t="s">
        <v>65</v>
      </c>
    </row>
    <row r="13" spans="1:2">
      <c r="A13" s="4" t="s">
        <v>955</v>
      </c>
      <c r="B13" s="4" t="s">
        <v>65</v>
      </c>
    </row>
    <row r="14" spans="1:2">
      <c r="A14" s="4" t="s">
        <v>956</v>
      </c>
      <c r="B14" s="7" t="n">
        <v>243</v>
      </c>
    </row>
    <row r="15" spans="1:2">
      <c r="A15" s="4" t="s">
        <v>960</v>
      </c>
    </row>
    <row r="16" spans="1:2">
      <c r="A16" s="3" t="s">
        <v>952</v>
      </c>
    </row>
    <row r="17" spans="1:2">
      <c r="A17" s="4" t="s">
        <v>958</v>
      </c>
      <c r="B17" s="4" t="s">
        <v>961</v>
      </c>
    </row>
    <row r="18" spans="1:2">
      <c r="A18" s="4" t="s">
        <v>953</v>
      </c>
      <c r="B18" s="7" t="n">
        <v>553</v>
      </c>
    </row>
    <row r="19" spans="1:2">
      <c r="A19" s="4" t="s">
        <v>954</v>
      </c>
      <c r="B19" s="4" t="s">
        <v>65</v>
      </c>
    </row>
    <row r="20" spans="1:2">
      <c r="A20" s="4" t="s">
        <v>955</v>
      </c>
      <c r="B20" s="4" t="s">
        <v>65</v>
      </c>
    </row>
    <row r="21" spans="1:2">
      <c r="A21" s="4" t="s">
        <v>956</v>
      </c>
      <c r="B21" s="7" t="n">
        <v>553</v>
      </c>
    </row>
    <row r="22" spans="1:2">
      <c r="A22" s="4" t="s">
        <v>962</v>
      </c>
    </row>
    <row r="23" spans="1:2">
      <c r="A23" s="3" t="s">
        <v>952</v>
      </c>
    </row>
    <row r="24" spans="1:2">
      <c r="A24" s="4" t="s">
        <v>958</v>
      </c>
      <c r="B24" s="4" t="s">
        <v>963</v>
      </c>
    </row>
    <row r="25" spans="1:2">
      <c r="A25" s="4" t="s">
        <v>953</v>
      </c>
      <c r="B25" s="7" t="n">
        <v>1285</v>
      </c>
    </row>
    <row r="26" spans="1:2">
      <c r="A26" s="4" t="s">
        <v>954</v>
      </c>
      <c r="B26" s="4" t="s">
        <v>65</v>
      </c>
    </row>
    <row r="27" spans="1:2">
      <c r="A27" s="4" t="s">
        <v>955</v>
      </c>
      <c r="B27" s="4" t="s">
        <v>65</v>
      </c>
    </row>
    <row r="28" spans="1:2">
      <c r="A28" s="4" t="s">
        <v>956</v>
      </c>
      <c r="B28" s="7" t="n">
        <v>1285</v>
      </c>
    </row>
    <row r="29" spans="1:2">
      <c r="A29" s="4" t="s">
        <v>964</v>
      </c>
    </row>
    <row r="30" spans="1:2">
      <c r="A30" s="3" t="s">
        <v>952</v>
      </c>
    </row>
    <row r="31" spans="1:2">
      <c r="A31" s="4" t="s">
        <v>958</v>
      </c>
      <c r="B31" s="4" t="s">
        <v>965</v>
      </c>
    </row>
    <row r="32" spans="1:2">
      <c r="A32" s="4" t="s">
        <v>953</v>
      </c>
      <c r="B32" s="7" t="n">
        <v>1491</v>
      </c>
    </row>
    <row r="33" spans="1:2">
      <c r="A33" s="4" t="s">
        <v>954</v>
      </c>
      <c r="B33" s="4" t="s">
        <v>65</v>
      </c>
    </row>
    <row r="34" spans="1:2">
      <c r="A34" s="4" t="s">
        <v>955</v>
      </c>
      <c r="B34" s="4" t="s">
        <v>65</v>
      </c>
    </row>
    <row r="35" spans="1:2">
      <c r="A35" s="4" t="s">
        <v>956</v>
      </c>
      <c r="B35" s="7" t="n">
        <v>1491</v>
      </c>
    </row>
    <row r="36" spans="1:2">
      <c r="A36" s="4" t="s">
        <v>966</v>
      </c>
    </row>
    <row r="37" spans="1:2">
      <c r="A37" s="3" t="s">
        <v>952</v>
      </c>
    </row>
    <row r="38" spans="1:2">
      <c r="A38" s="4" t="s">
        <v>958</v>
      </c>
      <c r="B38" s="4" t="s">
        <v>967</v>
      </c>
    </row>
    <row r="39" spans="1:2">
      <c r="A39" s="4" t="s">
        <v>953</v>
      </c>
      <c r="B39" s="7" t="n">
        <v>3052</v>
      </c>
    </row>
    <row r="40" spans="1:2">
      <c r="A40" s="4" t="s">
        <v>954</v>
      </c>
      <c r="B40" s="4" t="s">
        <v>65</v>
      </c>
    </row>
    <row r="41" spans="1:2">
      <c r="A41" s="4" t="s">
        <v>955</v>
      </c>
      <c r="B41" s="4" t="s">
        <v>65</v>
      </c>
    </row>
    <row r="42" spans="1:2">
      <c r="A42" s="4" t="s">
        <v>956</v>
      </c>
      <c r="B42" s="7" t="n">
        <v>3052</v>
      </c>
    </row>
    <row r="43" spans="1:2">
      <c r="A43" s="4" t="s">
        <v>968</v>
      </c>
    </row>
    <row r="44" spans="1:2">
      <c r="A44" s="3" t="s">
        <v>952</v>
      </c>
    </row>
    <row r="45" spans="1:2">
      <c r="A45" s="4" t="s">
        <v>958</v>
      </c>
      <c r="B45" s="4" t="s">
        <v>969</v>
      </c>
    </row>
    <row r="46" spans="1:2">
      <c r="A46" s="4" t="s">
        <v>953</v>
      </c>
      <c r="B46" s="7" t="n">
        <v>1117</v>
      </c>
    </row>
    <row r="47" spans="1:2">
      <c r="A47" s="4" t="s">
        <v>954</v>
      </c>
      <c r="B47" s="4" t="s">
        <v>65</v>
      </c>
    </row>
    <row r="48" spans="1:2">
      <c r="A48" s="4" t="s">
        <v>955</v>
      </c>
      <c r="B48" s="4" t="s">
        <v>65</v>
      </c>
    </row>
    <row r="49" spans="1:2">
      <c r="A49" s="4" t="s">
        <v>956</v>
      </c>
      <c r="B49" s="5" t="n">
        <v>1117</v>
      </c>
    </row>
    <row r="50" spans="1:2">
      <c r="A50" s="4" t="s">
        <v>970</v>
      </c>
    </row>
    <row r="51" spans="1:2">
      <c r="A51" s="3" t="s">
        <v>952</v>
      </c>
    </row>
    <row r="52" spans="1:2">
      <c r="A52" s="4" t="s">
        <v>953</v>
      </c>
      <c r="B52" s="5" t="n">
        <v>7741</v>
      </c>
    </row>
    <row r="53" spans="1:2">
      <c r="A53" s="4" t="s">
        <v>954</v>
      </c>
      <c r="B53" s="4" t="s">
        <v>65</v>
      </c>
    </row>
    <row r="54" spans="1:2">
      <c r="A54" s="4" t="s">
        <v>955</v>
      </c>
      <c r="B54" s="4" t="s">
        <v>65</v>
      </c>
    </row>
    <row r="55" spans="1:2">
      <c r="A55" s="4" t="s">
        <v>956</v>
      </c>
      <c r="B55" s="7" t="n">
        <v>7741</v>
      </c>
    </row>
    <row r="56" spans="1:2">
      <c r="A56" s="4" t="s">
        <v>971</v>
      </c>
    </row>
    <row r="57" spans="1:2">
      <c r="A57" s="3" t="s">
        <v>952</v>
      </c>
    </row>
    <row r="58" spans="1:2">
      <c r="A58" s="4" t="s">
        <v>958</v>
      </c>
      <c r="B58" s="4" t="s">
        <v>972</v>
      </c>
    </row>
    <row r="59" spans="1:2">
      <c r="A59" s="4" t="s">
        <v>953</v>
      </c>
      <c r="B59" s="7" t="n">
        <v>16381</v>
      </c>
    </row>
    <row r="60" spans="1:2">
      <c r="A60" s="4" t="s">
        <v>954</v>
      </c>
      <c r="B60" s="4" t="s">
        <v>65</v>
      </c>
    </row>
    <row r="61" spans="1:2">
      <c r="A61" s="4" t="s">
        <v>955</v>
      </c>
      <c r="B61" s="4" t="s">
        <v>65</v>
      </c>
    </row>
    <row r="62" spans="1:2">
      <c r="A62" s="4" t="s">
        <v>956</v>
      </c>
      <c r="B62" s="7" t="n">
        <v>16381</v>
      </c>
    </row>
    <row r="63" spans="1:2">
      <c r="A63" s="4" t="s">
        <v>973</v>
      </c>
    </row>
    <row r="64" spans="1:2">
      <c r="A64" s="3" t="s">
        <v>952</v>
      </c>
    </row>
    <row r="65" spans="1:2">
      <c r="A65" s="4" t="s">
        <v>958</v>
      </c>
      <c r="B65" s="4" t="s">
        <v>974</v>
      </c>
    </row>
    <row r="66" spans="1:2">
      <c r="A66" s="4" t="s">
        <v>953</v>
      </c>
      <c r="B66" s="7" t="n">
        <v>9677</v>
      </c>
    </row>
    <row r="67" spans="1:2">
      <c r="A67" s="4" t="s">
        <v>954</v>
      </c>
      <c r="B67" s="4" t="s">
        <v>65</v>
      </c>
    </row>
    <row r="68" spans="1:2">
      <c r="A68" s="4" t="s">
        <v>955</v>
      </c>
      <c r="B68" s="4" t="s">
        <v>65</v>
      </c>
    </row>
    <row r="69" spans="1:2">
      <c r="A69" s="4" t="s">
        <v>956</v>
      </c>
      <c r="B69" s="7" t="n">
        <v>96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6"/>
    <col customWidth="1" max="2" min="2" width="21"/>
  </cols>
  <sheetData>
    <row r="1" spans="1:2">
      <c r="A1" s="1" t="s">
        <v>975</v>
      </c>
      <c r="B1" s="2" t="s">
        <v>1</v>
      </c>
    </row>
    <row r="2" spans="1:2">
      <c r="B2" s="2" t="s">
        <v>469</v>
      </c>
    </row>
    <row r="3" spans="1:2">
      <c r="A3" s="3" t="s">
        <v>976</v>
      </c>
    </row>
    <row r="4" spans="1:2">
      <c r="A4" s="4" t="s">
        <v>977</v>
      </c>
      <c r="B4" s="7" t="n">
        <v>16723</v>
      </c>
    </row>
    <row r="5" spans="1:2">
      <c r="A5" s="4" t="s">
        <v>978</v>
      </c>
      <c r="B5" s="5" t="n">
        <v>-10161</v>
      </c>
    </row>
    <row r="6" spans="1:2">
      <c r="A6" s="4" t="s">
        <v>979</v>
      </c>
      <c r="B6" s="4" t="s">
        <v>65</v>
      </c>
    </row>
    <row r="7" spans="1:2">
      <c r="A7" s="4" t="s">
        <v>980</v>
      </c>
      <c r="B7" s="7" t="n">
        <v>6562</v>
      </c>
    </row>
    <row r="8" spans="1:2">
      <c r="A8" s="4" t="s">
        <v>981</v>
      </c>
    </row>
    <row r="9" spans="1:2">
      <c r="A9" s="3" t="s">
        <v>976</v>
      </c>
    </row>
    <row r="10" spans="1:2">
      <c r="A10" s="4" t="s">
        <v>982</v>
      </c>
      <c r="B10" s="4" t="s">
        <v>983</v>
      </c>
    </row>
    <row r="11" spans="1:2">
      <c r="A11" s="4" t="s">
        <v>984</v>
      </c>
      <c r="B11" s="4" t="s">
        <v>737</v>
      </c>
    </row>
    <row r="12" spans="1:2">
      <c r="A12" s="4" t="s">
        <v>977</v>
      </c>
      <c r="B12" s="7" t="n">
        <v>3445</v>
      </c>
    </row>
    <row r="13" spans="1:2">
      <c r="A13" s="4" t="s">
        <v>978</v>
      </c>
      <c r="B13" s="5" t="n">
        <v>-414</v>
      </c>
    </row>
    <row r="14" spans="1:2">
      <c r="A14" s="4" t="s">
        <v>979</v>
      </c>
      <c r="B14" s="4" t="s">
        <v>65</v>
      </c>
    </row>
    <row r="15" spans="1:2">
      <c r="A15" s="4" t="s">
        <v>980</v>
      </c>
      <c r="B15" s="7" t="n">
        <v>3031</v>
      </c>
    </row>
    <row r="16" spans="1:2">
      <c r="A16" s="4" t="s">
        <v>985</v>
      </c>
    </row>
    <row r="17" spans="1:2">
      <c r="A17" s="3" t="s">
        <v>976</v>
      </c>
    </row>
    <row r="18" spans="1:2">
      <c r="A18" s="4" t="s">
        <v>982</v>
      </c>
      <c r="B18" s="4" t="s">
        <v>986</v>
      </c>
    </row>
    <row r="19" spans="1:2">
      <c r="A19" s="4" t="s">
        <v>984</v>
      </c>
      <c r="B19" s="4" t="s">
        <v>735</v>
      </c>
    </row>
    <row r="20" spans="1:2">
      <c r="A20" s="4" t="s">
        <v>977</v>
      </c>
      <c r="B20" s="7" t="n">
        <v>2563</v>
      </c>
    </row>
    <row r="21" spans="1:2">
      <c r="A21" s="4" t="s">
        <v>978</v>
      </c>
      <c r="B21" s="5" t="n">
        <v>-2563</v>
      </c>
    </row>
    <row r="22" spans="1:2">
      <c r="A22" s="4" t="s">
        <v>979</v>
      </c>
      <c r="B22" s="4" t="s">
        <v>65</v>
      </c>
    </row>
    <row r="23" spans="1:2">
      <c r="A23" s="4" t="s">
        <v>980</v>
      </c>
      <c r="B23" s="4" t="s">
        <v>65</v>
      </c>
    </row>
    <row r="24" spans="1:2">
      <c r="A24" s="4" t="s">
        <v>987</v>
      </c>
    </row>
    <row r="25" spans="1:2">
      <c r="A25" s="3" t="s">
        <v>976</v>
      </c>
    </row>
    <row r="26" spans="1:2">
      <c r="A26" s="4" t="s">
        <v>982</v>
      </c>
      <c r="B26" s="4" t="s">
        <v>988</v>
      </c>
    </row>
    <row r="27" spans="1:2">
      <c r="A27" s="4" t="s">
        <v>984</v>
      </c>
      <c r="B27" s="4" t="s">
        <v>989</v>
      </c>
    </row>
    <row r="28" spans="1:2">
      <c r="A28" s="4" t="s">
        <v>977</v>
      </c>
      <c r="B28" s="7" t="n">
        <v>2815</v>
      </c>
    </row>
    <row r="29" spans="1:2">
      <c r="A29" s="4" t="s">
        <v>978</v>
      </c>
      <c r="B29" s="5" t="n">
        <v>-2815</v>
      </c>
    </row>
    <row r="30" spans="1:2">
      <c r="A30" s="4" t="s">
        <v>979</v>
      </c>
      <c r="B30" s="4" t="s">
        <v>65</v>
      </c>
    </row>
    <row r="31" spans="1:2">
      <c r="A31" s="4" t="s">
        <v>980</v>
      </c>
      <c r="B31" s="4" t="s">
        <v>65</v>
      </c>
    </row>
    <row r="32" spans="1:2">
      <c r="A32" s="4" t="s">
        <v>990</v>
      </c>
    </row>
    <row r="33" spans="1:2">
      <c r="A33" s="3" t="s">
        <v>976</v>
      </c>
    </row>
    <row r="34" spans="1:2">
      <c r="A34" s="4" t="s">
        <v>982</v>
      </c>
      <c r="B34" s="4" t="s">
        <v>991</v>
      </c>
    </row>
    <row r="35" spans="1:2">
      <c r="A35" s="4" t="s">
        <v>984</v>
      </c>
      <c r="B35" s="4" t="s">
        <v>992</v>
      </c>
    </row>
    <row r="36" spans="1:2">
      <c r="A36" s="4" t="s">
        <v>977</v>
      </c>
      <c r="B36" s="7" t="n">
        <v>1378</v>
      </c>
    </row>
    <row r="37" spans="1:2">
      <c r="A37" s="4" t="s">
        <v>978</v>
      </c>
      <c r="B37" s="5" t="n">
        <v>-1378</v>
      </c>
    </row>
    <row r="38" spans="1:2">
      <c r="A38" s="4" t="s">
        <v>979</v>
      </c>
      <c r="B38" s="4" t="s">
        <v>65</v>
      </c>
    </row>
    <row r="39" spans="1:2">
      <c r="A39" s="4" t="s">
        <v>980</v>
      </c>
      <c r="B39" s="4" t="s">
        <v>65</v>
      </c>
    </row>
    <row r="40" spans="1:2">
      <c r="A40" s="4" t="s">
        <v>993</v>
      </c>
    </row>
    <row r="41" spans="1:2">
      <c r="A41" s="3" t="s">
        <v>976</v>
      </c>
    </row>
    <row r="42" spans="1:2">
      <c r="A42" s="4" t="s">
        <v>982</v>
      </c>
      <c r="B42" s="4" t="s">
        <v>994</v>
      </c>
    </row>
    <row r="43" spans="1:2">
      <c r="A43" s="4" t="s">
        <v>984</v>
      </c>
      <c r="B43" s="4" t="s">
        <v>995</v>
      </c>
    </row>
    <row r="44" spans="1:2">
      <c r="A44" s="4" t="s">
        <v>977</v>
      </c>
      <c r="B44" s="7" t="n">
        <v>1422</v>
      </c>
    </row>
    <row r="45" spans="1:2">
      <c r="A45" s="4" t="s">
        <v>978</v>
      </c>
      <c r="B45" s="5" t="n">
        <v>-1422</v>
      </c>
    </row>
    <row r="46" spans="1:2">
      <c r="A46" s="4" t="s">
        <v>979</v>
      </c>
      <c r="B46" s="4" t="s">
        <v>65</v>
      </c>
    </row>
    <row r="47" spans="1:2">
      <c r="A47" s="4" t="s">
        <v>980</v>
      </c>
      <c r="B47" s="4" t="s">
        <v>65</v>
      </c>
    </row>
    <row r="48" spans="1:2">
      <c r="A48" s="4" t="s">
        <v>996</v>
      </c>
    </row>
    <row r="49" spans="1:2">
      <c r="A49" s="3" t="s">
        <v>976</v>
      </c>
    </row>
    <row r="50" spans="1:2">
      <c r="A50" s="4" t="s">
        <v>982</v>
      </c>
      <c r="B50" s="4" t="s">
        <v>997</v>
      </c>
    </row>
    <row r="51" spans="1:2">
      <c r="A51" s="4" t="s">
        <v>984</v>
      </c>
      <c r="B51" s="4" t="s">
        <v>998</v>
      </c>
    </row>
    <row r="52" spans="1:2">
      <c r="A52" s="4" t="s">
        <v>977</v>
      </c>
      <c r="B52" s="7" t="n">
        <v>1569</v>
      </c>
    </row>
    <row r="53" spans="1:2">
      <c r="A53" s="4" t="s">
        <v>978</v>
      </c>
      <c r="B53" s="5" t="n">
        <v>-1569</v>
      </c>
    </row>
    <row r="54" spans="1:2">
      <c r="A54" s="4" t="s">
        <v>979</v>
      </c>
      <c r="B54" s="4" t="s">
        <v>65</v>
      </c>
    </row>
    <row r="55" spans="1:2">
      <c r="A55" s="4" t="s">
        <v>980</v>
      </c>
      <c r="B55" s="4" t="s">
        <v>65</v>
      </c>
    </row>
    <row r="56" spans="1:2">
      <c r="A56" s="4" t="s">
        <v>999</v>
      </c>
    </row>
    <row r="57" spans="1:2">
      <c r="A57" s="3" t="s">
        <v>976</v>
      </c>
    </row>
    <row r="58" spans="1:2">
      <c r="A58" s="4" t="s">
        <v>982</v>
      </c>
      <c r="B58" s="4" t="s">
        <v>1000</v>
      </c>
    </row>
    <row r="59" spans="1:2">
      <c r="A59" s="4" t="s">
        <v>984</v>
      </c>
      <c r="B59" s="4" t="s">
        <v>1001</v>
      </c>
    </row>
    <row r="60" spans="1:2">
      <c r="A60" s="4" t="s">
        <v>977</v>
      </c>
      <c r="B60" s="7" t="n">
        <v>1804</v>
      </c>
    </row>
    <row r="61" spans="1:2">
      <c r="A61" s="4" t="s">
        <v>979</v>
      </c>
      <c r="B61" s="4" t="s">
        <v>65</v>
      </c>
    </row>
    <row r="62" spans="1:2">
      <c r="A62" s="4" t="s">
        <v>980</v>
      </c>
      <c r="B62" s="7" t="n">
        <v>1804</v>
      </c>
    </row>
    <row r="63" spans="1:2">
      <c r="A63" s="4" t="s">
        <v>1002</v>
      </c>
    </row>
    <row r="64" spans="1:2">
      <c r="A64" s="3" t="s">
        <v>976</v>
      </c>
    </row>
    <row r="65" spans="1:2">
      <c r="A65" s="4" t="s">
        <v>982</v>
      </c>
      <c r="B65" s="4" t="s">
        <v>9</v>
      </c>
    </row>
    <row r="66" spans="1:2">
      <c r="A66" s="4" t="s">
        <v>984</v>
      </c>
      <c r="B66" s="4" t="s">
        <v>1003</v>
      </c>
    </row>
    <row r="67" spans="1:2">
      <c r="A67" s="4" t="s">
        <v>977</v>
      </c>
      <c r="B67" s="7" t="n">
        <v>1727</v>
      </c>
    </row>
    <row r="68" spans="1:2">
      <c r="A68" s="4" t="s">
        <v>979</v>
      </c>
      <c r="B68" s="4" t="s">
        <v>65</v>
      </c>
    </row>
    <row r="69" spans="1:2">
      <c r="A69" s="4" t="s">
        <v>980</v>
      </c>
      <c r="B69" s="7" t="n">
        <v>17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6</v>
      </c>
      <c r="D2" s="2" t="s">
        <v>82</v>
      </c>
    </row>
    <row r="3" spans="1:4">
      <c r="A3" s="3" t="s">
        <v>224</v>
      </c>
    </row>
    <row r="4" spans="1:4">
      <c r="A4" s="4" t="s">
        <v>509</v>
      </c>
      <c r="B4" s="7" t="n">
        <v>2359</v>
      </c>
      <c r="C4" s="7" t="n">
        <v>3024</v>
      </c>
      <c r="D4" s="7" t="n">
        <v>3115</v>
      </c>
    </row>
    <row r="5" spans="1:4">
      <c r="A5" s="4" t="s">
        <v>1005</v>
      </c>
      <c r="B5" s="5" t="n">
        <v>27</v>
      </c>
      <c r="C5" s="5" t="n">
        <v>10</v>
      </c>
      <c r="D5" s="5" t="n">
        <v>199</v>
      </c>
    </row>
    <row r="6" spans="1:4">
      <c r="A6" s="4" t="s">
        <v>1006</v>
      </c>
      <c r="B6" s="5" t="n">
        <v>367</v>
      </c>
      <c r="C6" s="5" t="n">
        <v>85</v>
      </c>
      <c r="D6" s="5" t="n">
        <v>3</v>
      </c>
    </row>
    <row r="7" spans="1:4">
      <c r="A7" s="4" t="s">
        <v>865</v>
      </c>
      <c r="B7" s="5" t="n">
        <v>-253</v>
      </c>
      <c r="C7" s="5" t="n">
        <v>-634</v>
      </c>
      <c r="D7" s="5" t="n">
        <v>-212</v>
      </c>
    </row>
    <row r="8" spans="1:4">
      <c r="A8" s="4" t="s">
        <v>1007</v>
      </c>
      <c r="B8" s="5" t="n">
        <v>-389</v>
      </c>
      <c r="C8" s="5" t="n">
        <v>-126</v>
      </c>
      <c r="D8" s="5" t="n">
        <v>-81</v>
      </c>
    </row>
    <row r="9" spans="1:4">
      <c r="A9" s="4" t="s">
        <v>512</v>
      </c>
      <c r="B9" s="7" t="n">
        <v>2111</v>
      </c>
      <c r="C9" s="7" t="n">
        <v>2359</v>
      </c>
      <c r="D9" s="7" t="n">
        <v>30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2</v>
      </c>
    </row>
    <row r="3" spans="1:2">
      <c r="A3" s="4" t="s">
        <v>1009</v>
      </c>
    </row>
    <row r="4" spans="1:2">
      <c r="A4" s="3" t="s">
        <v>858</v>
      </c>
    </row>
    <row r="5" spans="1:2">
      <c r="A5" s="4" t="s">
        <v>1010</v>
      </c>
      <c r="B5" s="5" t="n">
        <v>2011</v>
      </c>
    </row>
    <row r="6" spans="1:2">
      <c r="A6" s="4" t="s">
        <v>1011</v>
      </c>
    </row>
    <row r="7" spans="1:2">
      <c r="A7" s="3" t="s">
        <v>858</v>
      </c>
    </row>
    <row r="8" spans="1:2">
      <c r="A8" s="4" t="s">
        <v>1010</v>
      </c>
      <c r="B8" s="5" t="n">
        <v>2018</v>
      </c>
    </row>
    <row r="9" spans="1:2">
      <c r="A9" s="4" t="s">
        <v>1012</v>
      </c>
    </row>
    <row r="10" spans="1:2">
      <c r="A10" s="3" t="s">
        <v>858</v>
      </c>
    </row>
    <row r="11" spans="1:2">
      <c r="A11" s="4" t="s">
        <v>1010</v>
      </c>
      <c r="B11" s="5" t="n">
        <v>2013</v>
      </c>
    </row>
    <row r="12" spans="1:2">
      <c r="A12" s="4" t="s">
        <v>1013</v>
      </c>
    </row>
    <row r="13" spans="1:2">
      <c r="A13" s="3" t="s">
        <v>858</v>
      </c>
    </row>
    <row r="14" spans="1:2">
      <c r="A14" s="4" t="s">
        <v>1010</v>
      </c>
      <c r="B14" s="5" t="n">
        <v>2018</v>
      </c>
    </row>
    <row r="15" spans="1:2">
      <c r="A15" s="4" t="s">
        <v>1014</v>
      </c>
    </row>
    <row r="16" spans="1:2">
      <c r="A16" s="3" t="s">
        <v>858</v>
      </c>
    </row>
    <row r="17" spans="1:2">
      <c r="A17" s="4" t="s">
        <v>1010</v>
      </c>
      <c r="B17" s="5" t="n">
        <v>2014</v>
      </c>
    </row>
    <row r="18" spans="1:2">
      <c r="A18" s="4" t="s">
        <v>1015</v>
      </c>
    </row>
    <row r="19" spans="1:2">
      <c r="A19" s="3" t="s">
        <v>858</v>
      </c>
    </row>
    <row r="20" spans="1:2">
      <c r="A20" s="4" t="s">
        <v>1010</v>
      </c>
      <c r="B20" s="5" t="n">
        <v>2018</v>
      </c>
    </row>
    <row r="21" spans="1:2">
      <c r="A21" s="4" t="s">
        <v>1016</v>
      </c>
    </row>
    <row r="22" spans="1:2">
      <c r="A22" s="3" t="s">
        <v>858</v>
      </c>
    </row>
    <row r="23" spans="1:2">
      <c r="A23" s="4" t="s">
        <v>1010</v>
      </c>
      <c r="B23" s="5" t="n">
        <v>2015</v>
      </c>
    </row>
    <row r="24" spans="1:2">
      <c r="A24" s="4" t="s">
        <v>1017</v>
      </c>
    </row>
    <row r="25" spans="1:2">
      <c r="A25" s="3" t="s">
        <v>858</v>
      </c>
    </row>
    <row r="26" spans="1:2">
      <c r="A26" s="4" t="s">
        <v>1010</v>
      </c>
      <c r="B26" s="5" t="n">
        <v>2018</v>
      </c>
    </row>
    <row r="27" spans="1:2">
      <c r="A27" s="4" t="s">
        <v>1018</v>
      </c>
    </row>
    <row r="28" spans="1:2">
      <c r="A28" s="3" t="s">
        <v>858</v>
      </c>
    </row>
    <row r="29" spans="1:2">
      <c r="A29" s="4" t="s">
        <v>1010</v>
      </c>
      <c r="B29" s="5" t="n">
        <v>2016</v>
      </c>
    </row>
    <row r="30" spans="1:2">
      <c r="A30" s="4" t="s">
        <v>1019</v>
      </c>
    </row>
    <row r="31" spans="1:2">
      <c r="A31" s="3" t="s">
        <v>858</v>
      </c>
    </row>
    <row r="32" spans="1:2">
      <c r="A32" s="4" t="s">
        <v>1010</v>
      </c>
      <c r="B32" s="5" t="n">
        <v>2018</v>
      </c>
    </row>
    <row r="33" spans="1:2">
      <c r="A33" s="4" t="s">
        <v>1020</v>
      </c>
    </row>
    <row r="34" spans="1:2">
      <c r="A34" s="3" t="s">
        <v>858</v>
      </c>
    </row>
    <row r="35" spans="1:2">
      <c r="A35" s="4" t="s">
        <v>1010</v>
      </c>
      <c r="B35" s="5" t="n">
        <v>2017</v>
      </c>
    </row>
    <row r="36" spans="1:2">
      <c r="A36" s="4" t="s">
        <v>1021</v>
      </c>
    </row>
    <row r="37" spans="1:2">
      <c r="A37" s="3" t="s">
        <v>858</v>
      </c>
    </row>
    <row r="38" spans="1:2">
      <c r="A38" s="4" t="s">
        <v>1010</v>
      </c>
      <c r="B38" s="5" t="n">
        <v>20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22</v>
      </c>
      <c r="B1" s="2" t="s">
        <v>1</v>
      </c>
    </row>
    <row r="2" spans="1:2">
      <c r="B2" s="2" t="s">
        <v>1023</v>
      </c>
    </row>
    <row r="3" spans="1:2">
      <c r="A3" s="3" t="s">
        <v>227</v>
      </c>
    </row>
    <row r="4" spans="1:2">
      <c r="A4" s="4" t="s">
        <v>1024</v>
      </c>
      <c r="B4" s="5" t="n">
        <v>0</v>
      </c>
    </row>
    <row r="5" spans="1:2">
      <c r="A5" s="4" t="s">
        <v>1025</v>
      </c>
      <c r="B5" s="10" t="n">
        <v>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6</v>
      </c>
      <c r="D2" s="2" t="s">
        <v>82</v>
      </c>
    </row>
    <row r="3" spans="1:4">
      <c r="A3" s="3" t="s">
        <v>1027</v>
      </c>
    </row>
    <row r="4" spans="1:4">
      <c r="A4" s="4" t="s">
        <v>99</v>
      </c>
      <c r="B4" s="7" t="n">
        <v>-5887</v>
      </c>
      <c r="C4" s="7" t="n">
        <v>-7172</v>
      </c>
      <c r="D4" s="7" t="n">
        <v>7016</v>
      </c>
    </row>
    <row r="5" spans="1:4">
      <c r="A5" s="3" t="s">
        <v>1028</v>
      </c>
    </row>
    <row r="6" spans="1:4">
      <c r="A6" s="4" t="s">
        <v>1029</v>
      </c>
      <c r="B6" s="5" t="n">
        <v>13849</v>
      </c>
      <c r="C6" s="5" t="n">
        <v>13819</v>
      </c>
      <c r="D6" s="5" t="n">
        <v>14944</v>
      </c>
    </row>
    <row r="7" spans="1:4">
      <c r="A7" s="3" t="s">
        <v>1030</v>
      </c>
    </row>
    <row r="8" spans="1:4">
      <c r="A8" s="4" t="s">
        <v>1031</v>
      </c>
      <c r="D8" s="5" t="n">
        <v>132</v>
      </c>
    </row>
    <row r="9" spans="1:4">
      <c r="A9" s="4" t="s">
        <v>1032</v>
      </c>
      <c r="B9" s="5" t="n">
        <v>13849</v>
      </c>
      <c r="C9" s="5" t="n">
        <v>13819</v>
      </c>
      <c r="D9" s="5" t="n">
        <v>15076</v>
      </c>
    </row>
    <row r="10" spans="1:4">
      <c r="A10" s="3" t="s">
        <v>1033</v>
      </c>
    </row>
    <row r="11" spans="1:4">
      <c r="A11" s="4" t="s">
        <v>101</v>
      </c>
      <c r="B11" s="8" t="n">
        <v>-0.43</v>
      </c>
      <c r="C11" s="8" t="n">
        <v>-0.52</v>
      </c>
      <c r="D11" s="8" t="n">
        <v>0.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6</v>
      </c>
      <c r="D2" s="2" t="s">
        <v>82</v>
      </c>
    </row>
    <row r="3" spans="1:4">
      <c r="A3" s="3" t="s">
        <v>1035</v>
      </c>
    </row>
    <row r="4" spans="1:4">
      <c r="A4" s="4" t="s">
        <v>1036</v>
      </c>
      <c r="B4" s="7" t="n">
        <v>209758</v>
      </c>
      <c r="C4" s="7" t="n">
        <v>185256</v>
      </c>
      <c r="D4" s="7" t="n">
        <v>200055</v>
      </c>
    </row>
    <row r="5" spans="1:4">
      <c r="A5" s="4" t="s">
        <v>87</v>
      </c>
      <c r="B5" s="5" t="n">
        <v>148289</v>
      </c>
      <c r="C5" s="5" t="n">
        <v>122667</v>
      </c>
      <c r="D5" s="5" t="n">
        <v>135154</v>
      </c>
    </row>
    <row r="6" spans="1:4">
      <c r="A6" s="4" t="s">
        <v>1037</v>
      </c>
      <c r="B6" s="5" t="n">
        <v>11878</v>
      </c>
      <c r="C6" s="5" t="n">
        <v>7699</v>
      </c>
      <c r="D6" s="5" t="n">
        <v>26894</v>
      </c>
    </row>
    <row r="7" spans="1:4">
      <c r="A7" s="4" t="s">
        <v>560</v>
      </c>
    </row>
    <row r="8" spans="1:4">
      <c r="A8" s="3" t="s">
        <v>1035</v>
      </c>
    </row>
    <row r="9" spans="1:4">
      <c r="A9" s="4" t="s">
        <v>1036</v>
      </c>
      <c r="B9" s="5" t="n">
        <v>145890</v>
      </c>
      <c r="C9" s="5" t="n">
        <v>122309</v>
      </c>
      <c r="D9" s="5" t="n">
        <v>135954</v>
      </c>
    </row>
    <row r="10" spans="1:4">
      <c r="A10" s="4" t="s">
        <v>87</v>
      </c>
      <c r="B10" s="5" t="n">
        <v>108140</v>
      </c>
      <c r="C10" s="5" t="n">
        <v>81700</v>
      </c>
      <c r="D10" s="5" t="n">
        <v>95211</v>
      </c>
    </row>
    <row r="11" spans="1:4">
      <c r="A11" s="4" t="s">
        <v>1037</v>
      </c>
      <c r="B11" s="5" t="n">
        <v>15773</v>
      </c>
      <c r="C11" s="5" t="n">
        <v>4242</v>
      </c>
      <c r="D11" s="5" t="n">
        <v>20610</v>
      </c>
    </row>
    <row r="12" spans="1:4">
      <c r="A12" s="4" t="s">
        <v>562</v>
      </c>
    </row>
    <row r="13" spans="1:4">
      <c r="A13" s="3" t="s">
        <v>1035</v>
      </c>
    </row>
    <row r="14" spans="1:4">
      <c r="A14" s="4" t="s">
        <v>1036</v>
      </c>
      <c r="B14" s="5" t="n">
        <v>45272</v>
      </c>
      <c r="C14" s="5" t="n">
        <v>44122</v>
      </c>
      <c r="D14" s="5" t="n">
        <v>40844</v>
      </c>
    </row>
    <row r="15" spans="1:4">
      <c r="A15" s="4" t="s">
        <v>87</v>
      </c>
      <c r="B15" s="5" t="n">
        <v>28654</v>
      </c>
      <c r="C15" s="5" t="n">
        <v>27916</v>
      </c>
      <c r="D15" s="5" t="n">
        <v>24513</v>
      </c>
    </row>
    <row r="16" spans="1:4">
      <c r="A16" s="4" t="s">
        <v>1037</v>
      </c>
      <c r="B16" s="5" t="n">
        <v>3606</v>
      </c>
      <c r="C16" s="5" t="n">
        <v>7195</v>
      </c>
      <c r="D16" s="5" t="n">
        <v>5188</v>
      </c>
    </row>
    <row r="17" spans="1:4">
      <c r="A17" s="4" t="s">
        <v>563</v>
      </c>
    </row>
    <row r="18" spans="1:4">
      <c r="A18" s="3" t="s">
        <v>1035</v>
      </c>
    </row>
    <row r="19" spans="1:4">
      <c r="A19" s="4" t="s">
        <v>1036</v>
      </c>
      <c r="B19" s="5" t="n">
        <v>13226</v>
      </c>
      <c r="C19" s="5" t="n">
        <v>13571</v>
      </c>
      <c r="D19" s="5" t="n">
        <v>17113</v>
      </c>
    </row>
    <row r="20" spans="1:4">
      <c r="A20" s="4" t="s">
        <v>87</v>
      </c>
      <c r="B20" s="5" t="n">
        <v>10031</v>
      </c>
      <c r="C20" s="5" t="n">
        <v>10483</v>
      </c>
      <c r="D20" s="5" t="n">
        <v>13152</v>
      </c>
    </row>
    <row r="21" spans="1:4">
      <c r="A21" s="4" t="s">
        <v>1037</v>
      </c>
      <c r="B21" s="5" t="n">
        <v>5087</v>
      </c>
      <c r="C21" s="5" t="n">
        <v>6415</v>
      </c>
      <c r="D21" s="5" t="n">
        <v>9268</v>
      </c>
    </row>
    <row r="22" spans="1:4">
      <c r="A22" s="4" t="s">
        <v>1038</v>
      </c>
    </row>
    <row r="23" spans="1:4">
      <c r="A23" s="3" t="s">
        <v>1035</v>
      </c>
    </row>
    <row r="24" spans="1:4">
      <c r="A24" s="4" t="s">
        <v>1036</v>
      </c>
      <c r="B24" s="5" t="n">
        <v>204388</v>
      </c>
      <c r="C24" s="5" t="n">
        <v>180002</v>
      </c>
      <c r="D24" s="5" t="n">
        <v>193911</v>
      </c>
    </row>
    <row r="25" spans="1:4">
      <c r="A25" s="4" t="s">
        <v>87</v>
      </c>
      <c r="B25" s="5" t="n">
        <v>146825</v>
      </c>
      <c r="C25" s="5" t="n">
        <v>120099</v>
      </c>
      <c r="D25" s="5" t="n">
        <v>132876</v>
      </c>
    </row>
    <row r="26" spans="1:4">
      <c r="A26" s="4" t="s">
        <v>1037</v>
      </c>
      <c r="B26" s="5" t="n">
        <v>24466</v>
      </c>
      <c r="C26" s="5" t="n">
        <v>17852</v>
      </c>
      <c r="D26" s="5" t="n">
        <v>35066</v>
      </c>
    </row>
    <row r="27" spans="1:4">
      <c r="A27" s="4" t="s">
        <v>1039</v>
      </c>
    </row>
    <row r="28" spans="1:4">
      <c r="A28" s="3" t="s">
        <v>1035</v>
      </c>
    </row>
    <row r="29" spans="1:4">
      <c r="A29" s="4" t="s">
        <v>1036</v>
      </c>
      <c r="B29" s="5" t="n">
        <v>5370</v>
      </c>
      <c r="C29" s="5" t="n">
        <v>5254</v>
      </c>
      <c r="D29" s="5" t="n">
        <v>6144</v>
      </c>
    </row>
    <row r="30" spans="1:4">
      <c r="A30" s="4" t="s">
        <v>87</v>
      </c>
      <c r="B30" s="5" t="n">
        <v>1464</v>
      </c>
      <c r="C30" s="5" t="n">
        <v>2568</v>
      </c>
      <c r="D30" s="5" t="n">
        <v>2278</v>
      </c>
    </row>
    <row r="31" spans="1:4">
      <c r="A31" s="4" t="s">
        <v>1037</v>
      </c>
      <c r="B31" s="7" t="n">
        <v>-12588</v>
      </c>
      <c r="C31" s="7" t="n">
        <v>-10153</v>
      </c>
      <c r="D31" s="7" t="n">
        <v>-81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6</v>
      </c>
      <c r="D2" s="2" t="s">
        <v>82</v>
      </c>
    </row>
    <row r="3" spans="1:4">
      <c r="A3" s="3" t="s">
        <v>1035</v>
      </c>
    </row>
    <row r="4" spans="1:4">
      <c r="A4" s="4" t="s">
        <v>1037</v>
      </c>
      <c r="B4" s="7" t="n">
        <v>11878</v>
      </c>
      <c r="C4" s="7" t="n">
        <v>7699</v>
      </c>
      <c r="D4" s="7" t="n">
        <v>26894</v>
      </c>
    </row>
    <row r="5" spans="1:4">
      <c r="A5" s="4" t="s">
        <v>174</v>
      </c>
      <c r="B5" s="5" t="n">
        <v>-2846</v>
      </c>
      <c r="C5" s="5" t="n">
        <v>-3658</v>
      </c>
      <c r="D5" s="5" t="n">
        <v>-3121</v>
      </c>
    </row>
    <row r="6" spans="1:4">
      <c r="A6" s="4" t="s">
        <v>1041</v>
      </c>
      <c r="B6" s="5" t="n">
        <v>-1014</v>
      </c>
      <c r="C6" s="5" t="n">
        <v>1936</v>
      </c>
      <c r="D6" s="5" t="n">
        <v>-1538</v>
      </c>
    </row>
    <row r="7" spans="1:4">
      <c r="A7" s="4" t="s">
        <v>395</v>
      </c>
      <c r="C7" s="5" t="n">
        <v>-2107</v>
      </c>
    </row>
    <row r="8" spans="1:4">
      <c r="A8" s="4" t="s">
        <v>89</v>
      </c>
      <c r="C8" s="5" t="n">
        <v>-1500</v>
      </c>
    </row>
    <row r="9" spans="1:4">
      <c r="A9" s="4" t="s">
        <v>90</v>
      </c>
      <c r="C9" s="5" t="n">
        <v>-1482</v>
      </c>
      <c r="D9" s="5" t="n">
        <v>-776</v>
      </c>
    </row>
    <row r="10" spans="1:4">
      <c r="A10" s="4" t="s">
        <v>1042</v>
      </c>
      <c r="B10" s="5" t="n">
        <v>-855</v>
      </c>
      <c r="C10" s="5" t="n">
        <v>-1404</v>
      </c>
      <c r="D10" s="5" t="n">
        <v>-448</v>
      </c>
    </row>
    <row r="11" spans="1:4">
      <c r="A11" s="4" t="s">
        <v>1043</v>
      </c>
      <c r="C11" s="5" t="n">
        <v>-505</v>
      </c>
      <c r="D11" s="5" t="n">
        <v>-222</v>
      </c>
    </row>
    <row r="12" spans="1:4">
      <c r="A12" s="4" t="s">
        <v>1044</v>
      </c>
      <c r="C12" s="5" t="n">
        <v>-442</v>
      </c>
    </row>
    <row r="13" spans="1:4">
      <c r="A13" s="4" t="s">
        <v>91</v>
      </c>
      <c r="B13" s="5" t="n">
        <v>-5161</v>
      </c>
      <c r="C13" s="5" t="n">
        <v>-3879</v>
      </c>
      <c r="D13" s="5" t="n">
        <v>-3677</v>
      </c>
    </row>
    <row r="14" spans="1:4">
      <c r="A14" s="4" t="s">
        <v>92</v>
      </c>
      <c r="B14" s="5" t="n">
        <v>-5368</v>
      </c>
      <c r="C14" s="5" t="n">
        <v>-3538</v>
      </c>
      <c r="D14" s="5" t="n">
        <v>-3263</v>
      </c>
    </row>
    <row r="15" spans="1:4">
      <c r="A15" s="4" t="s">
        <v>93</v>
      </c>
      <c r="B15" s="5" t="n">
        <v>-3366</v>
      </c>
      <c r="C15" s="5" t="n">
        <v>-8880</v>
      </c>
      <c r="D15" s="5" t="n">
        <v>13849</v>
      </c>
    </row>
    <row r="16" spans="1:4">
      <c r="A16" s="4" t="s">
        <v>94</v>
      </c>
      <c r="B16" s="5" t="n">
        <v>104</v>
      </c>
      <c r="C16" s="5" t="n">
        <v>223</v>
      </c>
      <c r="D16" s="5" t="n">
        <v>115</v>
      </c>
    </row>
    <row r="17" spans="1:4">
      <c r="A17" s="4" t="s">
        <v>95</v>
      </c>
      <c r="B17" s="5" t="n">
        <v>-2676</v>
      </c>
      <c r="C17" s="5" t="n">
        <v>-2408</v>
      </c>
      <c r="D17" s="5" t="n">
        <v>-2263</v>
      </c>
    </row>
    <row r="18" spans="1:4">
      <c r="A18" s="4" t="s">
        <v>1045</v>
      </c>
      <c r="B18" s="5" t="n">
        <v>418</v>
      </c>
      <c r="C18" s="5" t="n">
        <v>156</v>
      </c>
      <c r="D18" s="5" t="n">
        <v>210</v>
      </c>
    </row>
    <row r="19" spans="1:4">
      <c r="A19" s="4" t="s">
        <v>97</v>
      </c>
      <c r="B19" s="5" t="n">
        <v>-5520</v>
      </c>
      <c r="C19" s="5" t="n">
        <v>-10909</v>
      </c>
      <c r="D19" s="5" t="n">
        <v>11911</v>
      </c>
    </row>
    <row r="20" spans="1:4">
      <c r="A20" s="4" t="s">
        <v>98</v>
      </c>
      <c r="B20" s="5" t="n">
        <v>-367</v>
      </c>
      <c r="C20" s="5" t="n">
        <v>3737</v>
      </c>
      <c r="D20" s="5" t="n">
        <v>-4895</v>
      </c>
    </row>
    <row r="21" spans="1:4">
      <c r="A21" s="4" t="s">
        <v>99</v>
      </c>
      <c r="B21" s="5" t="n">
        <v>-5887</v>
      </c>
      <c r="C21" s="5" t="n">
        <v>-7172</v>
      </c>
      <c r="D21" s="5" t="n">
        <v>7016</v>
      </c>
    </row>
    <row r="22" spans="1:4">
      <c r="A22" s="4" t="s">
        <v>1038</v>
      </c>
    </row>
    <row r="23" spans="1:4">
      <c r="A23" s="3" t="s">
        <v>1035</v>
      </c>
    </row>
    <row r="24" spans="1:4">
      <c r="A24" s="4" t="s">
        <v>1037</v>
      </c>
      <c r="B24" s="5" t="n">
        <v>24466</v>
      </c>
      <c r="C24" s="5" t="n">
        <v>17852</v>
      </c>
      <c r="D24" s="5" t="n">
        <v>35066</v>
      </c>
    </row>
    <row r="25" spans="1:4">
      <c r="A25" s="4" t="s">
        <v>1039</v>
      </c>
    </row>
    <row r="26" spans="1:4">
      <c r="A26" s="3" t="s">
        <v>1035</v>
      </c>
    </row>
    <row r="27" spans="1:4">
      <c r="A27" s="4" t="s">
        <v>1037</v>
      </c>
      <c r="B27" s="7" t="n">
        <v>-12588</v>
      </c>
      <c r="C27" s="7" t="n">
        <v>-10153</v>
      </c>
      <c r="D27" s="7" t="n">
        <v>-81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6</v>
      </c>
      <c r="D2" s="2" t="s">
        <v>82</v>
      </c>
    </row>
    <row r="3" spans="1:4">
      <c r="A3" s="3" t="s">
        <v>1035</v>
      </c>
    </row>
    <row r="4" spans="1:4">
      <c r="A4" s="4" t="s">
        <v>451</v>
      </c>
      <c r="B4" s="7" t="n">
        <v>209758</v>
      </c>
      <c r="C4" s="7" t="n">
        <v>185256</v>
      </c>
      <c r="D4" s="7" t="n">
        <v>200055</v>
      </c>
    </row>
    <row r="5" spans="1:4">
      <c r="A5" s="4" t="s">
        <v>1047</v>
      </c>
    </row>
    <row r="6" spans="1:4">
      <c r="A6" s="3" t="s">
        <v>1035</v>
      </c>
    </row>
    <row r="7" spans="1:4">
      <c r="A7" s="4" t="s">
        <v>451</v>
      </c>
      <c r="B7" s="5" t="n">
        <v>151022</v>
      </c>
      <c r="C7" s="5" t="n">
        <v>136206</v>
      </c>
      <c r="D7" s="5" t="n">
        <v>155153</v>
      </c>
    </row>
    <row r="8" spans="1:4">
      <c r="A8" s="4" t="s">
        <v>1048</v>
      </c>
    </row>
    <row r="9" spans="1:4">
      <c r="A9" s="3" t="s">
        <v>1035</v>
      </c>
    </row>
    <row r="10" spans="1:4">
      <c r="A10" s="4" t="s">
        <v>451</v>
      </c>
      <c r="B10" s="5" t="n">
        <v>15670</v>
      </c>
      <c r="C10" s="5" t="n">
        <v>14482</v>
      </c>
      <c r="D10" s="5" t="n">
        <v>14997</v>
      </c>
    </row>
    <row r="11" spans="1:4">
      <c r="A11" s="4" t="s">
        <v>1049</v>
      </c>
    </row>
    <row r="12" spans="1:4">
      <c r="A12" s="3" t="s">
        <v>1035</v>
      </c>
    </row>
    <row r="13" spans="1:4">
      <c r="A13" s="4" t="s">
        <v>451</v>
      </c>
      <c r="B13" s="5" t="n">
        <v>14176</v>
      </c>
      <c r="C13" s="5" t="n">
        <v>11552</v>
      </c>
      <c r="D13" s="5" t="n">
        <v>3884</v>
      </c>
    </row>
    <row r="14" spans="1:4">
      <c r="A14" s="4" t="s">
        <v>1050</v>
      </c>
    </row>
    <row r="15" spans="1:4">
      <c r="A15" s="3" t="s">
        <v>1035</v>
      </c>
    </row>
    <row r="16" spans="1:4">
      <c r="A16" s="4" t="s">
        <v>451</v>
      </c>
      <c r="B16" s="5" t="n">
        <v>7411</v>
      </c>
      <c r="C16" s="5" t="n">
        <v>4754</v>
      </c>
      <c r="D16" s="5" t="n">
        <v>7716</v>
      </c>
    </row>
    <row r="17" spans="1:4">
      <c r="A17" s="4" t="s">
        <v>1051</v>
      </c>
    </row>
    <row r="18" spans="1:4">
      <c r="A18" s="3" t="s">
        <v>1035</v>
      </c>
    </row>
    <row r="19" spans="1:4">
      <c r="A19" s="4" t="s">
        <v>451</v>
      </c>
      <c r="B19" s="5" t="n">
        <v>4722</v>
      </c>
      <c r="C19" s="5" t="n">
        <v>4372</v>
      </c>
      <c r="D19" s="5" t="n">
        <v>4357</v>
      </c>
    </row>
    <row r="20" spans="1:4">
      <c r="A20" s="4" t="s">
        <v>1052</v>
      </c>
    </row>
    <row r="21" spans="1:4">
      <c r="A21" s="3" t="s">
        <v>1035</v>
      </c>
    </row>
    <row r="22" spans="1:4">
      <c r="A22" s="4" t="s">
        <v>451</v>
      </c>
      <c r="B22" s="5" t="n">
        <v>4148</v>
      </c>
      <c r="C22" s="5" t="n">
        <v>2704</v>
      </c>
      <c r="D22" s="5" t="n">
        <v>3404</v>
      </c>
    </row>
    <row r="23" spans="1:4">
      <c r="A23" s="4" t="s">
        <v>1053</v>
      </c>
    </row>
    <row r="24" spans="1:4">
      <c r="A24" s="3" t="s">
        <v>1035</v>
      </c>
    </row>
    <row r="25" spans="1:4">
      <c r="A25" s="4" t="s">
        <v>451</v>
      </c>
      <c r="B25" s="5" t="n">
        <v>2016</v>
      </c>
      <c r="C25" s="5" t="n">
        <v>1679</v>
      </c>
      <c r="D25" s="5" t="n">
        <v>1503</v>
      </c>
    </row>
    <row r="26" spans="1:4">
      <c r="A26" s="4" t="s">
        <v>1054</v>
      </c>
    </row>
    <row r="27" spans="1:4">
      <c r="A27" s="3" t="s">
        <v>1035</v>
      </c>
    </row>
    <row r="28" spans="1:4">
      <c r="A28" s="4" t="s">
        <v>451</v>
      </c>
      <c r="B28" s="5" t="n">
        <v>1285</v>
      </c>
      <c r="C28" s="5" t="n">
        <v>1423</v>
      </c>
      <c r="D28" s="5" t="n">
        <v>319</v>
      </c>
    </row>
    <row r="29" spans="1:4">
      <c r="A29" s="4" t="s">
        <v>1055</v>
      </c>
    </row>
    <row r="30" spans="1:4">
      <c r="A30" s="3" t="s">
        <v>1035</v>
      </c>
    </row>
    <row r="31" spans="1:4">
      <c r="A31" s="4" t="s">
        <v>451</v>
      </c>
      <c r="B31" s="5" t="n">
        <v>1219</v>
      </c>
      <c r="C31" s="5" t="n">
        <v>1147</v>
      </c>
      <c r="D31" s="5" t="n">
        <v>1226</v>
      </c>
    </row>
    <row r="32" spans="1:4">
      <c r="A32" s="4" t="s">
        <v>1056</v>
      </c>
    </row>
    <row r="33" spans="1:4">
      <c r="A33" s="3" t="s">
        <v>1035</v>
      </c>
    </row>
    <row r="34" spans="1:4">
      <c r="A34" s="4" t="s">
        <v>451</v>
      </c>
      <c r="B34" s="5" t="n">
        <v>872</v>
      </c>
      <c r="C34" s="5" t="n">
        <v>751</v>
      </c>
      <c r="D34" s="5" t="n">
        <v>917</v>
      </c>
    </row>
    <row r="35" spans="1:4">
      <c r="A35" s="4" t="s">
        <v>1057</v>
      </c>
    </row>
    <row r="36" spans="1:4">
      <c r="A36" s="3" t="s">
        <v>1035</v>
      </c>
    </row>
    <row r="37" spans="1:4">
      <c r="A37" s="4" t="s">
        <v>451</v>
      </c>
      <c r="B37" s="5" t="n">
        <v>865</v>
      </c>
      <c r="C37" s="5" t="n">
        <v>722</v>
      </c>
      <c r="D37" s="5" t="n">
        <v>1143</v>
      </c>
    </row>
    <row r="38" spans="1:4">
      <c r="A38" s="4" t="s">
        <v>1058</v>
      </c>
    </row>
    <row r="39" spans="1:4">
      <c r="A39" s="3" t="s">
        <v>1035</v>
      </c>
    </row>
    <row r="40" spans="1:4">
      <c r="A40" s="4" t="s">
        <v>451</v>
      </c>
      <c r="B40" s="5" t="n">
        <v>840</v>
      </c>
      <c r="C40" s="5" t="n">
        <v>723</v>
      </c>
      <c r="D40" s="5" t="n">
        <v>584</v>
      </c>
    </row>
    <row r="41" spans="1:4">
      <c r="A41" s="4" t="s">
        <v>1059</v>
      </c>
    </row>
    <row r="42" spans="1:4">
      <c r="A42" s="3" t="s">
        <v>1035</v>
      </c>
    </row>
    <row r="43" spans="1:4">
      <c r="A43" s="4" t="s">
        <v>451</v>
      </c>
      <c r="B43" s="5" t="n">
        <v>757</v>
      </c>
      <c r="C43" s="5" t="n">
        <v>638</v>
      </c>
      <c r="D43" s="5" t="n">
        <v>644</v>
      </c>
    </row>
    <row r="44" spans="1:4">
      <c r="A44" s="4" t="s">
        <v>1060</v>
      </c>
    </row>
    <row r="45" spans="1:4">
      <c r="A45" s="3" t="s">
        <v>1035</v>
      </c>
    </row>
    <row r="46" spans="1:4">
      <c r="A46" s="4" t="s">
        <v>451</v>
      </c>
      <c r="B46" s="5" t="n">
        <v>752</v>
      </c>
      <c r="C46" s="5" t="n">
        <v>775</v>
      </c>
      <c r="D46" s="5" t="n">
        <v>863</v>
      </c>
    </row>
    <row r="47" spans="1:4">
      <c r="A47" s="4" t="s">
        <v>1061</v>
      </c>
    </row>
    <row r="48" spans="1:4">
      <c r="A48" s="3" t="s">
        <v>1035</v>
      </c>
    </row>
    <row r="49" spans="1:4">
      <c r="A49" s="4" t="s">
        <v>451</v>
      </c>
      <c r="B49" s="5" t="n">
        <v>715</v>
      </c>
      <c r="C49" s="5" t="n">
        <v>614</v>
      </c>
      <c r="D49" s="5" t="n">
        <v>579</v>
      </c>
    </row>
    <row r="50" spans="1:4">
      <c r="A50" s="4" t="s">
        <v>1062</v>
      </c>
    </row>
    <row r="51" spans="1:4">
      <c r="A51" s="3" t="s">
        <v>1035</v>
      </c>
    </row>
    <row r="52" spans="1:4">
      <c r="A52" s="4" t="s">
        <v>451</v>
      </c>
      <c r="B52" s="5" t="n">
        <v>647</v>
      </c>
      <c r="C52" s="5" t="n">
        <v>701</v>
      </c>
      <c r="D52" s="5" t="n">
        <v>677</v>
      </c>
    </row>
    <row r="53" spans="1:4">
      <c r="A53" s="4" t="s">
        <v>1063</v>
      </c>
    </row>
    <row r="54" spans="1:4">
      <c r="A54" s="3" t="s">
        <v>1035</v>
      </c>
    </row>
    <row r="55" spans="1:4">
      <c r="A55" s="4" t="s">
        <v>451</v>
      </c>
      <c r="B55" s="5" t="n">
        <v>353</v>
      </c>
      <c r="C55" s="5" t="n">
        <v>324</v>
      </c>
      <c r="D55" s="5" t="n">
        <v>332</v>
      </c>
    </row>
    <row r="56" spans="1:4">
      <c r="A56" s="4" t="s">
        <v>1064</v>
      </c>
    </row>
    <row r="57" spans="1:4">
      <c r="A57" s="3" t="s">
        <v>1035</v>
      </c>
    </row>
    <row r="58" spans="1:4">
      <c r="A58" s="4" t="s">
        <v>451</v>
      </c>
      <c r="B58" s="5" t="n">
        <v>338</v>
      </c>
      <c r="C58" s="5" t="n">
        <v>364</v>
      </c>
      <c r="D58" s="5" t="n">
        <v>384</v>
      </c>
    </row>
    <row r="59" spans="1:4">
      <c r="A59" s="4" t="s">
        <v>1065</v>
      </c>
    </row>
    <row r="60" spans="1:4">
      <c r="A60" s="3" t="s">
        <v>1035</v>
      </c>
    </row>
    <row r="61" spans="1:4">
      <c r="A61" s="4" t="s">
        <v>451</v>
      </c>
      <c r="B61" s="7" t="n">
        <v>1950</v>
      </c>
      <c r="C61" s="7" t="n">
        <v>1325</v>
      </c>
      <c r="D61" s="7" t="n">
        <v>13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6</v>
      </c>
    </row>
    <row r="2" spans="1:3">
      <c r="A2" s="3" t="s">
        <v>1035</v>
      </c>
    </row>
    <row r="3" spans="1:3">
      <c r="A3" s="4" t="s">
        <v>1067</v>
      </c>
      <c r="B3" s="7" t="n">
        <v>37109</v>
      </c>
      <c r="C3" s="7" t="n">
        <v>36655</v>
      </c>
    </row>
    <row r="4" spans="1:3">
      <c r="A4" s="4" t="s">
        <v>1068</v>
      </c>
    </row>
    <row r="5" spans="1:3">
      <c r="A5" s="3" t="s">
        <v>1035</v>
      </c>
    </row>
    <row r="6" spans="1:3">
      <c r="A6" s="4" t="s">
        <v>1067</v>
      </c>
      <c r="B6" s="5" t="n">
        <v>34237</v>
      </c>
      <c r="C6" s="5" t="n">
        <v>33146</v>
      </c>
    </row>
    <row r="7" spans="1:3">
      <c r="A7" s="4" t="s">
        <v>1048</v>
      </c>
    </row>
    <row r="8" spans="1:3">
      <c r="A8" s="3" t="s">
        <v>1035</v>
      </c>
    </row>
    <row r="9" spans="1:3">
      <c r="A9" s="4" t="s">
        <v>1067</v>
      </c>
      <c r="B9" s="5" t="n">
        <v>1450</v>
      </c>
      <c r="C9" s="5" t="n">
        <v>2350</v>
      </c>
    </row>
    <row r="10" spans="1:3">
      <c r="A10" s="4" t="s">
        <v>1049</v>
      </c>
    </row>
    <row r="11" spans="1:3">
      <c r="A11" s="3" t="s">
        <v>1035</v>
      </c>
    </row>
    <row r="12" spans="1:3">
      <c r="A12" s="4" t="s">
        <v>1067</v>
      </c>
      <c r="B12" s="5" t="n">
        <v>581</v>
      </c>
      <c r="C12" s="5" t="n">
        <v>301</v>
      </c>
    </row>
    <row r="13" spans="1:3">
      <c r="A13" s="4" t="s">
        <v>1057</v>
      </c>
    </row>
    <row r="14" spans="1:3">
      <c r="A14" s="3" t="s">
        <v>1035</v>
      </c>
    </row>
    <row r="15" spans="1:3">
      <c r="A15" s="4" t="s">
        <v>1067</v>
      </c>
      <c r="B15" s="5" t="n">
        <v>315</v>
      </c>
      <c r="C15" s="5" t="n">
        <v>152</v>
      </c>
    </row>
    <row r="16" spans="1:3">
      <c r="A16" s="4" t="s">
        <v>1050</v>
      </c>
    </row>
    <row r="17" spans="1:3">
      <c r="A17" s="3" t="s">
        <v>1035</v>
      </c>
    </row>
    <row r="18" spans="1:3">
      <c r="A18" s="4" t="s">
        <v>1067</v>
      </c>
      <c r="B18" s="5" t="n">
        <v>276</v>
      </c>
      <c r="C18" s="5" t="n">
        <v>240</v>
      </c>
    </row>
    <row r="19" spans="1:3">
      <c r="A19" s="4" t="s">
        <v>1052</v>
      </c>
    </row>
    <row r="20" spans="1:3">
      <c r="A20" s="3" t="s">
        <v>1035</v>
      </c>
    </row>
    <row r="21" spans="1:3">
      <c r="A21" s="4" t="s">
        <v>1067</v>
      </c>
      <c r="B21" s="7" t="n">
        <v>250</v>
      </c>
      <c r="C21" s="7" t="n">
        <v>4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41:56Z</dcterms:created>
  <dcterms:modified xmlns:dcterms="http://purl.org/dc/terms/" xmlns:xsi="http://www.w3.org/2001/XMLSchema-instance" xsi:type="dcterms:W3CDTF">2018-11-14T13:41:56Z</dcterms:modified>
</cp:coreProperties>
</file>